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Asset Sale to WBA" sheetId="13" state="visible" r:id="rId13"/>
    <sheet xmlns:r="http://schemas.openxmlformats.org/officeDocument/2006/relationships" name="Income (Loss) Per Share" sheetId="14" state="visible" r:id="rId14"/>
    <sheet xmlns:r="http://schemas.openxmlformats.org/officeDocument/2006/relationships" name="Facility Exit and Impairment Ch"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Medicare Part D" sheetId="18" state="visible" r:id="rId18"/>
    <sheet xmlns:r="http://schemas.openxmlformats.org/officeDocument/2006/relationships" name="Manufacturer Rebates Receivable" sheetId="19" state="visible" r:id="rId19"/>
    <sheet xmlns:r="http://schemas.openxmlformats.org/officeDocument/2006/relationships" name="Goodwill and Other Intangible A" sheetId="20" state="visible" r:id="rId20"/>
    <sheet xmlns:r="http://schemas.openxmlformats.org/officeDocument/2006/relationships" name="Indebtedness and Credit Agreeme" sheetId="21" state="visible" r:id="rId21"/>
    <sheet xmlns:r="http://schemas.openxmlformats.org/officeDocument/2006/relationships" name="Leases" sheetId="22" state="visible" r:id="rId22"/>
    <sheet xmlns:r="http://schemas.openxmlformats.org/officeDocument/2006/relationships" name="Stock Options and Stock Awards" sheetId="23" state="visible" r:id="rId23"/>
    <sheet xmlns:r="http://schemas.openxmlformats.org/officeDocument/2006/relationships" name="Retirement Plans" sheetId="24" state="visible" r:id="rId24"/>
    <sheet xmlns:r="http://schemas.openxmlformats.org/officeDocument/2006/relationships" name="Segment Reporting" sheetId="25" state="visible" r:id="rId25"/>
    <sheet xmlns:r="http://schemas.openxmlformats.org/officeDocument/2006/relationships" name="Commitments, Contingencies and " sheetId="26" state="visible" r:id="rId26"/>
    <sheet xmlns:r="http://schemas.openxmlformats.org/officeDocument/2006/relationships" name="Supplementary Cash Flow Dat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 (Tables)" sheetId="30" state="visible" r:id="rId30"/>
    <sheet xmlns:r="http://schemas.openxmlformats.org/officeDocument/2006/relationships" name="Restructuring (Tables)" sheetId="31" state="visible" r:id="rId31"/>
    <sheet xmlns:r="http://schemas.openxmlformats.org/officeDocument/2006/relationships" name="Asset Sale to WBA (Tables)" sheetId="32" state="visible" r:id="rId32"/>
    <sheet xmlns:r="http://schemas.openxmlformats.org/officeDocument/2006/relationships" name="Income (Loss) Per Share (Tables" sheetId="33" state="visible" r:id="rId33"/>
    <sheet xmlns:r="http://schemas.openxmlformats.org/officeDocument/2006/relationships" name="Facility Exit and Impairment _2" sheetId="34" state="visible" r:id="rId34"/>
    <sheet xmlns:r="http://schemas.openxmlformats.org/officeDocument/2006/relationships" name="Goodwill and Other Intangible_2" sheetId="35" state="visible" r:id="rId35"/>
    <sheet xmlns:r="http://schemas.openxmlformats.org/officeDocument/2006/relationships" name="Indebtedness and Credit Agree_2" sheetId="36" state="visible" r:id="rId36"/>
    <sheet xmlns:r="http://schemas.openxmlformats.org/officeDocument/2006/relationships" name="Leases (Tables)" sheetId="37" state="visible" r:id="rId37"/>
    <sheet xmlns:r="http://schemas.openxmlformats.org/officeDocument/2006/relationships" name="Stock Options and Stock Awards " sheetId="38" state="visible" r:id="rId38"/>
    <sheet xmlns:r="http://schemas.openxmlformats.org/officeDocument/2006/relationships" name="Retirement Plans (Tables)" sheetId="39" state="visible" r:id="rId39"/>
    <sheet xmlns:r="http://schemas.openxmlformats.org/officeDocument/2006/relationships" name="Segment Reporting (Tables)" sheetId="40" state="visible" r:id="rId40"/>
    <sheet xmlns:r="http://schemas.openxmlformats.org/officeDocument/2006/relationships" name="Supplementary Cash Flow Data (T" sheetId="41" state="visible" r:id="rId41"/>
    <sheet xmlns:r="http://schemas.openxmlformats.org/officeDocument/2006/relationships" name="Basis of Presentation and Sig_4" sheetId="42" state="visible" r:id="rId42"/>
    <sheet xmlns:r="http://schemas.openxmlformats.org/officeDocument/2006/relationships" name="Acquisition (Details)" sheetId="43" state="visible" r:id="rId43"/>
    <sheet xmlns:r="http://schemas.openxmlformats.org/officeDocument/2006/relationships" name="Acquisition - Purchase price al" sheetId="44" state="visible" r:id="rId44"/>
    <sheet xmlns:r="http://schemas.openxmlformats.org/officeDocument/2006/relationships" name="Acquisition - Intangible assets" sheetId="45" state="visible" r:id="rId45"/>
    <sheet xmlns:r="http://schemas.openxmlformats.org/officeDocument/2006/relationships" name="Acquisition - Acquisition costs" sheetId="46" state="visible" r:id="rId46"/>
    <sheet xmlns:r="http://schemas.openxmlformats.org/officeDocument/2006/relationships" name="Acquisition - Proforma informat" sheetId="47" state="visible" r:id="rId47"/>
    <sheet xmlns:r="http://schemas.openxmlformats.org/officeDocument/2006/relationships" name="Restructuring (Details)" sheetId="48" state="visible" r:id="rId48"/>
    <sheet xmlns:r="http://schemas.openxmlformats.org/officeDocument/2006/relationships" name="Asset Sale to WBA (Details)" sheetId="49" state="visible" r:id="rId49"/>
    <sheet xmlns:r="http://schemas.openxmlformats.org/officeDocument/2006/relationships" name="Asset Sale to WBA - Operating r" sheetId="50" state="visible" r:id="rId50"/>
    <sheet xmlns:r="http://schemas.openxmlformats.org/officeDocument/2006/relationships" name="Income (Loss) Per Share (Detail" sheetId="51" state="visible" r:id="rId51"/>
    <sheet xmlns:r="http://schemas.openxmlformats.org/officeDocument/2006/relationships" name="Facility Exit and Impairment _3" sheetId="52" state="visible" r:id="rId52"/>
    <sheet xmlns:r="http://schemas.openxmlformats.org/officeDocument/2006/relationships" name="Facility Exit and Impairment _4" sheetId="53" state="visible" r:id="rId53"/>
    <sheet xmlns:r="http://schemas.openxmlformats.org/officeDocument/2006/relationships" name="Facility Exit and Impairment _5" sheetId="54" state="visible" r:id="rId54"/>
    <sheet xmlns:r="http://schemas.openxmlformats.org/officeDocument/2006/relationships" name="Fair Value Measurements (Detail" sheetId="55" state="visible" r:id="rId55"/>
    <sheet xmlns:r="http://schemas.openxmlformats.org/officeDocument/2006/relationships" name="Income Taxes (Details)" sheetId="56" state="visible" r:id="rId56"/>
    <sheet xmlns:r="http://schemas.openxmlformats.org/officeDocument/2006/relationships" name="Medicare Part D (Details)" sheetId="57" state="visible" r:id="rId57"/>
    <sheet xmlns:r="http://schemas.openxmlformats.org/officeDocument/2006/relationships" name="Manufacturer Rebates Receivab_2" sheetId="58" state="visible" r:id="rId58"/>
    <sheet xmlns:r="http://schemas.openxmlformats.org/officeDocument/2006/relationships" name="Goodwill and Other Intangibles "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Indebtedness and Credit Agree_3" sheetId="62" state="visible" r:id="rId62"/>
    <sheet xmlns:r="http://schemas.openxmlformats.org/officeDocument/2006/relationships" name="Indebtedness and Credit Agree_4" sheetId="63" state="visible" r:id="rId63"/>
    <sheet xmlns:r="http://schemas.openxmlformats.org/officeDocument/2006/relationships" name="Indebtedness and Credit Agree_5" sheetId="64" state="visible" r:id="rId64"/>
    <sheet xmlns:r="http://schemas.openxmlformats.org/officeDocument/2006/relationships" name="Leases (Details)" sheetId="65" state="visible" r:id="rId65"/>
    <sheet xmlns:r="http://schemas.openxmlformats.org/officeDocument/2006/relationships" name="Leases - Supplemental cash flow" sheetId="66" state="visible" r:id="rId66"/>
    <sheet xmlns:r="http://schemas.openxmlformats.org/officeDocument/2006/relationships" name="Leases - Supplemental B_S Infor" sheetId="67" state="visible" r:id="rId67"/>
    <sheet xmlns:r="http://schemas.openxmlformats.org/officeDocument/2006/relationships" name="Leases - Maturity of lease liab" sheetId="68" state="visible" r:id="rId68"/>
    <sheet xmlns:r="http://schemas.openxmlformats.org/officeDocument/2006/relationships" name="Leases - Sale_Leaseback (Detail" sheetId="69" state="visible" r:id="rId69"/>
    <sheet xmlns:r="http://schemas.openxmlformats.org/officeDocument/2006/relationships" name="Stock Options and Stock Award_2" sheetId="70" state="visible" r:id="rId70"/>
    <sheet xmlns:r="http://schemas.openxmlformats.org/officeDocument/2006/relationships" name="Stock Options and Stock Award_3" sheetId="71" state="visible" r:id="rId71"/>
    <sheet xmlns:r="http://schemas.openxmlformats.org/officeDocument/2006/relationships" name="Stock Options and Stock Awards-" sheetId="72" state="visible" r:id="rId72"/>
    <sheet xmlns:r="http://schemas.openxmlformats.org/officeDocument/2006/relationships" name="Retirement Plans - Net periodic" sheetId="73" state="visible" r:id="rId73"/>
    <sheet xmlns:r="http://schemas.openxmlformats.org/officeDocument/2006/relationships" name="Retirement Plans - Benefit obli" sheetId="74" state="visible" r:id="rId74"/>
    <sheet xmlns:r="http://schemas.openxmlformats.org/officeDocument/2006/relationships" name="Retirement Plans - Assumptions " sheetId="75" state="visible" r:id="rId75"/>
    <sheet xmlns:r="http://schemas.openxmlformats.org/officeDocument/2006/relationships" name="Segment Reporting - Balance She" sheetId="76" state="visible" r:id="rId76"/>
    <sheet xmlns:r="http://schemas.openxmlformats.org/officeDocument/2006/relationships" name="Segment Reporting - Revenues (D" sheetId="77" state="visible" r:id="rId77"/>
    <sheet xmlns:r="http://schemas.openxmlformats.org/officeDocument/2006/relationships" name="Segment Reporting - Adjusted EB" sheetId="78" state="visible" r:id="rId78"/>
    <sheet xmlns:r="http://schemas.openxmlformats.org/officeDocument/2006/relationships" name="Commitments, Contingencies an_2" sheetId="79" state="visible" r:id="rId79"/>
    <sheet xmlns:r="http://schemas.openxmlformats.org/officeDocument/2006/relationships" name="Supplementary Cash Flow Data (D"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27, 2021</t>
        </is>
      </c>
      <c r="C2" s="2" t="inlineStr">
        <is>
          <t>Dec. 1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27,
		2021</t>
        </is>
      </c>
    </row>
    <row r="8">
      <c r="A8" s="4" t="inlineStr">
        <is>
          <t>Entity File Number</t>
        </is>
      </c>
      <c r="B8" s="4" t="inlineStr">
        <is>
          <t>1-5742</t>
        </is>
      </c>
    </row>
    <row r="9">
      <c r="A9" s="4" t="inlineStr">
        <is>
          <t>Entity Registrant Name</t>
        </is>
      </c>
      <c r="B9" s="4" t="inlineStr">
        <is>
          <t>RITE AID CORP</t>
        </is>
      </c>
    </row>
    <row r="10">
      <c r="A10" s="4" t="inlineStr">
        <is>
          <t>Entity Incorporation, State or Country Code</t>
        </is>
      </c>
      <c r="B10" s="4" t="inlineStr">
        <is>
          <t>DE</t>
        </is>
      </c>
    </row>
    <row r="11">
      <c r="A11" s="4" t="inlineStr">
        <is>
          <t>Entity Tax Identification Number</t>
        </is>
      </c>
      <c r="B11" s="4" t="inlineStr">
        <is>
          <t>23-1614034</t>
        </is>
      </c>
    </row>
    <row r="12">
      <c r="A12" s="4" t="inlineStr">
        <is>
          <t>Entity Address, Address Line One</t>
        </is>
      </c>
      <c r="B12" s="4" t="inlineStr">
        <is>
          <t>30 Hunter Lane</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717</t>
        </is>
      </c>
    </row>
    <row r="17">
      <c r="A17" s="4" t="inlineStr">
        <is>
          <t>Local Phone Number</t>
        </is>
      </c>
      <c r="B17" s="4" t="inlineStr">
        <is>
          <t>761-2633</t>
        </is>
      </c>
    </row>
    <row r="18">
      <c r="A18" s="4" t="inlineStr">
        <is>
          <t>Title of 12(b) Security</t>
        </is>
      </c>
      <c r="B18" s="4" t="inlineStr">
        <is>
          <t>Common Stock, $1.00 par value</t>
        </is>
      </c>
    </row>
    <row r="19">
      <c r="A19" s="4" t="inlineStr">
        <is>
          <t>Trading Symbol</t>
        </is>
      </c>
      <c r="B19" s="4" t="inlineStr">
        <is>
          <t>R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782174</v>
      </c>
    </row>
    <row r="28">
      <c r="A28" s="4" t="inlineStr">
        <is>
          <t>Current Fiscal Year End Date</t>
        </is>
      </c>
      <c r="B28" s="4" t="inlineStr">
        <is>
          <t>--02-26</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084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Nov. 27, 2021</t>
        </is>
      </c>
    </row>
    <row r="3">
      <c r="A3" s="3" t="inlineStr">
        <is>
          <t>Basis of Presentation</t>
        </is>
      </c>
    </row>
    <row r="4">
      <c r="A4" s="4" t="inlineStr">
        <is>
          <t>Basis of Presentation and Significant Accounting Policies</t>
        </is>
      </c>
      <c r="B4" s="4" t="inlineStr">
        <is>
          <t>1. Basis of Presentation and Significant Accounting Policies ​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27, 2021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1 10-K. ​ Revenue Recognition ​ The following table disaggregates the Company’s revenue by major source in each segment for the thirteen and thirty-nine week periods ended November 27, 2021 and November 28, 2020: ​ ​ ​ ​ ​ ​ ​ ​ ​ ​ ​ ​ ​ ​ ​ November 27, November 28, November 27, November 28, ​ ​ 2021 ​ 2020 ​ 2021 ​ 2020 In thousands (13 weeks) (13 weeks) (39 weeks) (39 weeks) Retail Pharmacy segment: ​ ​ ​ ​ Pharmacy sales ​ $ 3,132,821 ​ $ 2,837,137 ​ $ 9,069,520 ​ $ 8,123,143 Front-end sales ​ 1,272,342 ​ 1,245,340 ​ 3,901,285 ​ 4,033,739 Other revenue ​ 27,345 ​ 27,115 ​ 90,603 ​ 93,893 Total Retail Pharmacy segment ​ ​ 4,432,508 ​ ​ 4,109,592 ​ ​ 13,061,408 ​ ​ 12,250,775 Pharmacy Services segment ​ 1,858,830 ​ 2,084,402 ​ 5,629,325 ​ 6,100,026 Intersegment elimination ​ (62,458) ​ (76,956) ​ (187,868) ​ (224,417) Total revenue ​ $ 6,228,880 ​ $ 6,117,038 ​ $ 18,502,865 ​ $ 18,126,384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In December 2020, the Company granted a temporary extension of benefits to previous members that were eligible for a discount as of December 31, 2020 such that those prior members were eligible to continue to receive that discount on purchases made through June 30, 2021 with no additional purchase requirement. New and existing customers who were not already eligible for “Gold” benefits also had the opportunity to earn additional discounts on purchases made through June 30, 2021. In June 2021, the Company granted an extension of benefits to certain members that were eligible for a discount as of June 30, 2021 such that those prior members were eligible to receive discounts on purchases made through December 31, 2021 with no additional purchase requirement. In December 2021, the Company granted an additional extension of benefits to members that were eligible for a discount as of December 31, 2021 such that those prior members will be eligible to continue to receive discounts on purchases made through February 26, 2022 with no additional purchase requirement. New and existing customers who were not already eligible for “Gold” benefits have the opportunity to earn additional discounts on purchases made through February 26, 2022. ​ Prior to its termination, effective January 1, 2020, members reached specific wellness+ tiers based on points accumulated during the six st th st st six st th six six ​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For the thirteen week period ended November 27, 2021, the Company recognized $2,359 of deferred contract liability into revenue. The Retail Pharmacy segment had accrued contract liabilities of $2,321 as of November 27, 2021, which is included in other current liabilities. The Retail Pharmacy segment had accrued contract liabilities of $3,754 as of February 27, 2021, which is included in other current liabilities. ​ Recently Adopted Accounting Pronouncements ​ In December 2019, the FASB issued ASU 2019-12, Simplifying the Accounting for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Nov. 27, 2021</t>
        </is>
      </c>
    </row>
    <row r="3">
      <c r="A3" s="3" t="inlineStr">
        <is>
          <t>Acquisition</t>
        </is>
      </c>
    </row>
    <row r="4">
      <c r="A4" s="4" t="inlineStr">
        <is>
          <t>Acquisition</t>
        </is>
      </c>
      <c r="B4" s="4" t="inlineStr">
        <is>
          <t>2. Acquisition ​ On December 18, 2020, pursuant to that certain stock purchase agreement, dated as of October 7, 2020, by and between the Company and Bartell Drug Company (“Bartell”), the Company acquired Bartell (the “Acquisition”), a Washington corporation, for approximately $89,724 in cash, subject to certain customary post-closing working capital adjustments. The Company financed the Acquisition with borrowings under its Senior Secured Revolving Credit Facility together with cash on hand. Bartell operated 67 retail drug stores and one distribution center in the greater Seattle, Washington area. Bartell operated as a 100 percent owned subsidiary of the Company within its Retail Pharmacy segment. ​ The Company’s condensed consolidated financial statements for the thirteen and thirty-nine weeks ended November 27, 2021 include Bartell’s results of operations. The Company’s condensed consolidated financial statements at November 27, 2021 reflect the final purchase accounting adjustments in accordance with ASC 805 “Business Combinations”, whereby the purchase price was allocated to the assets acquired and liabilities assumed based upon their estimated fair values on the Acquisition date. ​ The following allocation of the purchase price and the estimated transaction costs is final: ​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 ​ ​ ​ ​ ​ ​ Estimated Fair Value ​ Estimated Useful Life (In Years) Prescription files $ 54,300 ​ 10 Tradename 14,400 ​ Indefinite Total $ 68,700 ​ ​ ​ During the thirteen week period ended February 27, 2021, the Company recorded a gain on Bartell acquisition of $47,705 primarily due to fair value adjustments related to prescription files and the tradename compared to book values. During the thirteen week period ended November 27, 2021, in connection with determining its final purchase price allocation, the Company recorded a loss on Bartell acquisition of $5,346 primarily due to contract termination charges, inventory valuation adjustments and changes in deferred income taxes, resulting in a net bargain purchase gain of $42,359. The Company believes that the bargain purchase gain was primarily the result of the decision by the Bartell stockholders to sell their interests as Bartell had been experiencing increasing borrowings under its credit agreements to meet its operating needs and increasing net losses. The agreed upon purchase price reflected the fact the seller would have needed to incur further significant debt to cover the operating costs of Bartell, which would have required amendments to its credit arrangements. With the Company’s existing infrastructure, scale and expertise, the Company believes that it has access to the necessary synergies to allow necessary operational improvements to be implemented more efficiently than the seller was capable of. ​ During the thirteen and thirty-nine week periods ended November 27, 2021, acquisition costs of $3,642 and $12,119, respectively, were expensed as incurred. During the thirteen and thirty-nine week periods ended November 28, 2020, acquisition costs of $1,136 were expensed as incurred. The following unaudited pro forma combined financial data gives effect to the Acquisition as if it had occurred as of March 1, 2019. ​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 ​ ​ ​ ​ ​ ​ ​ ​ ​ ​ ​ ​ ​ ​ ​ November 27, ​ November 28, ​ November 27, ​ November 28, ​ ​ 2021 ​ 2020 ​ 2021 ​ 2020 ​ (13 weeks) (13 weeks) (39 weeks) (39 weeks) ​ ​ Pro forma ​ Pro forma ​ Pro forma ​ Pro forma Net revenues as reported ​ $ 6,228,880 ​ $ 6,117,038 ​ $ 18,502,865 ​ $ 18,126,384 Supplemental Pro forma revenues ​ $ 6,228,880 ​ $ 6,249,566 ​ $ 18,502,865 ​ $ 18,524,539 ​ ​ ​ ​ ​ ​ ​ ​ ​ ​ ​ ​ ​ Net (loss) income as reported ​ $ (36,058) ​ $ 4,324 ​ $ (149,416) ​ $ (72,414) Supplemental Pro forma net loss ​ $ (36,058) ​ $ (4,422) ​ $ (149,416) ​ $ (97,017)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Nov. 27, 2021</t>
        </is>
      </c>
    </row>
    <row r="3">
      <c r="A3" s="3" t="inlineStr">
        <is>
          <t>Restructuring</t>
        </is>
      </c>
    </row>
    <row r="4">
      <c r="A4" s="4" t="inlineStr">
        <is>
          <t>Restructuring</t>
        </is>
      </c>
      <c r="B4" s="4" t="inlineStr">
        <is>
          <t>3. Restructuring ​ Beginning in fiscal 2019, the Company initiated a series of restructuring plans designed to reorganize its executive management team, reduce managerial layers, and consolidate roles. In March 2020, the Company announced the details of its RxEvolution strategy, which includes building tools to work with regional health plans to improve patient health outcomes, rationalizing SKU’s in its front-end offering to free up working capital and update its merchandise assortment, assessing its pricing and promotional strategy, rebranding its retail pharmacy and pharmacy services business, launching its Store of the Future format and further reducing SG&amp;A and headcount, including integrating certain back office functions in the Pharmacy Services segment both within the segment and across Rite Aid. Other strategic initiatives include the expansion of the Company’s digital business, replacing and updating the Company’s financial systems to improve efficiency, and movement to a common client platform at Elixir. ​ For the thirteen week period ended November 27, 2021, the Company incurred total restructuring-related costs of $9,657, which are included as a component of SG&amp;A. These costs are as follows: ​ ​ ​ ​ ​ ​ ​ ​ ​ ​ ​ ​ ​ Retail Pharmacy ​ Pharmacy ​ ​ ​ ​ segment Services segment Total ​ ​ ​ ​ ​ ​ ​ ​ ​ ​ Restructuring-related costs ​ ​ ​ ​ ​ ​ ​ ​ ​ Severance and related costs associated with ongoing reorganization efforts (a) $ — $ 97 $ 97 Non-executive retention costs associated with the March 2019 reorganization (b) ​ — ​ — ​ — Professional and other fees relating to restructuring activities (c) ​ 3,746 ​ 5,814 ​ 9,560 Total restructuring-related costs $ 3,746 $ 5,911 $ 9,657 ​ For the thirteen week period ended November 28, 2020, the Company incurred total restructuring-related costs of $12,175, which are included as a component of SG&amp;A. These costs are as follows: ​ ​ ​ ​ ​ ​ ​ ​ ​ ​ ​ ​ ​ Retail Pharmacy ​ Pharmacy ​ ​ ​ ​ segment Services segment Total ​ ​ ​ ​ ​ ​ ​ ​ ​ ​ Restructuring-related costs ​ ​ ​ ​ ​ ​ ​ ​ ​ Severance and related costs associated with ongoing reorganization efforts (a) $ 738 $ 421 $ 1,159 Non-executive retention costs associated with the March 2019 reorganization (b) ​ — ​ — ​ — Professional and other fees relating to restructuring activities (c) ​ 10,867 ​ 149 ​ 11,016 Total restructuring-related costs $ 11,605 $ 570 $ 12,175 ​ For the thirty-nine week period ended November 27, 2021, the Company incurred total restructuring-related costs of $25,173, which are included as a component of SG&amp;A. These costs are as follows: ​ ​ ​ ​ ​ ​ ​ ​ ​ ​ ​ ​ ​ Retail Pharmacy ​ Pharmacy ​ ​ ​ ​ segment Services segment Total ​ ​ ​ ​ ​ ​ ​ ​ ​ ​ Restructuring-related costs ​ ​ ​ ​ ​ ​ ​ ​ ​ Severance and related costs associated with ongoing reorganization efforts (a) $ — $ 1,098 $ 1,098 Non-executive retention costs associated with the March 2019 reorganization (b) ​ — ​ — ​ — Professional and other fees relating to restructuring activities (c) ​ 7,951 ​ 16,124 ​ 24,075 Total restructuring-related costs $ 7,951 $ 17,222 $ 25,173 ​ For the thirty-nine week period ended November 28, 2020, the Company incurred total restructuring-related costs of $71,096, of which $45,333 is included as a component of SG&amp;A and $25,763 is included as a component of cost of revenues. These costs are as follows: ​ ​ ​ ​ ​ ​ ​ ​ ​ ​ ​ ​ ​ Retail Pharmacy ​ Pharmacy ​ ​ ​ ​ segment Services segment Total ​ ​ ​ ​ ​ ​ ​ ​ ​ ​ Restructuring-related costs ​ ​ ​ ​ ​ ​ ​ ​ ​ Severance and related costs associated with ongoing reorganization efforts (a) $ 13,346 $ 3,212 $ 16,558 Non-executive retention costs associated with the March 2019 reorganization (b) ​ 1,136 ​ (124) ​ 1,012 Professional and other fees relating to restructuring activities (c) ​ 27,510 ​ 253 ​ 27,763 SKU optimization charges (d) ​ ​ 25,763 ​ ​ — ​ ​ 25,763 Total restructuring-related costs $ 67,755 $ 3,341 $ 71,096 ​ In addition, during the thirteen week period ended May 30, 2020, the Company incurred intangible asset impairment charges of $29,852 in connection with its rebranding initiatives as described in Note 11, Goodwill and Other Intangible Assets ​ A summary of activity for the thirty-nine week period ended November 27, 2021 in the restructuring-related liabilities associated with the programs noted above, which is included in accrued salaries, wages and other current liabilities, is as follows: ​ ​ ​ ​ ​ ​ ​ ​ ​ ​ ​ ​ ​ ​ ​ ​ Severance and related ​ ​ ​ ​ Professional and ​ ​ ​ ​ costs (a) Retention costs (b) other fees (c) Total ​ ​ ​ ​ ​ ​ ​ ​ ​ ​ ​ ​ ​ Balance at February 27, 2021 $ 12,657 $ — $ 2,833 $ 15,490 Additions charged to expense ​ 506 ​ ​ — ​ ​ 5,426 ​ 5,932 Cash payments ​ (4,826) ​ ​ — ​ ​ (7,636) ​ (12,462) Balance at May 29, 2021 ​ $ 8,337 $ — $ 623 $ 8,960 Additions charged to expense ​ 495 ​ ​ — ​ ​ 9,089 ​ ​ 9,584 Cash payments ​ (2,665) ​ ​ — ​ ​ (8,056) ​ ​ (10,721) Balance at August 28, 2021 $ 6,167 ​ $ — ​ $ 1,656 ​ $ 7,823 Additions charged to expense ​ ​ 97 ​ ​ — ​ ​ 9,560 ​ ​ 9,657 Cash payments ​ ​ (1,685) ​ ​ — ​ ​ (7,817) ​ ​ (9,502) Balance at November 27, 2021 $ 4,579 $ — $ 3,399 $ 7,978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 ​ The Company anticipates incurring approximately $35,000 during fiscal 2022 in connection with its continued restructur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Sale to WBA</t>
        </is>
      </c>
      <c r="B1" s="2" t="inlineStr">
        <is>
          <t>9 Months Ended</t>
        </is>
      </c>
    </row>
    <row r="2">
      <c r="B2" s="2" t="inlineStr">
        <is>
          <t>Nov. 27, 2021</t>
        </is>
      </c>
    </row>
    <row r="3">
      <c r="A3" s="3" t="inlineStr">
        <is>
          <t>Asset Sale to WBA</t>
        </is>
      </c>
    </row>
    <row r="4">
      <c r="A4" s="4" t="inlineStr">
        <is>
          <t>Asset Sale to WBA</t>
        </is>
      </c>
      <c r="B4" s="4" t="inlineStr">
        <is>
          <t>4. Asset Sale to WBA ​ On September 18, 2017, the Company entered into the Amended and Restated Asset Purchase Agreement with Walgreens Boots Alliance, Inc. (“WBA”) and Walgreen Co., an Illinois corporation and 100% owned subsidiary of WBA (“Buyer”), which amended and restated in its entirety the previously disclosed Asset Purchase Agreement, dated as of June 28, 2017, by and among the Company, WBA and Buyer (the “Original Asset Purchase Agreement”). Pursuant to the terms and subject to the conditions set forth in the Amended and Restated Asset Purchase Agreement, Buyer purchased from the Company 1,932 stores (the “Acquired Stores”), three distribution centers, related inventory and other specified assets and liabilities related thereto for a purchase price of $4,375,000, on a cash-free, debt-free basis (the “Asset Sale” or “Sale”). The Company completed the store transfer process in March of 2018, which resulted in the transfer of all 1,932 stores and related assets to WBA, and received cash proceeds of $4,156,686. The Company sold the three distribution centers for cash proceeds of $218,314. The sale of the final distribution center was completed during the first quarter of fiscal 2021 and resulted in a pre-tax gain of $12,690, which was included in the results of operations and cash flows of discontinued operations during the thirteen week period ended May 30, 2020. The transfer of the final distribution center and related assets constitutes the final closing under the Amended and Restated Asset Purchase Agreement. ​ The Company had agreed to provide transition services to Buyer for up to three years after the initial closing of the Sale. Under the terms of the Transition Services Agreement (“TSA”), the Company provided various services on behalf of WBA, including but not limited to the purchase and distribution of inventory and virtually all selling, general and administrative activities. In connection with these services, the Company purchased the related inventory and incurred cash payments for the selling, general and administrative activities, which, the Company billed on a cash neutral basis to WBA in accordance with terms as outlined in the TSA. Total billings for these items during the thirteen and thirty-nine week periods ended November 28, 2020 were $0 and $35,167, respectively. The Company recorded WBA TSA fees of $0 and $1,467 during the thirteen and thirty-nine week periods ended November 28, 2020, respectively, which are reflected as a reduction to selling, general and administrative expenses. On October 17, 2020, the Company and WBA mutually agreed to terminate the services under the TSA. ​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 As of November 27, 2021 and February 27, 2021, there are no assets and liabilities classified as held for sale relating to the Asset Sale to WBA. ​ The operating results of the discontinued operations that are reflected on the consolidated statements of operations within net income from discontinued operations are as follows: ​ ​ ​ ​ ​ ​ ​ ​ ​ ​ ​ ​ ​ ​ ​ ​ November 27, November 28, November 27, November 28, ​ ​ 2021 ​ 2020 ​ 2021 ​ 2020 ​ ​ ​ (13 weeks) ​ (13 weeks) ​ (39 weeks) ​ (39 weeks) ​ Revenues ​ $ — ​ $ — ​ $ — ​ $ 174 ​ Costs and expenses: ​ ​ ​ ​ ​ ​ ​ ​ Cost of revenues(a) ​ — ​ — ​ — ​ 8 ​ Selling, general and administrative expenses(a) ​ — ​ — ​ — ​ 871 ​ Gain on sale of assets, net ​ — ​ — ​ — ​ (14,149) ​ ​ ​ — ​ — ​ — ​ (13,270) ​ Income from discontinued operations before income taxes ​ — ​ — ​ — ​ 13,444 ​ Income tax expense ​ — ​ — ​ — ​ 4,283 ​ Net income from discontinued operations, net of tax ​ $ — ​ $ — ​ $ — ​ $ 9,161 ​ (a) Cost of revenues and selling, general and administrative expenses for the discontinued operations excludes corporate overhead. These charges are reflected in continuing operations. ​ The operating results reflected above do not fully represent the Disposal Group’s historical operating results, as the results reported within net income from discontinued operations only include expenses that are directly attributable to the Disposal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Nov. 27, 2021</t>
        </is>
      </c>
    </row>
    <row r="3">
      <c r="A3" s="3" t="inlineStr">
        <is>
          <t>Income (Loss) Per Share</t>
        </is>
      </c>
    </row>
    <row r="4">
      <c r="A4" s="4" t="inlineStr">
        <is>
          <t>Income (Loss) Per Share</t>
        </is>
      </c>
      <c r="B4" s="4" t="inlineStr">
        <is>
          <t>5. Income (Loss) Per Share ​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 ​ ​ ​ ​ ​ ​ ​ ​ ​ ​ ​ ​ ​ ​ ​ ​ Thirteen Week Period Ended ​ Thirty-Nine Week Period Ended ​ ​ ​ November 27, ​ November 28, ​ November 27, ​ November 28, ​ ​ ​ 2021 ​ 2020 2021 2020 ​ Basic and diluted (loss) income per share: ​ ​ ​ ​ Numerator: ​ ​ ​ ​ ​ ​ ​ ​ ​ ​ ​ ​ ​ Net (loss) income from continuing operations ​ $ (36,058) ​ $ 4,324 ​ $ (149,416) ​ $ (81,575) ​ Net income from discontinued operations ​ ​ — ​ ​ — ​ ​ — ​ ​ 9,161 ​ (Loss) income attributable to common stockholders— basic and diluted ​ $ (36,058) ​ $ 4,324 ​ $ (149,416) ​ $ (72,414) ​ Denominator: ​ ​ ​ ​ ​ ​ ​ ​ ​ ​ ​ ​ ​ Basic weighted average shares ​ 54,168 ​ 53,744 ​ 54,004 ​ 53,600 ​ Outstanding options and restricted shares, net ​ — ​ 335 ​ — ​ — ​ Diluted weighted average shares ​ 54,168 ​ 54,079 ​ 54,004 ​ 53,600 ​ Basic and diluted (loss) income per share: ​ ​ ​ ​ ​ ​ ​ ​ ​ ​ ​ ​ ​ Continuing operations ​ $ (0.67) ​ $ 0.08 ​ $ (2.77) ​ $ (1.52) ​ Discontinued operations ​ ​ - ​ ​ - ​ ​ - ​ ​ 0.17 ​ Net basic and diluted (loss) income per share ​ $ (0.67) ​ $ 0.08 ​ $ (2.77) ​ $ (1.35) ​ ​ Due to their antidilutive effect, 719 and 171 potential common shares related to stock options have been excluded from the computation of diluted income (loss) per share for the thirteen week periods ended November 27, 2021 and November 28, 2020, respectively. Due to their antidilutive effect, 719 and 782 potential shares related to stock options have been excluded from the computation of diluted income (loss) per share for the thirty-nine week periods ended November 27, 2021 and November 28, 2020, respectively. Also, excluded from the computation of diluted income (loss) per share for the thirteen week periods ended November 27, 2021 and November 28, 2020 are restricted shares of 1,583 and 0, respectively, which are included in shares outstanding. Excluded from the computation of diluted income (loss) per share for the thirty-nine week periods ended November 27, 2021 and November 28, 2020 are restricted shares of 1,583 and 1,499, respectively, which are included in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ility Exit and Impairment Charges</t>
        </is>
      </c>
      <c r="B1" s="2" t="inlineStr">
        <is>
          <t>9 Months Ended</t>
        </is>
      </c>
    </row>
    <row r="2">
      <c r="B2" s="2" t="inlineStr">
        <is>
          <t>Nov. 27, 2021</t>
        </is>
      </c>
    </row>
    <row r="3">
      <c r="A3" s="3" t="inlineStr">
        <is>
          <t>Facility Exit and Impairment Charges</t>
        </is>
      </c>
    </row>
    <row r="4">
      <c r="A4" s="4" t="inlineStr">
        <is>
          <t>Facility Exit and Impairment Charges</t>
        </is>
      </c>
      <c r="B4" s="4" t="inlineStr">
        <is>
          <t>6. Facility Exit and Impairment Charges ​ Facility exit and impairment charges consist of amounts as follows: ​ ​ ​ ​ ​ ​ ​ ​ ​ ​ ​ ​ ​ ​ ​ ​ Thirteen Week Period Thirty-Nine Week Period ​ ​ Ended Ended ​ November 27, November 28, ​ November 27, November 28, ​ 2021 2020 2021 2020 Impairment charges $ 40,323 $ 3,797 ​ $ 51,372 $ 15,230 Facility exit charges ​ 7,132 ​ 3,656 ​ 16,267 ​ 7,504 ​ $ 47,455 $ 7,453 ​ $ 67,639 $ 22,734 ​ Impairment Charges ​ These amounts include the write-down of long-lived assets at locations that were assessed for impairment because of management’s intention to relocate or close the location or because of changes in circumstances that indicated the carrying value of an asset may not be recoverable.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 Level 1—Inputs to the valuation methodology are unadjusted quoted prices in active markets for identical assets or liabilities that the Company has the ability to access at the measurement date. ​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 Level 3—Inputs to the valuation methodology are unobservable inputs based upon management’s best estimate of inputs market participants could use in pricing the asset or liability at the measurement date, including assumptions about risk. ​ Non-Financial Assets Measured on a Non-Recurring Basis ​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November 27, 2021, long-lived assets from continuing operations with a carrying value of $74,270, primarily right-of-use assets in connection with stores or leased office spaces, were written down to their fair value of $22,898, resulting in an impairment charge of $51,372 of which $40,323 relates to the thirteen week period ended November 27, 2021. During the thirty-nine week period ended November 28, 2020, long-lived assets from continuing operations with a carrying value of $20,485, were written down to their fair value of $5,255, resulting in an impairment charge of $15,230 of which $3,797 relates to the thirteen week period ended November 28, 2020. Of the $15,230, $4,640 relates to a terminated software project and the replacement of existing software, $4,995 relates to the closure of the remaining RediClinic operations and $5,595 relates to store and corporate assets. If our actual future cash flows differ from our projections materially, certain stores that are either not impaired or partially impaired in the current period may be further impaired in future periods. ​ The following table presents fair values for those assets measured at fair value on a non-recurring basis at November 27, 2021 and November 28, 2020: ​ ​ ​ ​ ​ ​ ​ ​ ​ ​ ​ ​ ​ ​ ​ ​ ​ ​ ​ ​ ​ ​ ​ ​ ​ Fair Values ​ Total ​ ​ ​ ​ ​ ​ ​ ​ as of ​ Charges ​ Level 1 Level 2 Level 3 Impairment Date November 27, 2021 Long-lived assets held for use ​ $ — ​ $ — ​ $ 22,898 ​ $ 22,898 ​ $ (51,372) Long-lived assets held for sale ​ $ — ​ $ — ​ $ — ​ $ — ​ $ — Total ​ $ — ​ $ — ​ $ 22,898 ​ $ 22,898 ​ $ (51,372) ​ ​ ​ ​ ​ ​ ​ ​ ​ ​ ​ ​ ​ ​ ​ ​ ​ ​ ​ ​ ​ ​ ​ ​ ​ Fair Values ​ Total ​ ​ ​ ​ ​ ​ ​ ​ as of ​ Charges ​ Level 1 Level 2 Level 3 Impairment Date November 28, 2020 Long-lived assets held for use ​ $ — ​ $ — ​ $ 1,071 ​ $ 1,071 ​ $ (12,635) Long-lived assets held for sale ​ $ — ​ $ 4,184 ​ $ — ​ $ 4,184 ​ $ (2,595) Total ​ $ — ​ $ 4,184 ​ $ 1,071 ​ $ 5,255 ​ $ (15,230) ​ The above assets reflected in the caption Long-lived assets held for sale are separate and apart from the Assets to be Sold and due to their immateriality have not been reclassified to assets held for sale. Facility Exit Charges ​ As part of the Company's ongoing business activities, the Company assesses stores and distribution centers for potential closure or relocation. Decisions to close or relocate stores or distribution centers in future periods would result in facility exit charge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changes in the Company’s closed store liability relating to closed store and distribution center charges for new closures, changes in assumptions and interest accretion: ​ ​ ​ ​ ​ ​ ​ ​ ​ ​ ​ ​ ​ ​ ​ ​ ​ Thirteen Week Period ​ Thirty-Nine Week Period ​ ​ ​ Ended ​ Ended ​ ​ ​ November 27, ​ November 28, ​ November 27, ​ November 28, ​ ​ 2021 2020 2021 2020 Balance—beginning of period ​ $ 5,611 ​ $ 2,605 ​ $ 3,443 ​ $ 2,253 ​ Provision for present value of executory costs for leases exited ​ 3,620 ​ 664 ​ 5,328 ​ 664 ​ Changes in assumptions and other adjustments ​ ​ 1,387 ​ ​ (496) ​ ​ 2,880 ​ ​ — ​ Interest accretion ​ 4 ​ 21 ​ 20 ​ 21 ​ Cash payments ​ (3,941) ​ (15) ​ (4,990) ​ (159) ​ Balance—end of period ​ $ 6,681 ​ $ 2,779 ​ $ 6,681 ​ $ 2,7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Nov. 27, 2021</t>
        </is>
      </c>
    </row>
    <row r="3">
      <c r="A3" s="3" t="inlineStr">
        <is>
          <t>Fair Value Measurements</t>
        </is>
      </c>
    </row>
    <row r="4">
      <c r="A4" s="4" t="inlineStr">
        <is>
          <t>Fair Value Measurements</t>
        </is>
      </c>
      <c r="B4" s="4" t="inlineStr">
        <is>
          <t>7. Fair Value Measurements ​ The Company utilizes the three-level valuation hierarchy as described in Note 6, Facility Exit and Impairment Charges, ​ Financial instruments other than long-term indebtedness include cash and cash equivalents, accounts receivable and accounts payable. These instruments are recorded at book value, which we believe approximate their fair values due to their short term nature. In addition, as of November 27, 2021 and February 27, 2021, the Company has $7,525 and $7,041, respectively, of investments carried at amortized cost as these investments are being held to maturity, which are included as a component of other assets. The Company believes the carrying value of these investments approximates their fair value. ​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167,060 and $3,199,404, respectively, as of November 27, 2021. The carrying amount and estimated fair value of the Company's total long-term indebtedness was $3,063,087 and $3,176,322, respectively, as of February 2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27, 2021</t>
        </is>
      </c>
    </row>
    <row r="3">
      <c r="A3" s="3" t="inlineStr">
        <is>
          <t>Income Taxes</t>
        </is>
      </c>
    </row>
    <row r="4">
      <c r="A4" s="4" t="inlineStr">
        <is>
          <t>Income Taxes</t>
        </is>
      </c>
      <c r="B4" s="4" t="inlineStr">
        <is>
          <t>8. Income Taxes ​ The Company recorded an income tax benefit of $1,175 and income tax expense from continuing operations of $437 for the thirteen week periods ended November 27, 2021 and November 28, 2020, respectively. The Company recorded an income tax expense of $2,915 and an income tax benefit from continuing operations of $7,534 for the thirty-nine week periods ended November 27, 2021 and November 28, 2020, respectively. The effective tax rate for the thirteen week periods ended November 27, 2021 and November 28, 2020 was 3.2% and 9.2%, respectively. The effective tax rate for the thirty-nine week periods ended November 27, 2021 and November 28, 2020 was (2.0)% and 8.5%, respectively. The effective tax rate for the thirteen and thirty-nine week periods ended November 27, 2021 was net of an adjustment of (18.5)%, and (21.4)%, respectively, to adjust the valuation allowance against deferred tax assets. The effective tax rate for the thirteen and thirty-nine week periods ended November 28, 2020 was net of an adjustment of (61.0)% and (5.2)%, respectively, to adjust the valuation allowance against deferred tax assets. ​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 The Company believes that it is reasonably possible that a decrease of up to $11,851 in unrecognized tax benefits related to state exposures may be necessary in the next twelve months; however, management does not expect the change to have a significant impact on the results of operations or the financial position of the Company. ​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1,687,444 and $1,657,562, which relates to federal and state deferred tax assets that may not be realized based on the Company's future projections of taxable income at November 27, 2021 and February 27,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9 Months Ended</t>
        </is>
      </c>
    </row>
    <row r="2">
      <c r="B2" s="2" t="inlineStr">
        <is>
          <t>Nov. 27, 2021</t>
        </is>
      </c>
    </row>
    <row r="3">
      <c r="A3" s="3" t="inlineStr">
        <is>
          <t>Medicare Part D</t>
        </is>
      </c>
    </row>
    <row r="4">
      <c r="A4" s="4" t="inlineStr">
        <is>
          <t>Medicare Part D</t>
        </is>
      </c>
      <c r="B4" s="4" t="inlineStr">
        <is>
          <t>9. Medicare Part D ​ The Company offers Medicare Part D benefits through Elixir Insurance (“EI”), which has contracted with CMS to be a Prescription Drug Plan (“PDP”) and, pursuant to the Medicare Prescription Drug, Improvement and Modernization Act of 2003, must be a risk-bearing entity regulated under state insurance laws or similar statutes. ​ EI is a licensed domestic insurance company under the applicable laws and regulations. Pursuant to these laws and regulations, EI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 is subject to minimum capital and surplus requirements in certain states. The minimum amount of capital and surplus required to satisfy regulatory requirements in these states is $11,678 as of September 30, 2021. EI was in excess of the minimum required amounts in these states as of November 27, 2021. ​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 On November 12, 2020, the Company entered into a receivable purchase agreement (the “November 2020 Receivable Purchase Agreement”) with Bank of America, N.A. (the “Purchaser”). ​ Pursuant to the terms and conditions set forth in the November 2020 Receivable Purchase Agreement, the Company sold $464,019, a portion of its calendar 2020 CMS receivable, for $444,812, of which $412,795 was received on November 12, 2020. The remaining $32,017, which is included in accounts receivable, net as of November 27, 2021, is payable to the Company, subject to final CMS claim reconciliation adjustments, upon receipt of the final remittance from CMS. In connection therewith, the Company recognized a loss of $19,207, which is included as a component of gain on sale of assets, net during the thirteen week period ended November 28, 2020. ​ On November 12, 2020, concurrent with the November 2020 Receivable Purchase Agreement, the Company entered into an indemnity agreement (the “November 2020 Indemnity Agreement”), whereby the Company has agreed to indemnify, reimburse and hold Purchaser harmless from certain liabilities and expenses actually suffered or incurred by the Purchaser resulting from the occurrence of certain events as specified in the November 2020 Indemnity Agreement. Based on its evaluation of the November 2020 Indemnity Agreement, the Company has determined that it is highly unlikely that the events covered under the November 2020 Indemnity Agreement would occur, and consequently, the Company has not recorded any indemnification liability associated with the November 2020 Indemnity Agreement. ​ On August 12, 2021, the Company entered into a receivable purchase agreement (the “August 2021 Receivable Purchase Agreement”) with Purchaser. Pursuant to the terms and conditions set forth in the August 2021 Receivable Purchase Agreement, the Company sold $271,829, a portion of its calendar 2021 CMS receivable, for $258,116, of which $239,360 was received on August 12, 2021. The remaining $18,756, which is included in accounts receivable, net as of November 27, 2021, is payable to the Company, subject to final CMS claim reconciliation adjustments, upon receipt of the final remittance from CMS. In connection therewith, the Company recognized a loss of $13,713, which is included as a component of loss (gain) on sale of assets, net during the thirteen week period ended August 28, 2021. On August 12, 2021, concurrent with the August 2021 Receivable Purchase Agreement, the Company entered into an indemnity agreement (the “August 2021 Indemnity Agreement”), whereby the Company has agreed to indemnify, reimburse and hold Purchaser harmless from certain liabilities and expenses actually suffered or incurred by the Purchaser resulting from the occurrence of certain events as specified in the August 2021 Indemnity Agreement. Based on its evaluation of the August 2021 Indemnity Agreement, the Company has determined that it is highly unlikely that the events covered under the August 2021 Indemnity Agreement would occur, and consequently, the Company has not recorded any indemnification liability associated with the August 2021 Indemnity Agreement. During the thirteen week period ended November 27, 2021, the Company has incurred additional fees of $2,049, which are included as a component of gain on sale of asset, net, related to the sale of the 2020 CMS Receivable to Bank of America. The additional fees were incurred due to a CMS delay in settling the 2020 CMS receivable. On January 3, 2022, the final remittance of the calendar 2020 CMS receivable was received and, pursuant to their terms and conditions, used to settle the November 2020 and February 2021 Receivable Purchase Agreements with Bank of America. As of November 27, 2021 and February 27, 2021 accounts receivable, net included $72,997 and $52,718 due from the Purchaser, subject to final CMS claim reconciliation adjustments, upon receipt of the final remittance for the respective calendar years from CMS. ​ As of November 27, 2021, and February 27, 2021, accounts receivable, net included $360,894 and $69,800 due from C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9 Months Ended</t>
        </is>
      </c>
    </row>
    <row r="2">
      <c r="B2" s="2" t="inlineStr">
        <is>
          <t>Nov. 27, 2021</t>
        </is>
      </c>
    </row>
    <row r="3">
      <c r="A3" s="3" t="inlineStr">
        <is>
          <t>Manufacturer Rebates Receivables</t>
        </is>
      </c>
    </row>
    <row r="4">
      <c r="A4" s="4" t="inlineStr">
        <is>
          <t>Manufacturer Rebates Receivables</t>
        </is>
      </c>
      <c r="B4" s="4" t="inlineStr">
        <is>
          <t>10. Manufacturer Rebates Receivables ​ The Pharmacy Services Segment has manufacturer rebates receivables of $568,344 and $632,267 included in Accounts receivable, net, as of November 27, 2021 and February 27,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27, 2021</t>
        </is>
      </c>
      <c r="C1" s="2" t="inlineStr">
        <is>
          <t>Feb. 27, 2021</t>
        </is>
      </c>
    </row>
    <row r="2">
      <c r="A2" s="3" t="inlineStr">
        <is>
          <t>Current assets:</t>
        </is>
      </c>
    </row>
    <row r="3">
      <c r="A3" s="4" t="inlineStr">
        <is>
          <t>Cash and cash equivalents</t>
        </is>
      </c>
      <c r="B3" s="6" t="n">
        <v>155289</v>
      </c>
      <c r="C3" s="6" t="n">
        <v>160902</v>
      </c>
    </row>
    <row r="4">
      <c r="A4" s="4" t="inlineStr">
        <is>
          <t>Accounts receivable, net</t>
        </is>
      </c>
      <c r="B4" s="5" t="n">
        <v>1844234</v>
      </c>
      <c r="C4" s="5" t="n">
        <v>1462441</v>
      </c>
    </row>
    <row r="5">
      <c r="A5" s="4" t="inlineStr">
        <is>
          <t>Inventories, net of LIFO reserve of $486,759 and $485,859</t>
        </is>
      </c>
      <c r="B5" s="5" t="n">
        <v>1949841</v>
      </c>
      <c r="C5" s="5" t="n">
        <v>1864890</v>
      </c>
    </row>
    <row r="6">
      <c r="A6" s="4" t="inlineStr">
        <is>
          <t>Prepaid expenses and other current assets</t>
        </is>
      </c>
      <c r="B6" s="5" t="n">
        <v>106666</v>
      </c>
      <c r="C6" s="5" t="n">
        <v>106941</v>
      </c>
    </row>
    <row r="7">
      <c r="A7" s="4" t="inlineStr">
        <is>
          <t>Total current assets</t>
        </is>
      </c>
      <c r="B7" s="5" t="n">
        <v>4056030</v>
      </c>
      <c r="C7" s="5" t="n">
        <v>3595174</v>
      </c>
    </row>
    <row r="8">
      <c r="A8" s="4" t="inlineStr">
        <is>
          <t>Property, plant and equipment, net</t>
        </is>
      </c>
      <c r="B8" s="5" t="n">
        <v>1014662</v>
      </c>
      <c r="C8" s="5" t="n">
        <v>1080499</v>
      </c>
    </row>
    <row r="9">
      <c r="A9" s="4" t="inlineStr">
        <is>
          <t>Operating lease right-of-use asset</t>
        </is>
      </c>
      <c r="B9" s="5" t="n">
        <v>2915748</v>
      </c>
      <c r="C9" s="5" t="n">
        <v>3064077</v>
      </c>
    </row>
    <row r="10">
      <c r="A10" s="4" t="inlineStr">
        <is>
          <t>Goodwill</t>
        </is>
      </c>
      <c r="B10" s="5" t="n">
        <v>1108136</v>
      </c>
      <c r="C10" s="5" t="n">
        <v>1108136</v>
      </c>
    </row>
    <row r="11">
      <c r="A11" s="4" t="inlineStr">
        <is>
          <t>Other intangibles, net</t>
        </is>
      </c>
      <c r="B11" s="5" t="n">
        <v>307345</v>
      </c>
      <c r="C11" s="5" t="n">
        <v>340519</v>
      </c>
    </row>
    <row r="12">
      <c r="A12" s="4" t="inlineStr">
        <is>
          <t>Deferred tax assets</t>
        </is>
      </c>
      <c r="B12" s="5" t="n">
        <v>14964</v>
      </c>
      <c r="C12" s="5" t="n">
        <v>14964</v>
      </c>
    </row>
    <row r="13">
      <c r="A13" s="4" t="inlineStr">
        <is>
          <t>Other assets</t>
        </is>
      </c>
      <c r="B13" s="5" t="n">
        <v>82239</v>
      </c>
      <c r="C13" s="5" t="n">
        <v>132035</v>
      </c>
    </row>
    <row r="14">
      <c r="A14" s="4" t="inlineStr">
        <is>
          <t>Total assets</t>
        </is>
      </c>
      <c r="B14" s="5" t="n">
        <v>9499124</v>
      </c>
      <c r="C14" s="5" t="n">
        <v>9335404</v>
      </c>
    </row>
    <row r="15">
      <c r="A15" s="3" t="inlineStr">
        <is>
          <t>Current liabilities:</t>
        </is>
      </c>
    </row>
    <row r="16">
      <c r="A16" s="4" t="inlineStr">
        <is>
          <t>Current maturities of long-term debt and lease financing obligations</t>
        </is>
      </c>
      <c r="B16" s="5" t="n">
        <v>6119</v>
      </c>
      <c r="C16" s="5" t="n">
        <v>6409</v>
      </c>
    </row>
    <row r="17">
      <c r="A17" s="4" t="inlineStr">
        <is>
          <t>Accounts payable</t>
        </is>
      </c>
      <c r="B17" s="5" t="n">
        <v>1547770</v>
      </c>
      <c r="C17" s="5" t="n">
        <v>1437421</v>
      </c>
    </row>
    <row r="18">
      <c r="A18" s="4" t="inlineStr">
        <is>
          <t>Accrued salaries, wages and other current liabilities</t>
        </is>
      </c>
      <c r="B18" s="5" t="n">
        <v>873201</v>
      </c>
      <c r="C18" s="5" t="n">
        <v>642364</v>
      </c>
    </row>
    <row r="19">
      <c r="A19" s="4" t="inlineStr">
        <is>
          <t>Current portion of operating lease liabilities</t>
        </is>
      </c>
      <c r="B19" s="5" t="n">
        <v>522272</v>
      </c>
      <c r="C19" s="5" t="n">
        <v>516752</v>
      </c>
    </row>
    <row r="20">
      <c r="A20" s="4" t="inlineStr">
        <is>
          <t>Total current liabilities</t>
        </is>
      </c>
      <c r="B20" s="5" t="n">
        <v>2949362</v>
      </c>
      <c r="C20" s="5" t="n">
        <v>2602946</v>
      </c>
    </row>
    <row r="21">
      <c r="A21" s="4" t="inlineStr">
        <is>
          <t>Long-term debt, less current maturities</t>
        </is>
      </c>
      <c r="B21" s="5" t="n">
        <v>3167060</v>
      </c>
      <c r="C21" s="5" t="n">
        <v>3063087</v>
      </c>
    </row>
    <row r="22">
      <c r="A22" s="4" t="inlineStr">
        <is>
          <t>Long-term operating lease liabilities</t>
        </is>
      </c>
      <c r="B22" s="5" t="n">
        <v>2692669</v>
      </c>
      <c r="C22" s="5" t="n">
        <v>2829293</v>
      </c>
    </row>
    <row r="23">
      <c r="A23" s="4" t="inlineStr">
        <is>
          <t>Lease financing obligations, less current maturities</t>
        </is>
      </c>
      <c r="B23" s="5" t="n">
        <v>15270</v>
      </c>
      <c r="C23" s="5" t="n">
        <v>16711</v>
      </c>
    </row>
    <row r="24">
      <c r="A24" s="4" t="inlineStr">
        <is>
          <t>Other noncurrent liabilities</t>
        </is>
      </c>
      <c r="B24" s="5" t="n">
        <v>202734</v>
      </c>
      <c r="C24" s="5" t="n">
        <v>208213</v>
      </c>
    </row>
    <row r="25">
      <c r="A25" s="4" t="inlineStr">
        <is>
          <t>Total liabilities</t>
        </is>
      </c>
      <c r="B25" s="5" t="n">
        <v>9027095</v>
      </c>
      <c r="C25" s="5" t="n">
        <v>8720250</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1 per share; 75,000 shares authorized; shares issued and outstanding 55,761 and 55,143</t>
        </is>
      </c>
      <c r="B28" s="5" t="n">
        <v>55761</v>
      </c>
      <c r="C28" s="5" t="n">
        <v>55143</v>
      </c>
    </row>
    <row r="29">
      <c r="A29" s="4" t="inlineStr">
        <is>
          <t>Additional paid-in capital</t>
        </is>
      </c>
      <c r="B29" s="5" t="n">
        <v>5902445</v>
      </c>
      <c r="C29" s="5" t="n">
        <v>5897168</v>
      </c>
    </row>
    <row r="30">
      <c r="A30" s="4" t="inlineStr">
        <is>
          <t>Accumulated deficit</t>
        </is>
      </c>
      <c r="B30" s="5" t="n">
        <v>-5462519</v>
      </c>
      <c r="C30" s="5" t="n">
        <v>-5313103</v>
      </c>
    </row>
    <row r="31">
      <c r="A31" s="4" t="inlineStr">
        <is>
          <t>Accumulated other comprehensive loss</t>
        </is>
      </c>
      <c r="B31" s="5" t="n">
        <v>-23658</v>
      </c>
      <c r="C31" s="5" t="n">
        <v>-24054</v>
      </c>
    </row>
    <row r="32">
      <c r="A32" s="4" t="inlineStr">
        <is>
          <t>Total stockholders' equity</t>
        </is>
      </c>
      <c r="B32" s="5" t="n">
        <v>472029</v>
      </c>
      <c r="C32" s="5" t="n">
        <v>615154</v>
      </c>
    </row>
    <row r="33">
      <c r="A33" s="4" t="inlineStr">
        <is>
          <t>Total liabilities and stockholders' equity</t>
        </is>
      </c>
      <c r="B33" s="6" t="n">
        <v>9499124</v>
      </c>
      <c r="C33" s="6" t="n">
        <v>9335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Nov. 27, 2021</t>
        </is>
      </c>
    </row>
    <row r="3">
      <c r="A3" s="3" t="inlineStr">
        <is>
          <t>Goodwill and Other Intangible Assets</t>
        </is>
      </c>
    </row>
    <row r="4">
      <c r="A4" s="4" t="inlineStr">
        <is>
          <t>Goodwill and Other Intangible Assets</t>
        </is>
      </c>
      <c r="B4" s="4" t="inlineStr">
        <is>
          <t>11. Goodwill and Other Intangible Assets ​ Goodwill and indefinite-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For goodwill, if the Company determines that it is more likely than not that the fair value of a reporting unit is less than its carrying amount,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During the thirteen week period ended November 27, 2021, the Company noted a decline in the operating results of its Pharmacy Services segment. Based upon the decline, the Company determined that a quantitative goodwill impairment assessment was required. The quantitative assessment concluded that goodwill was not impaired. The fair value of the Pharmacy Services reporting unit was approximately 6% higher than its carrying value as of November 27, 2021. At November 27, 2021, the goodwill related to the Pharmacy Services segment is at risk of future impairment if the fair value of this segment, and its associated assets, decrease in value due to further declines in its operating results or an inability to execute management’s business strategi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November 27, 2021, the Pharmacy Services segment had goodwill of $1,064,643. ​ At November 27, 2021 and February 27, 2021, accumulated impairment losses for the Pharmacy Services segment was $574,712. ​ The Company’s intangible assets are primarily finite-lived and amortized over their useful lives. Following is a summary of the Company’s finite-lived and indefinite-lived intangible assets as of November 27, 2021 and February 27, 2021. ​ ​ ​ ​ ​ ​ ​ ​ ​ ​ ​ ​ ​ ​ ​ ​ ​ ​ ​ ​ ​ ​ ​ ​ ​ ​ ​ ​ November 27, 2021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8,765 ​ $ (178,523) ​ $ 20,242 ​ 3 years ​ $ 193,916 ​ $ (172,618) ​ $ 21,298 ​ 3 years Prescription files ​ 1,037,357 ​ (919,723) ​ ​ 117,634 6 years ​ 1,023,200 ​ (900,321) ​ ​ 122,879 6 years Customer relationships(a) ​ ​ 388,000 ​ ​ (280,410) ​ ​ 107,590 ​ 10 years ​ ​ 388,000 ​ ​ (261,584) ​ ​ 126,416 ​ 11 years CMS license ​ ​ 57,500 ​ ​ (14,797) ​ ​ 42,703 ​ 19 years ​ ​ 57,500 ​ ​ (13,072) ​ ​ 44,428 ​ 20 years Claims adjudication and other developed software ​ ​ 58,985 ​ ​ (54,209) ​ ​ 4,776 ​ 1 years ​ ​ 58,985 ​ ​ (47,887) ​ ​ 11,098 ​ 2 years Backlog ​ ​ 11,500 ​ ​ (11,500) ​ ​ — ​ 0 years ​ ​ 11,500 ​ ​ (11,500) ​ ​ — ​ 0 years Total finite ​ $ 1,752,107 ​ $ (1,459,162) ​ ​ 292,945 ​ ​ ​ ​ $ 1,733,101 ​ $ (1,406,982) ​ $ 326,119 ​ ​ ​ Trademarks ​ ​ 14,400 ​ ​ — ​ ​ 14,400 ​ Indefinite ​ ​ ​ 14,400 ​ ​ — ​ ​ 14,400 ​ Indefinite ​ Total ​ $ 1,766,507 ​ $ (1,459,162) ​ $ 307,345 ​ ​ ​ ​ $ 1,747,501 ​ $ (1,406,982) ​ $ 340,519 ​ ​ ​ (a) Amortized on an accelerated basis which is determined based on the remaining useful economic lives of the customer relationships that are expected to contribute directly or indirectly to future cash flows. ​ In connection with the RxEvolution initiatives previously announced on March 16, 2020, the Company rebranded its EnvisionRxOptions and MedTrak subsidiaries to its new brand name, Elixir. These trademarks qualify as Level 3 within the fair value hierarchy. Upon the implementation of the rebranding initiatives during the first quarter of fiscal 2021, the Company has determined that the carrying value exceeded the fair value and consequently the Company incurred an impairment charge of $29,852 for these trademarks, which is included within intangible asset impairment charges within the condensed consolidated statement of operations. Amortization expense for these intangible assets and liabilities was $18,780 and $59,193 for the thirteen and thirty-nine week periods ended November 27, 2021, respectively. Amortization expense for these intangible assets and liabilities was $21,236 and $68,351 for the thirteen and thirty-nine week periods ended November 28, 2020, respectively. The anticipated annual amortization expense for these intangible assets and liabilities is 2022—$71,652; 2023—$62,431; 2024—$48,695; 2025—$37,389 and 2026—$26,7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ebtedness and Credit Agreements</t>
        </is>
      </c>
      <c r="B1" s="2" t="inlineStr">
        <is>
          <t>9 Months Ended</t>
        </is>
      </c>
    </row>
    <row r="2">
      <c r="B2" s="2" t="inlineStr">
        <is>
          <t>Nov. 27, 2021</t>
        </is>
      </c>
    </row>
    <row r="3">
      <c r="A3" s="3" t="inlineStr">
        <is>
          <t>Indebtedness and Credit Agreements</t>
        </is>
      </c>
    </row>
    <row r="4">
      <c r="A4" s="4" t="inlineStr">
        <is>
          <t>Indebtedness and Credit Agreements</t>
        </is>
      </c>
      <c r="B4" s="4" t="inlineStr">
        <is>
          <t>12. Indebtedness and Credit Agreement ​ Following is a summary of indebtedness and lease financing obligations at November 27, 2021 and February 27, 2021: ​ ​ ​ ​ ​ ​ ​ ​ ​ ​ November 27, ​ February 27, ​ 2021 2021 Secured Debt: ​ ​ ​ ​ ​ ​ Senior secured revolving credit facility due December 2023 ($0 and $850,000 face value less unamortized debt issuance costs of $0 and $14,103) ​ $ — ​ $ 835,897 FILO term loan due December 2023 ($0 and $450,000 face value less unamortized debt issuance costs of $0 and $2,230) ​ — ​ 447,770 Senior secured revolving credit facility due August 2026 ($1,150,000 and $0 face value less unamortized debt issuance costs of $23,484 and $0) ​ ​ 1,126,516 ​ ​ — FILO Term Loan due August 2026 ($350,000 and $0 face value less unamortized debt issuance costs of $2,476 and $0) ​ ​ 347,524 ​ ​ — ​ ​ 1,474,040 ​ 1,283,667 Second Lien Secured Debt: ​ ​ ​ ​ ​ ​ 7.5% senior notes due July 2025 ($600,000 face value less unamortized debt issuance costs of $7,337 and $8,876) ​ 592,663 ​ 591,124 8.0% senior notes due November 2026 ($849,918 face value less unamortized debt issuance costs of $15,167 and $17,477) ​ ​ 834,751 ​ ​ 832,441 ​ ​ ​ 1,427,414 ​ ​ 1,423,565 Guaranteed Unsecured Debt: ​ ​ ​ ​ ​ ​ 6.125% senior notes due April 2023 ($0 and $90,808 face value less unamortized debt issuance costs of $0 and $448) ​ — ​ 90,360 ​ ​ — ​ 90,360 Unguaranteed Unsecured Debt: ​ ​ ​ ​ ​ ​ 7.70% notes due February 2027 ($237,386 face value less unamortized debt issuance costs of $676 and $776) ​ 236,710 ​ 236,610 6.875% fixed-rate senior notes due December 2028 ($29,001 face value less unamortized debt issuance costs of $105 and $116) ​ 28,896 ​ 28,885 ​ ​ 265,606 ​ 265,495 Lease financing obligations ​ 21,389 ​ 23,120 Total debt ​ 3,188,449 ​ 3,086,207 Current maturities of long-term debt and lease financing obligations ​ (6,119) ​ (6,409) Long-term debt and lease financing obligations, less current maturities ​ $ 3,182,330 ​ $ 3,079,798 ​ Credit Facility ​ On December 20, 2018, the Company entered into a senior secured credit agreement (as amended by the First Amendment to Credit Agreement, dated as of January 6, 2020, the “Credit Agreement”; and the Credit Agreement, as further amended by the Second Amendment (as defined below), the “Amended Credit Agreement”), which Credit Agreement provided for facilities consisting of a $2,700,000 senior secured asset-based revolving credit facility (“Initial Senior Secured Revolving Credit Facility”) and a $450,000 “first-in, last out” senior secured term loan facility (“Initial Senior Secured Term Loan,” and together with the Initial Senior Secured Revolving Credit Facility, collectively, the “Initial Facilities”). In December 2018, the Company used proceeds from the Initial Facilities to refinance its prior $2,700,000 existing credit agreement. ​ On August 20, 2021, the Company entered in to the Second Amendment to Credit Agreement (the “Second Amendment”), which, among other things, amended the Credit Agreement to provide for a $2,800,000 senior secured asset-based revolving credit facility (“Senior Secured Revolving Credit Facility”) and a $350,000 “first-in, last out” senior secured term loan facility (“Senior Secured Term Loan,” and together with the Senior Secured Revolving Credit Facility, collectively, the “Amended Facilities”) and incorporate customary “hardwired” LIBOR transition provisions. The Amended Facilities extend the Company’s debt maturity profile and provide additional liquidity. Borrowings under the Senior Secured Revolving Credit Facility bear interest at a rate per annum equal to, at the Company’s option, a base rate (determined in a customary manner) plus a margin of between 0.25% to 0.75% or (y) an adjusted LIBOR rate (determined in a customary manner) plus a margin of between 1.25% and 1.75%, in each case based upon the Average ABL Availability (as defined in the Amended Credit Agreement). Borrowings under the Senior Secured Term Loan bear interest at a rate per annum equal to, at the Company’s option, (x) a base rate (determined in a customary manner) plus a margin of 1.75% or (y) an adjusted LIBOR rate (determined in a customary manner) plus a margin of 2.75%. The Company is required to pay fees between 0.250% and 0.375% per annum on the daily unused amount of the commitments under the Senior Secured Revolving Credit Facility, depending on Average ABL Availability (as defined in the Amended Credit Agreement). 91 days ​ The Company’s borrowing capacity under the Senior Secured Revolving Credit Facility is based upon a specified borrowing base consisting of accounts receivable, inventory and prescription files. At November 27, 2021, the Company had $1,500,000 of borrowings outstanding under the Amended Facilities and had letters of credit outstanding under the Senior Secured Revolving Credit Facility in a face amount of $134,572, which resulted in remaining borrowing capacity under the Senior Secured Revolving Credit Facility of $1,515,428. If at any time the total credit exposure outstanding under the Senior Secured Revolving Credit Facility exceeds the borrowing base, the Company will be required to repay amounts outstanding to eliminate such shortfall. The Amended Credit Agreement restricts the Company and all of its subsidiaries that guarantee its obligations under the Amended Facilities, the secured guaranteed notes and un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Amended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Amended Facilities or (ii) the sum of the Company’s borrowing capacity under the Senior Secured Revolving Credit Facility and certain amounts held on deposit with the senior collateral agent in a concentration account is less than $275,000 for three consecutive business days or less than or equal to $200,000 on any day (a “cash sweep period”), the funds in the Company’s deposit accounts will be swept to a concentration account with the senior collateral agent and will be applied first to repay outstanding revolving loans under the Amended Facilities, and then held as collateral for the senior obligations until such cash sweep period is rescinded pursuant to the terms of the Amended Facilities. With the exception of EI, substantially all of Rite Aid Corporation’s 100% owned subsidiaries guarantee the obligations under the Amended Facilities, the secured guaranteed notes and unsecured guaranteed notes. The Company’s obligations under the Amended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subsidiary guarantees related to the Company’s Amended Facilities, the secured guaranteed notes and, on an unsecured basis, the unsecured guaranteed notes, are full and unconditional and joint and several. The Company has no independent assets or operations. Other than EI, the subsidiaries, including joint ventures, that do not guarantee the Amended Facilities and applicable notes, are minor. The Amended Credit Agreement allows the Company to have outstanding, at any time, up to an aggregate principal amount of $1,500,000 in secured second priority debt, split-priority debt, unsecured debt and disqualified preferred stock in addition to borrowings under the Amended Facilities and existing indebtedness, provided that not in excess of $750,000 of such secured second priority debt, split-priority debt, unsecured debt and disqualified preferred stock shall mature or require scheduled payments of principal prior to 90 days after the latest maturity date of any Term Loan or Other Revolving Commitment (each as defined in the Amended Credit Agreement) (excluding bridge facilities allowing extensions on customary terms to at least the date that is 90 days after such date). Subject to the limitations described in the immediately preceding sentence, the Amended Credit Agreement additionally allows the Company to issue or incur an unlimited amount of unsecured debt and disqualified preferred stock so long as a Financial Covenant Effectiveness Period (as defined in the Amended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Amended Credit Agreement also contains certain restrictions on the amount of secured first priority debt the Company is able to incur. The Amended Credit Agreement also allows for the voluntary repurchase of any debt or other convertible debt, so long as the Amended Facilities are not in default and the Company maintains availability under its revolver of more than $365,000. ​ The Amended Credit Agreement has a financial covenant that requires the Company to maintain a minimum fixed charge coverage ratio of 1.00 to 1.00 (i) on any date on which availability under the Senior Secured Revolving Credit Facility is less than $200,000 or (ii) on the third consecutive business day on which availability under the Senior Secured Revolving Credit Facility is less than $250,000 and, in each case, ending on and excluding the first day thereafter, if any, which is the 30th consecutive calendar day on which availability under the revolver is equal to or greater than $250,000. As of November 27, 2021, the Company’s fixed charge coverage ratio was greater than 1.00 to 1.00, and the Company was in compliance with the Amended Credit Agreement’s financial covenant. The Amended Credit Agreement also contains covenants which place restrictions on the incurrence of debt, the payments of dividends, the making of investments, sale of assets, mergers and acquisitions and the granting of liens. ​ The Amended Credit Agreement provides for customary events of default including nonpayment, misrepresentation, breach of covenants and bankruptcy. It is also an event of default if the Company fails to make any required payment on debt having a principal amount in excess of $50,000 or any event occurs that enables, or which with the giving of notice or the lapse of time would enable, the holder of such debt to accelerate the maturity or require the repayment, repurchase, redemption or defeasance of such debt. Fiscal 2021 and 2022 Transactions ​ On June 25, 2020, the Company commenced an offer to exchange (the “June 25, 2020 Exchange Offer”) up to $750,000 aggregate principal amount of the outstanding 6.125% Notes for a combination of $600,000 8.0% Senior Secured Notes due 2026 (the “8.0% Notes”) and $145,500 cash. On July 10, 2020, the Company increased the maximum amount of 6.125% Notes that may be accepted for exchange from $750,000 to $1,125,000 and, on July 24, 2020, the Company announced that it accepted for payment $1,062,682 aggregate principal amount of the 6.125% Notes in exchange for $849,918 aggregate principal amount of 8.0% Notes and $206,373 in cash. In connection therewith, the Company recorded a gain on debt modification of $5,274 which is included in the results of operations and cash flows of continuing operations. ​ On April 28, 2021, the Company issued a notice of redemption for all of the 6.125% Notes that were outstanding on May 28, 2021, pursuant to the terms of the indenture of the 6.125% Notes. On May 28, 2021, the Company redeemed 100% of the remaining outstanding 6.125% Notes at par. In connection therewith, the Company recorded a loss on debt retirement of $396 which included unamortized debt issuance costs. The debt repayment and related loss on debt retirement is included in the results of operations and cash flows of continuing operations. ​ On August 20, 2021, the Company entered into the Second Amendment in order to, among other things, increase the aggregate principal amount of commitments under the Senior Secured Revolving Credit Facility from $2,700,000 to $2,800,000 and decrease the aggregate principal amount of loans outstanding under the Senior Secured Term Loan from $450,000 to $350,000. In connection therewith, the Company recorded a loss on debt modification and retirement of $2,839 which included unamortized debt issuance costs. The debt repayment and related loss on debt modification and retirement is included in the results of operations and cash flows of continuing operations. ​ Maturities ​ The aggregate annual principal payments of long-term debt for the remainder of fiscal 2022 and thereafter are as follows: 2022—$0; 2023—$0; 2024—$0; 2025—$0; 2026—$600,000 and $2,616,305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27, 2021</t>
        </is>
      </c>
    </row>
    <row r="3">
      <c r="A3" s="3" t="inlineStr">
        <is>
          <t>Leases</t>
        </is>
      </c>
    </row>
    <row r="4">
      <c r="A4" s="4" t="inlineStr">
        <is>
          <t>Leases</t>
        </is>
      </c>
      <c r="B4" s="4" t="inlineStr">
        <is>
          <t>13. Leases ​ The Company leases most of its retail stores and certain distribution facilities under noncancelable operating ​ The following table is a summary of the Company’s components of net lease cost for the thirteen and thirty-nine week ​ ​ ​ ​ ​ ​ ​ ​ ​ ​ ​ ​ ​ ​ ​ ​ ​ Thirteen Week Period Ended ​ Thirty-Nine Week Period Ended ​ November 27, 2021 November 28, 2020 November 27, 2021 November 28, 2020 Operating lease cost $ 167,224 $ 160,794 $ 505,192 $ 483,558 ​ Financing lease cost: ​ ​ ​ ​ ​ ​ ​ ​ ​ ​ ​ ​ ​ Amortization of right-of-use asset ​ 876 ​ 1,092 ​ 2,807 ​ 3,316 ​ Interest on long-term finance lease liabilities ​ 533 ​ 595 ​ 1,652 ​ 1,927 ​ Total finance lease costs $ 1,409 $ 1,687 $ 4,459 $ 5,243 ​ Short-term lease costs ​ 516 ​ 476 ​ 2,611 ​ 913 ​ Variable lease costs ​ 44,417 ​ 42,949 ​ 134,603 ​ 128,078 ​ Less: sublease income ​ (3,404) ​ (3,511) ​ (10,174) ​ (11,530) ​ Net lease cost $ 210,162 $ 202,395 $ 636,691 $ 606,262 ​ ​ Supplemental cash flow information related to leases for the thirty-nine week periods ended November 27, 2021 and November 28, 2020: ​ ​ ​ ​ ​ ​ ​ ​ ​ ​ ​ Thirty-Nine Week Period Ended ​ November 27, 2021 November 28, 2020 Cash paid for amounts included in the measurement of lease liabilities: ​ ​ ​ ​ ​ ​ ​ Operating cash flows paid for operating leases $ 528,035 $ 507,989 ​ Operating cash flows paid for interest portion of finance leases ​ 1,652 ​ 1,927 ​ Financing cash flows paid for principal portion of finance leases ​ 3,146 ​ 3,613 ​ Right-of-use assets obtained in exchange for lease obligations: ​ ​ ​ ​ ​ ​ ​ Operating leases ​ 262,937 ​ 342,915 ​ Finance leases ​ — ​ — ​ ​ Supplemental balance sheet information related to leases as of November 27, 2021 and February 27, 2021 (in thousands, except lease term and discount rate): ​ ​ ​ ​ ​ ​ ​ ​ ​ ​ ​ November 27, February 27, ​ 2021 2021 Operating leases: ​ ​ ​ ​ ​ ​ ​ Operating lease right-of-use asset $ 2,915,748 ​ $ 3,064,077 ​ ​ ​ ​ ​ ​ ​ ​ ​ Short-term operating lease liabilities $ 522,272 ​ $ 516,752 ​ Long-term operating lease liabilities ​ 2,692,669 ​ 2,829,293 ​ Total operating lease liabilities $ 3,214,941 ​ $ 3,346,045 ​ ​ ​ ​ ​ ​ ​ ​ ​ Finance leases: ​ ​ ​ ​ ​ ​ ​ Property, plant and equipment, net $ 14,779 ​ $ 16,074 ​ ​ ​ ​ ​ ​ ​ ​ ​ Current maturities of long-term debt and lease financing obligations $ 6,119 ​ $ 6,409 ​ Lease financing obligations, less current maturities ​ 15,270 ​ 16,711 ​ Total finance lease liabilities $ 21,389 ​ $ 23,120 ​ Weighted average remaining lease term ​ ​ ​ ​ ​ ​ ​ Operating leases ​ 7.7 ​ 7.9 ​ Finance leases ​ 8.6 ​ 8.9 ​ ​ ​ ​ ​ ​ ​ ​ ​ Weighted average discount rate ​ ​ ​ ​ ​ ​ ​ Operating leases ​ 6.0 % 6.0 % Finance leases ​ 10.0 % 9.8 % ​ The following table summarizes the maturity of lease liabilities under finance and operating leases as of November 27, 2021: ​ ​ ​ ​ ​ ​ ​ ​ ​ ​ ​ ​ ​ November 27, 2021 ​ ​ Finance ​ Operating ​ ​ Fiscal year Leases Leases (1) Total 2022 (remaining thirteen weeks) $ 2,026 $ 175,957 $ 177,983 2023 ​ 6,920 ​ 683,445 ​ 690,365 2024 ​ 3,438 ​ 625,795 ​ 629,233 2025 ​ 3,223 ​ 530,790 ​ 534,013 2026 ​ 2,670 ​ 440,181 ​ 442,851 Thereafter ​ 13,990 ​ 1,574,922 ​ 1,588,912 Total lease payments ​ 32,267 ​ 4,031,090 ​ 4,063,357 Less: imputed interest ​ (10,878) ​ (816,149) ​ (827,027) Total lease liabilities $ 21,389 $ 3,214,941 $ 3,236,330 (1) – Future operating lease payments have not been reduced by minimum sublease rentals of $34 million due in the future under noncancelable leases. ​ The Company during the thirteen and thirty-nine week 15 years ​ During the thirteen wee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Stock Awards</t>
        </is>
      </c>
      <c r="B1" s="2" t="inlineStr">
        <is>
          <t>9 Months Ended</t>
        </is>
      </c>
    </row>
    <row r="2">
      <c r="B2" s="2" t="inlineStr">
        <is>
          <t>Nov. 27, 2021</t>
        </is>
      </c>
    </row>
    <row r="3">
      <c r="A3" s="3" t="inlineStr">
        <is>
          <t>Stock Option and Stock Award Plans</t>
        </is>
      </c>
    </row>
    <row r="4">
      <c r="A4" s="4" t="inlineStr">
        <is>
          <t>Stock Options and Stock Awards</t>
        </is>
      </c>
      <c r="B4" s="4" t="inlineStr">
        <is>
          <t>14. Stock Options and Stock Awards ​ The Company recognizes share-based compensation expense over the requisite service period of the award, net of an estimate for the impact of forfeitures. Operating results for the thirty-nine week periods ended November 27, 2021 and November 28, 2020 include $8,820 and $8,677, respectively, of compensation costs related to the Company’s stock-based compensation arrangements. ​ The Company provides certain of its associates with performance based incentive plans under which the associates will receive a certain number of shares of the Company’s common stock or cash based on the Company meeting certain financial and performance goals. If such goals are not met, no stock-based compensation expense is recognized and any recognized stock-based compensation expense is reversed. During the thirty-nine week periods ended November 27, 2021 and November 28, 2020, the Company incurred expense of $573 and $1,170 related to these performance based incentive plans, respectively, which is recorded as a component of stock-based compensation expense. ​ The total number and type of newly awarded grants and the related weighted average fair value for the thirty-nine week periods ended November 27, 2021 and November 28, 2020 are as follows: ​ ​ ​ ​ ​ ​ ​ ​ ​ ​ ​ ​ ​ ​ November 27, 2021 ​ November 28, 2020 ​ Shares Weighted Average Fair Value Shares Weighted Average Fair Value Stock options granted ​ — ​ $ N/A ​ — ​ $ N/A Restricted stock awards granted ​ 904 ​ $ 15.15 ​ 766 ​ $ 17.70 Total awards ​ 904 ​ ​ ​ ​ 766 ​ ​ ​ ​ Typically, stock options granted vest, and are subsequently exercisable in equal annual installments over a four-year three-year ​ The Company calculates the fair value of stock options using the Black-Scholes-Merton option pricing model. ​ As of November 27, 2021, the total unrecognized pre-tax compensation costs related to unvested stock options and restricted stock awards granted, net of estimated forfeitures and the weighted average period of cost amortization are as follows: ​ ​ ​ ​ ​ ​ ​ ​ ​ ​ ​ ​ ​ November 27, 2021 ​ ​ Unvested ​ Unvested ​ Unvested ​ ​ stock ​ restricted ​ performance ​ options stock shares Unrecognized pre-tax costs $ 869 $ 18,652 $ 12,188 Weighted average amortization period ​ 1.5 years ​ 2.1 years ​ 2.1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9 Months Ended</t>
        </is>
      </c>
    </row>
    <row r="2">
      <c r="B2" s="2" t="inlineStr">
        <is>
          <t>Nov. 27, 2021</t>
        </is>
      </c>
    </row>
    <row r="3">
      <c r="A3" s="3" t="inlineStr">
        <is>
          <t>Defined Benefit Plans and Other Postretirement Benefit Plans Disclosures [Abstract]</t>
        </is>
      </c>
    </row>
    <row r="4">
      <c r="A4" s="4" t="inlineStr">
        <is>
          <t>Retirement Plans</t>
        </is>
      </c>
      <c r="B4" s="4" t="inlineStr">
        <is>
          <t>15. Retirement Plans ​ Net periodic pension expense for the thirteen and thirty-nine November 28, 2020 ​ ​ ​ ​ ​ ​ ​ ​ ​ ​ ​ ​ ​ ​ ​ ​ ​ Defined Benefit ​ Defined Benefit ​ ​ ​ Pension Plan ​ Pension Plan ​ ​ ​ Thirteen Week Period Ended ​ Thirty-Nine Week Period Ended ​ ​ ​ November 27, ​ November 28, ​ November 27, ​ November 28, ​ ​ 2021 2020 2021 2020 Service cost ​ $ 128 ​ $ 144 ​ $ 384 ​ $ 432 ​ Interest cost ​ 1,232 ​ 1,199 ​ 3,696 ​ 3,598 ​ Expected return on plan assets ​ (1,313) ​ (1,177) ​ (3,939) ​ (3,531) ​ Amortization of unrecognized net loss ​ 123 ​ 911 ​ 369 ​ 2,734 ​ Net periodic pension expense ​ $ 170 ​ $ 1,077 ​ $ 510 ​ $ 3,233 ​ ​ During the thirteen and thirty-nine wee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Nov. 27, 2021</t>
        </is>
      </c>
    </row>
    <row r="3">
      <c r="A3" s="3" t="inlineStr">
        <is>
          <t>Segment Reporting</t>
        </is>
      </c>
    </row>
    <row r="4">
      <c r="A4" s="4" t="inlineStr">
        <is>
          <t>Segment Reporting</t>
        </is>
      </c>
      <c r="B4" s="4" t="inlineStr">
        <is>
          <t>16. Segment Reporting ​ The Company has two reportable segments, its retail drug stores (“Retail Pharmacy”), and its pharmacy services (“Pharmacy Services”) segments. ​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formulary management and claims processing. Additionally, the Pharmacy Services segment offers specialty and mail order services, and drug benefits to eligible beneficiaries under the federal government’s Medicare Part D program. ​ The Company’s chief operating decision makers are its Chief Executive Officer, Chief Operating Officer, and Chief Financial Officer,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 The following is balance sheet information for the Company’s reportable segments: ​ ​ ​ ​ ​ ​ ​ ​ ​ ​ ​ ​ ​ ​ ​ Retail Pharmacy ​ ​ ​ ​ ​ Pharmacy ​ Services ​ Eliminations(1) ​ Consolidated November 27, 2021: ​ ​ ​ ​ ​ ​ ​ ​ ​ ​ ​ ​ Total Assets ​ $ 6,671,781 ​ $ 2,841,096 ​ $ (13,753) ​ $ 9,499,124 Goodwill ​ 43,492 ​ ​ 1,064,644 ​ — ​ 1,108,136 February 27, 2021: ​ ​ ​ ​ ​ ​ ​ ​ ​ ​ ​ ​ Total Assets ​ $ 6,613,370 ​ $ 2,736,546 ​ $ (14,512) ​ $ 9,335,404 Goodwill ​ 43,492 ​ ​ 1,064,644 ​ — ​ 1,108,136 (1) As of November 27, 2021 and February 27, 2021, intersegment eliminations include netting of the Pharmacy Services segment long-term deferred tax liability of $0 against the Retail Pharmacy segment long-term deferred tax asset for consolidation purposes in accordance with ASC 740, and intersegment accounts receivable of $13,753 and $14,512,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thirteen and thirty-nine week periods ended November 27, 2021 and November 28, 2020 ​ ​ ​ ​ ​ ​ ​ ​ ​ ​ ​ ​ ​ ​ ​ ​ Retail ​ Pharmacy ​ Intersegment ​ ​ ​ ​ Pharmacy Services Eliminations(1) Consolidated Thirteen Week Period Ended ​ ​ ​ ​ ​ ​ ​ ​ ​ ​ ​ ​ November 27, 2021: ​ ​ ​ ​ Revenues ​ $ 4,432,508 ​ $ 1,858,830 ​ $ (62,458) ​ $ 6,228,880 Gross Profit ​ 1,233,237 ​ 101,146 ​ — ​ 1,334,383 Adjusted EBITDA(2) ​ 125,931 ​ 28,862 ​ — ​ 154,793 Additions to property and equipment and intangible assets ​ ​ 44,501 ​ ​ 4,954 ​ ​ — ​ ​ 49,455 November 28, 2020: ​ ​ ​ ​ ​ ​ ​ ​ ​ ​ ​ ​ Revenues ​ $ 4,109,592 ​ $ 2,084,402 ​ $ (76,956) ​ $ 6,117,038 Gross Profit ​ 1,079,708 ​ 123,391 ​ — ​ 1,203,099 Adjusted EBITDA(2) ​ 88,557 ​ 48,848 ​ — ​ 137,405 Additions to property and equipment and intangible assets ​ ​ 67,727 ​ ​ 2,708 ​ ​ — ​ ​ 70,435 Thirty-Nine Week Period Ended ​ ​ ​ ​ ​ ​ ​ ​ ​ ​ ​ ​ November 27, 2021: ​ ​ ​ ​ ​ ​ ​ ​ ​ ​ ​ ​ Revenues ​ $ 13,061,408 ​ $ 5,629,325 ​ $ (187,868) ​ $ 18,502,865 Gross Profit ​ ​ 3,543,533 ​ ​ 321,649 ​ ​ — ​ ​ 3,865,182 Adjusted EBITDA(2) ​ ​ 290,214 ​ ​ 109,616 ​ ​ — ​ ​ 399,830 Additions to property and equipment and intangible assets ​ ​ 155,942 ​ ​ 13,348 ​ ​ — ​ ​ 169,290 November 28, 2020: ​ ​ ​ ​ ​ ​ ​ ​ ​ ​ ​ ​ Revenues ​ $ 12,250,775 ​ $ 6,100,026 ​ $ (224,417) ​ $ 18,126,384 Gross Profit ​ ​ 3,223,157 ​ ​ 338,606 ​ ​ — ​ ​ 3,561,763 Adjusted EBITDA(2) ​ ​ 273,879 ​ ​ 122,521 ​ ​ — ​ ​ 396,400 Additions to property and equipment and intangible assets ​ ​ 146,455 ​ ​ 9,637 ​ ​ — ​ ​ 156,092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 ​ The following is a reconciliation of net income (loss) to Adjusted EBITDA for the thirteen and thirty-nine November 28, 2020 ​ ​ ​ ​ ​ ​ ​ ​ ​ ​ ​ ​ ​ ​ ​ ​ November 27, ​ November 28, November 27, November 28, ​ ​ 2021 2020 ​ 2021 2020 ​ ​ ​ (13 weeks) ​ (13 weeks) ​ (39 weeks) ​ (39 weeks) ​ Net (loss) income from continuing operations ​ $ (36,058) ​ $ 4,324 ​ $ (149,416) ​ $ (81,575) ​ Interest expense ​ 47,794 ​ 50,835 ​ 145,507 ​ 151,389 ​ Income tax (benefit) expense ​ (1,175) ​ 437 ​ 2,915 ​ (7,534) ​ Depreciation and amortization ​ ​ 72,973 ​ ​ 83,336 ​ ​ 222,691 ​ ​ 249,556 ​ LIFO charge (credit) ​ 8,886 ​ (9,487) ​ 900 ​ (30,303) ​ Facility exit and impairment charges ​ 47,455 ​ 7,453 ​ 67,639 ​ 22,734 ​ Intangible asset impairment charges ​ — ​ — ​ — ​ 29,852 ​ Loss (gain) on debt modifications and retirements, net ​ ​ — ​ ​ — ​ ​ 3,235 ​ ​ (5,274) ​ Merger and Acquisition-related costs ​ 3,642 ​ 1,136 ​ 12,119 ​ 1,136 ​ Stock-based compensation expense ​ ​ 217 ​ ​ 2,867 ​ ​ 8,820 ​ ​ 8,677 ​ Restructuring-related costs ​ ​ 9,657 ​ ​ 12,175 ​ ​ 25,173 ​ ​ 71,096 ​ Inventory write-downs related to store closings ​ ​ 86 ​ ​ 704 ​ ​ 1,356 ​ ​ 2,596 ​ Litigation settlements ​ ​ 2,000 ​ ​ — ​ ​ 50,212 ​ ​ — ​ Gain on sale of assets, net ​ ​ (5,899) ​ ​ (16,305) ​ ​ (79) ​ ​ (17,473) ​ Loss on Bartell acquisition ​ ​ 5,346 ​ ​ — ​ ​ 5,346 ​ ​ — ​ Other ​ (131) ​ (70) ​ 3,412 ​ 1,523 ​ Adjusted EBITDA from continuing operations ​ $ 154,793 ​ $ 137,405 ​ $ 399,830 ​ $ 396,4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9 Months Ended</t>
        </is>
      </c>
    </row>
    <row r="2">
      <c r="B2" s="2" t="inlineStr">
        <is>
          <t>Nov. 27, 2021</t>
        </is>
      </c>
    </row>
    <row r="3">
      <c r="A3" s="3" t="inlineStr">
        <is>
          <t>Commitments, Contingencies and Guarantees</t>
        </is>
      </c>
    </row>
    <row r="4">
      <c r="A4" s="4" t="inlineStr">
        <is>
          <t>Commitments, Contingencies and Guarantees</t>
        </is>
      </c>
      <c r="B4" s="4" t="inlineStr">
        <is>
          <t>17. Commitments, Contingencies and Guarantees ​ Legal Matters and Regulatory Proceedings The Company is regularly involved in a variety of legal matters including arbitration, litigation (and related settlement discussions), and other claims, and is subject to regulatory proceedings including audits, inspections, inquiries, investigations, and similar actions by health care, insurance, pharmacy,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or that warrant an accrual. If a loss contingency is not both probable and estimable, the Company typically does not establish an accrued liability. With respect to the litigation and other legal proceedings described below, the Company is unable to estimate the amount or range of reasonably possible loss due to the inherent difficulty of predicting the outcome of and uncertainties regarding such litigation and legal proceedings. None of the Company’s accruals for outstanding legal matters or regulatory proceedings are currently material, individually or in the aggregate, to the Company’s consolidated financial position. However, during the course of any proceeding, developments may result in the creation or an increase of an accrual that could be material. Additionally, unfavorable or unexpected outcomes in outstanding legal matters or regulatory proceedings could exceed any accrual and impact the Company’s financial position. Further, even if the Company is successful in its legal proceedings, the Company may incur significant costs and expenses defending itself or others that it is required to indemnify, and such costs and expenses may not be subject to or exceed reimbursement pursuant to any applicable insurance. The Company’s contingencies are subject to significant uncertainties, many of which are beyond the Company’s control, including, among other factors: (i) the stage of any proceeding and delays in scheduling; (ii) whether class or collective action status is sought and the likelihood of a class being certified; (iii) the outcome of pending or potential appeals, motions and settlement discussions; (iv) the range and magnitude of potential damages, fines or penalties, which are often unspecified or indeterminate; (v) the impact of discovery on the matter; (vi) whether novel or unsettled legal theories are at issue or advanced; (vii) whether there are significant factual issues to be resolved; (viii) in the case of certain government agency investigations, whether a qui tam California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the “California Cases”). Some of the California Cases purport or may be determined to be class actions or representative actions under the California Private Attorneys General Act and seek substantial damages and penalties. These single-plaintiff and multi-plaintiff California Cases in the aggregate, seek substantial damages. In June 2021, the Company agreed to settle two of the California Cases in which the plaintiffs brought class-based claims alleging that they and all other similarly-situated associates were not paid for time waiting for their bags to be checked. One set of cases involving store associates was settled for $9 million, while the other involving distribution center associates was settled for $1.75 million. On October 1, 2021, the Company agreed to settle for $12 million allegations made by a purported class of California store associates that it required such associates to purchase uniforms. These settlements remain subject to court approval. In August 2021, the Company paid approximately $8 million in connection with a single-plaintiff matter after exhausting appeals. The Company believes that it has meritorious defenses in the California Cases. The Company has aggressively defended itself and challenged the merits of the lawsuits and, where applicable, allegations that the lawsuits should be certified as class or representative actions. Usual and Customary Litigation. The Company is named as a defendant in a number of lawsuits, including the cases below, that allege that the Company’s retail stores overcharged for prescription drugs by not submitting the price available to members of the Rite Aid’s Rx Savings Program as the pharmacy’s usual and customary price, and related theories. The Company is defending itself against these claims. In January 2017, qui tam The State of Mississippi, by and through its Attorney General, filed a lawsuit against the Company and various purported related entities on September 27, 2016 alleging the Company failed to accurately report usual and customary prices to Mississippi’s Division of Medicaid. The matter has settled for an amount that is not material. The Company is involved in a putative consumer class action lawsuit in the United States District Court for the Southern District of California captioned Byron Stafford v. Rite Aid Corp Robert Josten v. Rite Aid Corp On February 6, 2019, Humana, Inc., filed an arbitration claim alleging that the Company improperly submitted various usual and customary overcharges by failing to report its Rx Savings Program prices as its usual and customary prices to Humana. An arbitration hearing was held in this matter in November 2021. The Company is a defendant in two consolidated lawsuits pending in the United States District Court for the District of Minnesota filed in 2020 by various Blue Cross/Blue Shield plans that operate in eight different states (North Carolina, North Dakota, Alabama, Utah, Minnesota, Oregon, Washington and New Jersey) alleging that the Company improperly submitted various usual and customary overcharges by failing to report its Rx Savings Program pricing to several Pharmacy Benefit Managers with which Rite Aid and the insurers had independent contracts. The Company is also defending a lawsuit filed in Delaware state court in 2019 by multiple Centene entities alleging that the Company overcharged for prescriptions by improperly reporting usual and customary prices that did not include Rx Savings Program pricing. Drug Utilization Review and Code 1 Litigation In June 2012, qui tam prescription dispensing protocol; and (2) the dispensing of drugs designated as “Code 1” by the State of California. Specifically, the Relator alleged that the Company did not perform special verification and documentation for certain medications known as “Code 1” drugs. While the complaint remained under seal, the United States Department of Justice conducted an extensive investigation and ultimately declined to intervene. Although numerous states declined to intervene, in September 2017, the State of California filed a complaint in intervention. The Company filed a motion to dismiss Relator’s and the State of California Department of Justice’s Bureau of Medical Fraud and Elder Abuse respective complaints in January 2018, the hearing was held on March 23, 2018. On September 5, 2018, the court issued an order denying the motion to dismiss. No trial date has been set but the parties have agreed in principle to participate in a mediation process. Controlled Substances Litigation, Audits and Investigations The Company, along with various other defendants, is named in multiple opioid-related lawsuits filed by counties, cities, municipalities, Native American tribes, hospitals, third-party payers, and others across the United States. In December 2017, the U.S. Judicial Panel on Multidistrict Litigation consolidated and transferred more than a thousand federal opioid-related lawsuits that name the Company as a defendant to the multi-district litigation (“MDL”) pending in the United States District Court for the Northern District of Ohio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In April 2019, the Company initiated a coverage action styled Rite Aid Corporation et al. v. ACE American Ins. Co. et al. Miscellaneous Litigation and Investigations. The U.S. Securities and Exchange Commission (“SEC”) is investigating trading in the Company’s securities that occurred in or around January 2017, and has subpoenaed information from the Company in connection with that investigation. The Company is cooperating with the SEC in this matter. In July 2021, Elixir participated in a binding arbitration regarding a dispute with its reinsurer for years 2012 through 2014. The arbitration panel issued a majority opinion awarding Elixir approximately $5 million for years 2012 through 2013, and ordering Elixir to pay the reinsurer approximately $15.4 million in damages for breach for year 2014. The Company acquired Elixir in June 2015. The Company has received a CID and requests for information with respect to consumer protection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9 Months Ended</t>
        </is>
      </c>
    </row>
    <row r="2">
      <c r="B2" s="2" t="inlineStr">
        <is>
          <t>Nov. 27, 2021</t>
        </is>
      </c>
    </row>
    <row r="3">
      <c r="A3" s="3" t="inlineStr">
        <is>
          <t>Supplementary Cash Flow Data</t>
        </is>
      </c>
    </row>
    <row r="4">
      <c r="A4" s="4" t="inlineStr">
        <is>
          <t>Supplementary Cash Flow Data</t>
        </is>
      </c>
      <c r="B4" s="4" t="inlineStr">
        <is>
          <t>18. Supplementary Cash Flow Data ​ ​ ​ ​ ​ ​ ​ ​ ​ ​ ​ Thirty-Nine Week Period Ended ​ ​ November 27, 2021 November 28, 2020 ​ Cash paid for interest(a) ​ $ 102,633 ​ $ 101,668 ​ Cash payments for income taxes, net(a) ​ $ 3,521 ​ $ 6,945 ​ Equipment financed under capital leases ​ $ 1,698 ​ $ 1,682 ​ Gross borrowings from revolver(a) ​ $ 4,191,000 ​ $ 6,233,000 ​ Gross repayments to revolver(a) ​ $ 3,891,000 ​ $ 5,892,000 ​ (a) — Amounts are presented on a total company basis. ​ A significant component of cash provided by Other Liabilities of $219,390 for the thirty-n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Nov. 27, 2021</t>
        </is>
      </c>
    </row>
    <row r="3">
      <c r="A3" s="3" t="inlineStr">
        <is>
          <t>Basis of Presentation</t>
        </is>
      </c>
    </row>
    <row r="4">
      <c r="A4" s="4" t="inlineStr">
        <is>
          <t>Basis of Presentation</t>
        </is>
      </c>
      <c r="B4" s="4" t="inlineStr">
        <is>
          <t>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27, 2021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21 10-K. ​</t>
        </is>
      </c>
    </row>
    <row r="5">
      <c r="A5" s="4" t="inlineStr">
        <is>
          <t>Revenue Recognition</t>
        </is>
      </c>
      <c r="B5" s="4" t="inlineStr">
        <is>
          <t>Revenue Recognition ​ The following table disaggregates the Company’s revenue by major source in each segment for the thirteen and thirty-nine week periods ended November 27, 2021 and November 28, 2020: ​ ​ ​ ​ ​ ​ ​ ​ ​ ​ ​ ​ ​ ​ ​ November 27, November 28, November 27, November 28, ​ ​ 2021 ​ 2020 ​ 2021 ​ 2020 In thousands (13 weeks) (13 weeks) (39 weeks) (39 weeks) Retail Pharmacy segment: ​ ​ ​ ​ Pharmacy sales ​ $ 3,132,821 ​ $ 2,837,137 ​ $ 9,069,520 ​ $ 8,123,143 Front-end sales ​ 1,272,342 ​ 1,245,340 ​ 3,901,285 ​ 4,033,739 Other revenue ​ 27,345 ​ 27,115 ​ 90,603 ​ 93,893 Total Retail Pharmacy segment ​ ​ 4,432,508 ​ ​ 4,109,592 ​ ​ 13,061,408 ​ ​ 12,250,775 Pharmacy Services segment ​ 1,858,830 ​ 2,084,402 ​ 5,629,325 ​ 6,100,026 Intersegment elimination ​ (62,458) ​ (76,956) ​ (187,868) ​ (224,417) Total revenue ​ $ 6,228,880 ​ $ 6,117,038 ​ $ 18,502,865 ​ $ 18,126,384 ​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In December 2020, the Company granted a temporary extension of benefits to previous members that were eligible for a discount as of December 31, 2020 such that those prior members were eligible to continue to receive that discount on purchases made through June 30, 2021 with no additional purchase requirement. New and existing customers who were not already eligible for “Gold” benefits also had the opportunity to earn additional discounts on purchases made through June 30, 2021. In June 2021, the Company granted an extension of benefits to certain members that were eligible for a discount as of June 30, 2021 such that those prior members were eligible to receive discounts on purchases made through December 31, 2021 with no additional purchase requirement. In December 2021, the Company granted an additional extension of benefits to members that were eligible for a discount as of December 31, 2021 such that those prior members will be eligible to continue to receive discounts on purchases made through February 26, 2022 with no additional purchase requirement. New and existing customers who were not already eligible for “Gold” benefits have the opportunity to earn additional discounts on purchases made through February 26, 2022. ​ Prior to its termination, effective January 1, 2020, members reached specific wellness+ tiers based on points accumulated during the six st th st st six st th six six ​ Points earned pursuant to the wellness+ program represent a performance obligation and the Company allocates revenue between the merchandise purchased and the wellness+ points based on the relative stand-alone selling price of each performance obligation. The relative value of the wellness+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For the thirteen week period ended November 27, 2021, the Company recognized $2,359 of deferred contract liability into revenue. The Retail Pharmacy segment had accrued contract liabilities of $2,321 as of November 27, 2021, which is included in other current liabilities. The Retail Pharmacy segment had accrued contract liabilities of $3,754 as of February 27, 2021, which is included in other current liabilities.</t>
        </is>
      </c>
    </row>
    <row r="6">
      <c r="A6" s="4" t="inlineStr">
        <is>
          <t>Recently Adopted Accounting Pronouncements</t>
        </is>
      </c>
      <c r="B6" s="4" t="inlineStr">
        <is>
          <t>Recently Adopted Accounting Pronouncements ​ In December 2019, the FASB issued ASU 2019-12, Simplifying the Accounting for Income Tax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Nov. 27, 2021</t>
        </is>
      </c>
    </row>
    <row r="3">
      <c r="A3" s="3" t="inlineStr">
        <is>
          <t>Basis of Presentation</t>
        </is>
      </c>
    </row>
    <row r="4">
      <c r="A4" s="4" t="inlineStr">
        <is>
          <t>Schedule of revenues</t>
        </is>
      </c>
      <c r="B4" s="4" t="inlineStr">
        <is>
          <t>​ ​ ​ ​ ​ ​ ​ ​ ​ ​ ​ ​ ​ ​ ​ November 27, November 28, November 27, November 28, ​ ​ 2021 ​ 2020 ​ 2021 ​ 2020 In thousands (13 weeks) (13 weeks) (39 weeks) (39 weeks) Retail Pharmacy segment: ​ ​ ​ ​ Pharmacy sales ​ $ 3,132,821 ​ $ 2,837,137 ​ $ 9,069,520 ​ $ 8,123,143 Front-end sales ​ 1,272,342 ​ 1,245,340 ​ 3,901,285 ​ 4,033,739 Other revenue ​ 27,345 ​ 27,115 ​ 90,603 ​ 93,893 Total Retail Pharmacy segment ​ ​ 4,432,508 ​ ​ 4,109,592 ​ ​ 13,061,408 ​ ​ 12,250,775 Pharmacy Services segment ​ 1,858,830 ​ 2,084,402 ​ 5,629,325 ​ 6,100,026 Intersegment elimination ​ (62,458) ​ (76,956) ​ (187,868) ​ (224,417) Total revenue ​ $ 6,228,880 ​ $ 6,117,038 ​ $ 18,502,865 ​ $ 18,126,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Nov. 27, 2021</t>
        </is>
      </c>
      <c r="C1" s="2" t="inlineStr">
        <is>
          <t>Feb. 27, 2021</t>
        </is>
      </c>
    </row>
    <row r="2">
      <c r="A2" s="3" t="inlineStr">
        <is>
          <t>CONDENSED CONSOLIDATED BALANCE SHEETS</t>
        </is>
      </c>
    </row>
    <row r="3">
      <c r="A3" s="4" t="inlineStr">
        <is>
          <t>Inventory, LIFO Reserve</t>
        </is>
      </c>
      <c r="B3" s="6" t="n">
        <v>486759</v>
      </c>
      <c r="C3" s="6" t="n">
        <v>485859</v>
      </c>
    </row>
    <row r="4">
      <c r="A4" s="4" t="inlineStr">
        <is>
          <t>Common stock, par value (in dollars per share)</t>
        </is>
      </c>
      <c r="B4" s="6" t="n">
        <v>1</v>
      </c>
      <c r="C4" s="6" t="n">
        <v>1</v>
      </c>
    </row>
    <row r="5">
      <c r="A5" s="4" t="inlineStr">
        <is>
          <t>Common stock, shares authorized</t>
        </is>
      </c>
      <c r="B5" s="5" t="n">
        <v>75000</v>
      </c>
      <c r="C5" s="5" t="n">
        <v>75000</v>
      </c>
    </row>
    <row r="6">
      <c r="A6" s="4" t="inlineStr">
        <is>
          <t>Common stock, shares issued</t>
        </is>
      </c>
      <c r="B6" s="5" t="n">
        <v>55761</v>
      </c>
      <c r="C6" s="5" t="n">
        <v>55143</v>
      </c>
    </row>
    <row r="7">
      <c r="A7" s="4" t="inlineStr">
        <is>
          <t>Common stock, shares outstanding</t>
        </is>
      </c>
      <c r="B7" s="5" t="n">
        <v>55761</v>
      </c>
      <c r="C7" s="5" t="n">
        <v>55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 - Bartell Drug Company</t>
        </is>
      </c>
      <c r="B1" s="2" t="inlineStr">
        <is>
          <t>9 Months Ended</t>
        </is>
      </c>
    </row>
    <row r="2">
      <c r="B2" s="2" t="inlineStr">
        <is>
          <t>Nov. 27, 2021</t>
        </is>
      </c>
    </row>
    <row r="3">
      <c r="A3" s="3" t="inlineStr">
        <is>
          <t>Business Acquisition [Line Items]</t>
        </is>
      </c>
    </row>
    <row r="4">
      <c r="A4" s="4" t="inlineStr">
        <is>
          <t>Schedule of purchase price allocation</t>
        </is>
      </c>
      <c r="B4" s="4" t="inlineStr">
        <is>
          <t>​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 ​ ​ ​ ​ ​ ​ Estimated Fair Value ​ Estimated Useful Life (In Years) Prescription files $ 54,300 ​ 10 Tradename 14,400 ​ Indefinite Total $ 68,700 ​ ​</t>
        </is>
      </c>
    </row>
    <row r="5">
      <c r="A5" s="4" t="inlineStr">
        <is>
          <t>Schedule of estimated fair value of intangible assets and related useful lives as included in the final purchase price allocation</t>
        </is>
      </c>
      <c r="B5" s="4" t="inlineStr">
        <is>
          <t>​ ​ ​ ​ ​ ​ ​ Estimated Fair Value ​ Estimated Useful Life (In Years) Prescription files $ 54,300 ​ 10 Tradename 14,400 ​ Indefinite Total $ 68,700 ​ ​</t>
        </is>
      </c>
    </row>
    <row r="6">
      <c r="A6" s="4" t="inlineStr">
        <is>
          <t>Schedule of unaudited pro forma combined financial data</t>
        </is>
      </c>
      <c r="B6" s="4" t="inlineStr">
        <is>
          <t>​ ​ ​ ​ ​ ​ ​ ​ ​ ​ ​ ​ ​ ​ ​ ​ November 27, ​ November 28, ​ November 27, ​ November 28, ​ ​ 2021 ​ 2020 ​ 2021 ​ 2020 ​ (13 weeks) (13 weeks) (39 weeks) (39 weeks) ​ ​ Pro forma ​ Pro forma ​ Pro forma ​ Pro forma Net revenues as reported ​ $ 6,228,880 ​ $ 6,117,038 ​ $ 18,502,865 ​ $ 18,126,384 Supplemental Pro forma revenues ​ $ 6,228,880 ​ $ 6,249,566 ​ $ 18,502,865 ​ $ 18,524,539 ​ ​ ​ ​ ​ ​ ​ ​ ​ ​ ​ ​ ​ Net (loss) income as reported ​ $ (36,058) ​ $ 4,324 ​ $ (149,416) ​ $ (72,414) Supplemental Pro forma net loss ​ $ (36,058) ​ $ (4,422) ​ $ (149,416) ​ $ (97,017)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9 Months Ended</t>
        </is>
      </c>
    </row>
    <row r="2">
      <c r="B2" s="2" t="inlineStr">
        <is>
          <t>Nov. 27, 2021</t>
        </is>
      </c>
    </row>
    <row r="3">
      <c r="A3" s="3" t="inlineStr">
        <is>
          <t>Restructuring</t>
        </is>
      </c>
    </row>
    <row r="4">
      <c r="A4" s="4" t="inlineStr">
        <is>
          <t>Schedule of restructuring-related costs</t>
        </is>
      </c>
      <c r="B4" s="4" t="inlineStr">
        <is>
          <t>For the thirteen week period ended November 27, 2021, the Company incurred total restructuring-related costs of $9,657, which are included as a component of SG&amp;A. These costs are as follows: ​ ​ ​ ​ ​ ​ ​ ​ ​ ​ ​ ​ ​ Retail Pharmacy ​ Pharmacy ​ ​ ​ ​ segment Services segment Total ​ ​ ​ ​ ​ ​ ​ ​ ​ ​ Restructuring-related costs ​ ​ ​ ​ ​ ​ ​ ​ ​ Severance and related costs associated with ongoing reorganization efforts (a) $ — $ 97 $ 97 Non-executive retention costs associated with the March 2019 reorganization (b) ​ — ​ — ​ — Professional and other fees relating to restructuring activities (c) ​ 3,746 ​ 5,814 ​ 9,560 Total restructuring-related costs $ 3,746 $ 5,911 $ 9,657 ​ For the thirteen week period ended November 28, 2020, the Company incurred total restructuring-related costs of $12,175, which are included as a component of SG&amp;A. These costs are as follows: ​ ​ ​ ​ ​ ​ ​ ​ ​ ​ ​ ​ ​ Retail Pharmacy ​ Pharmacy ​ ​ ​ ​ segment Services segment Total ​ ​ ​ ​ ​ ​ ​ ​ ​ ​ Restructuring-related costs ​ ​ ​ ​ ​ ​ ​ ​ ​ Severance and related costs associated with ongoing reorganization efforts (a) $ 738 $ 421 $ 1,159 Non-executive retention costs associated with the March 2019 reorganization (b) ​ — ​ — ​ — Professional and other fees relating to restructuring activities (c) ​ 10,867 ​ 149 ​ 11,016 Total restructuring-related costs $ 11,605 $ 570 $ 12,175 ​ For the thirty-nine week period ended November 27, 2021, the Company incurred total restructuring-related costs of $25,173, which are included as a component of SG&amp;A. These costs are as follows: ​ ​ ​ ​ ​ ​ ​ ​ ​ ​ ​ ​ ​ Retail Pharmacy ​ Pharmacy ​ ​ ​ ​ segment Services segment Total ​ ​ ​ ​ ​ ​ ​ ​ ​ ​ Restructuring-related costs ​ ​ ​ ​ ​ ​ ​ ​ ​ Severance and related costs associated with ongoing reorganization efforts (a) $ — $ 1,098 $ 1,098 Non-executive retention costs associated with the March 2019 reorganization (b) ​ — ​ — ​ — Professional and other fees relating to restructuring activities (c) ​ 7,951 ​ 16,124 ​ 24,075 Total restructuring-related costs $ 7,951 $ 17,222 $ 25,173 ​ For the thirty-nine week period ended November 28, 2020, the Company incurred total restructuring-related costs of $71,096, of which $45,333 is included as a component of SG&amp;A and $25,763 is included as a component of cost of revenues. These costs are as follows: ​ ​ ​ ​ ​ ​ ​ ​ ​ ​ ​ ​ ​ Retail Pharmacy ​ Pharmacy ​ ​ ​ ​ segment Services segment Total ​ ​ ​ ​ ​ ​ ​ ​ ​ ​ Restructuring-related costs ​ ​ ​ ​ ​ ​ ​ ​ ​ Severance and related costs associated with ongoing reorganization efforts (a) $ 13,346 $ 3,212 $ 16,558 Non-executive retention costs associated with the March 2019 reorganization (b) ​ 1,136 ​ (124) ​ 1,012 Professional and other fees relating to restructuring activities (c) ​ 27,510 ​ 253 ​ 27,763 SKU optimization charges (d) ​ ​ 25,763 ​ ​ — ​ ​ 25,763 Total restructuring-related costs $ 67,755 $ 3,341 $ 71,096</t>
        </is>
      </c>
    </row>
    <row r="5">
      <c r="A5" s="4" t="inlineStr">
        <is>
          <t>Schedule of restructuring-related liabilities</t>
        </is>
      </c>
      <c r="B5" s="4" t="inlineStr">
        <is>
          <t>​ ​ ​ ​ ​ ​ ​ ​ ​ ​ ​ ​ ​ ​ ​ ​ Severance and related ​ ​ ​ ​ Professional and ​ ​ ​ ​ costs (a) Retention costs (b) other fees (c) Total ​ ​ ​ ​ ​ ​ ​ ​ ​ ​ ​ ​ ​ Balance at February 27, 2021 $ 12,657 $ — $ 2,833 $ 15,490 Additions charged to expense ​ 506 ​ ​ — ​ ​ 5,426 ​ 5,932 Cash payments ​ (4,826) ​ ​ — ​ ​ (7,636) ​ (12,462) Balance at May 29, 2021 ​ $ 8,337 $ — $ 623 $ 8,960 Additions charged to expense ​ 495 ​ ​ — ​ ​ 9,089 ​ ​ 9,584 Cash payments ​ (2,665) ​ ​ — ​ ​ (8,056) ​ ​ (10,721) Balance at August 28, 2021 $ 6,167 ​ $ — ​ $ 1,656 ​ $ 7,823 Additions charged to expense ​ ​ 97 ​ ​ — ​ ​ 9,560 ​ ​ 9,657 Cash payments ​ ​ (1,685) ​ ​ — ​ ​ (7,817) ​ ​ (9,502) Balance at November 27, 2021 $ 4,579 $ — $ 3,399 $ 7,978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Sale to WBA (Tables)</t>
        </is>
      </c>
      <c r="B1" s="2" t="inlineStr">
        <is>
          <t>9 Months Ended</t>
        </is>
      </c>
    </row>
    <row r="2">
      <c r="B2" s="2" t="inlineStr">
        <is>
          <t>Nov. 27, 2021</t>
        </is>
      </c>
    </row>
    <row r="3">
      <c r="A3" s="3" t="inlineStr">
        <is>
          <t>Asset Sale to WBA</t>
        </is>
      </c>
    </row>
    <row r="4">
      <c r="A4" s="4" t="inlineStr">
        <is>
          <t>Schedule of assets and operating results of discontinued operations</t>
        </is>
      </c>
      <c r="B4" s="4" t="inlineStr">
        <is>
          <t>The operating results of the discontinued operations that are reflected on the consolidated statements of operations within net income from discontinued operations are as follows: ​ ​ ​ ​ ​ ​ ​ ​ ​ ​ ​ ​ ​ ​ ​ ​ November 27, November 28, November 27, November 28, ​ ​ 2021 ​ 2020 ​ 2021 ​ 2020 ​ ​ ​ (13 weeks) ​ (13 weeks) ​ (39 weeks) ​ (39 weeks) ​ Revenues ​ $ — ​ $ — ​ $ — ​ $ 174 ​ Costs and expenses: ​ ​ ​ ​ ​ ​ ​ ​ Cost of revenues(a) ​ — ​ — ​ — ​ 8 ​ Selling, general and administrative expenses(a) ​ — ​ — ​ — ​ 871 ​ Gain on sale of assets, net ​ — ​ — ​ — ​ (14,149) ​ ​ ​ — ​ — ​ — ​ (13,270) ​ Income from discontinued operations before income taxes ​ — ​ — ​ — ​ 13,444 ​ Income tax expense ​ — ​ — ​ — ​ 4,283 ​ Net income from discontinued operations, net of tax ​ $ — ​ $ — ​ $ — ​ $ 9,161 ​ (a) Cost of revenues and selling, general and administrative expenses for the discontinued operations excludes corporate overhead. These charges are reflected in continu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Nov. 27, 2021</t>
        </is>
      </c>
    </row>
    <row r="3">
      <c r="A3" s="3" t="inlineStr">
        <is>
          <t>Income (Loss) Per Share</t>
        </is>
      </c>
    </row>
    <row r="4">
      <c r="A4" s="4" t="inlineStr">
        <is>
          <t>Schedule of calculation of basic and diluted income (loss) per share</t>
        </is>
      </c>
      <c r="B4" s="4" t="inlineStr">
        <is>
          <t>​ ​ ​ ​ ​ ​ ​ ​ ​ ​ ​ ​ ​ ​ ​ ​ ​ Thirteen Week Period Ended ​ Thirty-Nine Week Period Ended ​ ​ ​ November 27, ​ November 28, ​ November 27, ​ November 28, ​ ​ ​ 2021 ​ 2020 2021 2020 ​ Basic and diluted (loss) income per share: ​ ​ ​ ​ Numerator: ​ ​ ​ ​ ​ ​ ​ ​ ​ ​ ​ ​ ​ Net (loss) income from continuing operations ​ $ (36,058) ​ $ 4,324 ​ $ (149,416) ​ $ (81,575) ​ Net income from discontinued operations ​ ​ — ​ ​ — ​ ​ — ​ ​ 9,161 ​ (Loss) income attributable to common stockholders— basic and diluted ​ $ (36,058) ​ $ 4,324 ​ $ (149,416) ​ $ (72,414) ​ Denominator: ​ ​ ​ ​ ​ ​ ​ ​ ​ ​ ​ ​ ​ Basic weighted average shares ​ 54,168 ​ 53,744 ​ 54,004 ​ 53,600 ​ Outstanding options and restricted shares, net ​ — ​ 335 ​ — ​ — ​ Diluted weighted average shares ​ 54,168 ​ 54,079 ​ 54,004 ​ 53,600 ​ Basic and diluted (loss) income per share: ​ ​ ​ ​ ​ ​ ​ ​ ​ ​ ​ ​ ​ Continuing operations ​ $ (0.67) ​ $ 0.08 ​ $ (2.77) ​ $ (1.52) ​ Discontinued operations ​ ​ - ​ ​ - ​ ​ - ​ ​ 0.17 ​ Net basic and diluted (loss) income per share ​ $ (0.67) ​ $ 0.08 ​ $ (2.77) ​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cility Exit and Impairment Charges (Tables)</t>
        </is>
      </c>
      <c r="B1" s="2" t="inlineStr">
        <is>
          <t>9 Months Ended</t>
        </is>
      </c>
    </row>
    <row r="2">
      <c r="B2" s="2" t="inlineStr">
        <is>
          <t>Nov. 27, 2021</t>
        </is>
      </c>
    </row>
    <row r="3">
      <c r="A3" s="3" t="inlineStr">
        <is>
          <t>Facility Exit and Impairment Charges</t>
        </is>
      </c>
    </row>
    <row r="4">
      <c r="A4" s="4" t="inlineStr">
        <is>
          <t>Schedule of amounts relating to facility exit and impairment charges</t>
        </is>
      </c>
      <c r="B4" s="4" t="inlineStr">
        <is>
          <t>​ ​ ​ ​ ​ ​ ​ ​ ​ ​ ​ ​ ​ ​ ​ ​ Thirteen Week Period Thirty-Nine Week Period ​ ​ Ended Ended ​ November 27, November 28, ​ November 27, November 28, ​ 2021 2020 2021 2020 Impairment charges $ 40,323 $ 3,797 ​ $ 51,372 $ 15,230 Facility exit charges ​ 7,132 ​ 3,656 ​ 16,267 ​ 7,504 ​ $ 47,455 $ 7,453 ​ $ 67,639 $ 22,734</t>
        </is>
      </c>
    </row>
    <row r="5">
      <c r="A5" s="4" t="inlineStr">
        <is>
          <t>Schedule of fair value of long-lived assets measured on recurring and non-recurring basis</t>
        </is>
      </c>
      <c r="B5" s="4" t="inlineStr">
        <is>
          <t>​ ​ ​ ​ ​ ​ ​ ​ ​ ​ ​ ​ ​ ​ ​ ​ ​ ​ ​ ​ ​ ​ ​ ​ ​ Fair Values ​ Total ​ ​ ​ ​ ​ ​ ​ ​ as of ​ Charges ​ Level 1 Level 2 Level 3 Impairment Date November 27, 2021 Long-lived assets held for use ​ $ — ​ $ — ​ $ 22,898 ​ $ 22,898 ​ $ (51,372) Long-lived assets held for sale ​ $ — ​ $ — ​ $ — ​ $ — ​ $ — Total ​ $ — ​ $ — ​ $ 22,898 ​ $ 22,898 ​ $ (51,372) ​ ​ ​ ​ ​ ​ ​ ​ ​ ​ ​ ​ ​ ​ ​ ​ ​ ​ ​ ​ ​ ​ ​ ​ ​ Fair Values ​ Total ​ ​ ​ ​ ​ ​ ​ ​ as of ​ Charges ​ Level 1 Level 2 Level 3 Impairment Date November 28, 2020 Long-lived assets held for use ​ $ — ​ $ — ​ $ 1,071 ​ $ 1,071 ​ $ (12,635) Long-lived assets held for sale ​ $ — ​ $ 4,184 ​ $ — ​ $ 4,184 ​ $ (2,595) Total ​ $ — ​ $ 4,184 ​ $ 1,071 ​ $ 5,255 ​ $ (15,230)</t>
        </is>
      </c>
    </row>
    <row r="6">
      <c r="A6" s="4" t="inlineStr">
        <is>
          <t>Schedule of closed store and distribution center charges related to new closures, changes in assumptions and interest accretion</t>
        </is>
      </c>
      <c r="B6" s="4" t="inlineStr">
        <is>
          <t>​ ​ ​ ​ ​ ​ ​ ​ ​ ​ ​ ​ ​ ​ ​ ​ ​ Thirteen Week Period ​ Thirty-Nine Week Period ​ ​ ​ Ended ​ Ended ​ ​ ​ November 27, ​ November 28, ​ November 27, ​ November 28, ​ ​ 2021 2020 2021 2020 Balance—beginning of period ​ $ 5,611 ​ $ 2,605 ​ $ 3,443 ​ $ 2,253 ​ Provision for present value of executory costs for leases exited ​ 3,620 ​ 664 ​ 5,328 ​ 664 ​ Changes in assumptions and other adjustments ​ ​ 1,387 ​ ​ (496) ​ ​ 2,880 ​ ​ — ​ Interest accretion ​ 4 ​ 21 ​ 20 ​ 21 ​ Cash payments ​ (3,941) ​ (15) ​ (4,990) ​ (159) ​ Balance—end of period ​ $ 6,681 ​ $ 2,779 ​ $ 6,681 ​ $ 2,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Nov. 27, 2021</t>
        </is>
      </c>
    </row>
    <row r="3">
      <c r="A3" s="3" t="inlineStr">
        <is>
          <t>Goodwill and Other Intangible Assets</t>
        </is>
      </c>
    </row>
    <row r="4">
      <c r="A4" s="4" t="inlineStr">
        <is>
          <t>Schedule of Indefinite-Lived Intangible Assets [Table Text Block]</t>
        </is>
      </c>
      <c r="B4" s="4" t="inlineStr">
        <is>
          <t>​ ​ ​ ​ ​ ​ ​ ​ ​ ​ ​ ​ ​ ​ ​ ​ ​ ​ ​ ​ ​ ​ ​ ​ ​ ​ ​ ​ November 27, 2021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8,765 ​ $ (178,523) ​ $ 20,242 ​ 3 years ​ $ 193,916 ​ $ (172,618) ​ $ 21,298 ​ 3 years Prescription files ​ 1,037,357 ​ (919,723) ​ ​ 117,634 6 years ​ 1,023,200 ​ (900,321) ​ ​ 122,879 6 years Customer relationships(a) ​ ​ 388,000 ​ ​ (280,410) ​ ​ 107,590 ​ 10 years ​ ​ 388,000 ​ ​ (261,584) ​ ​ 126,416 ​ 11 years CMS license ​ ​ 57,500 ​ ​ (14,797) ​ ​ 42,703 ​ 19 years ​ ​ 57,500 ​ ​ (13,072) ​ ​ 44,428 ​ 20 years Claims adjudication and other developed software ​ ​ 58,985 ​ ​ (54,209) ​ ​ 4,776 ​ 1 years ​ ​ 58,985 ​ ​ (47,887) ​ ​ 11,098 ​ 2 years Backlog ​ ​ 11,500 ​ ​ (11,500) ​ ​ — ​ 0 years ​ ​ 11,500 ​ ​ (11,500) ​ ​ — ​ 0 years Total finite ​ $ 1,752,107 ​ $ (1,459,162) ​ ​ 292,945 ​ ​ ​ ​ $ 1,733,101 ​ $ (1,406,982) ​ $ 326,119 ​ ​ ​ Trademarks ​ ​ 14,400 ​ ​ — ​ ​ 14,400 ​ Indefinite ​ ​ ​ 14,400 ​ ​ — ​ ​ 14,400 ​ Indefinite ​ Total ​ $ 1,766,507 ​ $ (1,459,162) ​ $ 307,345 ​ ​ ​ ​ $ 1,747,501 ​ $ (1,406,982) ​ $ 340,519 ​ ​ ​ (a) Amortized on an accelerated basis which is determined based on the remaining useful economic lives of the customer relationships that are expected to contribute directly or indirectly to future cash flows.</t>
        </is>
      </c>
    </row>
    <row r="5">
      <c r="A5" s="4" t="inlineStr">
        <is>
          <t>Schedule of Finite-Lived Intangible Assets [Table Text Block]</t>
        </is>
      </c>
      <c r="B5" s="4" t="inlineStr">
        <is>
          <t>​ ​ ​ ​ ​ ​ ​ ​ ​ ​ ​ ​ ​ ​ ​ ​ ​ ​ ​ ​ ​ ​ ​ ​ ​ ​ ​ ​ November 27, 2021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8,765 ​ $ (178,523) ​ $ 20,242 ​ 3 years ​ $ 193,916 ​ $ (172,618) ​ $ 21,298 ​ 3 years Prescription files ​ 1,037,357 ​ (919,723) ​ ​ 117,634 6 years ​ 1,023,200 ​ (900,321) ​ ​ 122,879 6 years Customer relationships(a) ​ ​ 388,000 ​ ​ (280,410) ​ ​ 107,590 ​ 10 years ​ ​ 388,000 ​ ​ (261,584) ​ ​ 126,416 ​ 11 years CMS license ​ ​ 57,500 ​ ​ (14,797) ​ ​ 42,703 ​ 19 years ​ ​ 57,500 ​ ​ (13,072) ​ ​ 44,428 ​ 20 years Claims adjudication and other developed software ​ ​ 58,985 ​ ​ (54,209) ​ ​ 4,776 ​ 1 years ​ ​ 58,985 ​ ​ (47,887) ​ ​ 11,098 ​ 2 years Backlog ​ ​ 11,500 ​ ​ (11,500) ​ ​ — ​ 0 years ​ ​ 11,500 ​ ​ (11,500) ​ ​ — ​ 0 years Total finite ​ $ 1,752,107 ​ $ (1,459,162) ​ ​ 292,945 ​ ​ ​ ​ $ 1,733,101 ​ $ (1,406,982) ​ $ 326,119 ​ ​ ​ Trademarks ​ ​ 14,400 ​ ​ — ​ ​ 14,400 ​ Indefinite ​ ​ ​ 14,400 ​ ​ — ​ ​ 14,400 ​ Indefinite ​ Total ​ $ 1,766,507 ​ $ (1,459,162) ​ $ 307,345 ​ ​ ​ ​ $ 1,747,501 ​ $ (1,406,982) ​ $ 340,519 ​ ​ ​ (a) Amortized on an accelerated basis which is determined based on the remaining useful economic lives of the customer relationships that are expected to contribute directly or indirectly to future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s (Tables)</t>
        </is>
      </c>
      <c r="B1" s="2" t="inlineStr">
        <is>
          <t>9 Months Ended</t>
        </is>
      </c>
    </row>
    <row r="2">
      <c r="B2" s="2" t="inlineStr">
        <is>
          <t>Nov. 27, 2021</t>
        </is>
      </c>
    </row>
    <row r="3">
      <c r="A3" s="3" t="inlineStr">
        <is>
          <t>Indebtedness and Credit Agreements</t>
        </is>
      </c>
    </row>
    <row r="4">
      <c r="A4" s="4" t="inlineStr">
        <is>
          <t>Summary of indebtedness and lease financing obligations</t>
        </is>
      </c>
      <c r="B4" s="4" t="inlineStr">
        <is>
          <t>​ ​ ​ ​ ​ ​ ​ ​ ​ ​ November 27, ​ February 27, ​ 2021 2021 Secured Debt: ​ ​ ​ ​ ​ ​ Senior secured revolving credit facility due December 2023 ($0 and $850,000 face value less unamortized debt issuance costs of $0 and $14,103) ​ $ — ​ $ 835,897 FILO term loan due December 2023 ($0 and $450,000 face value less unamortized debt issuance costs of $0 and $2,230) ​ — ​ 447,770 Senior secured revolving credit facility due August 2026 ($1,150,000 and $0 face value less unamortized debt issuance costs of $23,484 and $0) ​ ​ 1,126,516 ​ ​ — FILO Term Loan due August 2026 ($350,000 and $0 face value less unamortized debt issuance costs of $2,476 and $0) ​ ​ 347,524 ​ ​ — ​ ​ 1,474,040 ​ 1,283,667 Second Lien Secured Debt: ​ ​ ​ ​ ​ ​ 7.5% senior notes due July 2025 ($600,000 face value less unamortized debt issuance costs of $7,337 and $8,876) ​ 592,663 ​ 591,124 8.0% senior notes due November 2026 ($849,918 face value less unamortized debt issuance costs of $15,167 and $17,477) ​ ​ 834,751 ​ ​ 832,441 ​ ​ ​ 1,427,414 ​ ​ 1,423,565 Guaranteed Unsecured Debt: ​ ​ ​ ​ ​ ​ 6.125% senior notes due April 2023 ($0 and $90,808 face value less unamortized debt issuance costs of $0 and $448) ​ — ​ 90,360 ​ ​ — ​ 90,360 Unguaranteed Unsecured Debt: ​ ​ ​ ​ ​ ​ 7.70% notes due February 2027 ($237,386 face value less unamortized debt issuance costs of $676 and $776) ​ 236,710 ​ 236,610 6.875% fixed-rate senior notes due December 2028 ($29,001 face value less unamortized debt issuance costs of $105 and $116) ​ 28,896 ​ 28,885 ​ ​ 265,606 ​ 265,495 Lease financing obligations ​ 21,389 ​ 23,120 Total debt ​ 3,188,449 ​ 3,086,207 Current maturities of long-term debt and lease financing obligations ​ (6,119) ​ (6,409) Long-term debt and lease financing obligations, less current maturities ​ $ 3,182,330 ​ $ 3,079,7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Nov. 27, 2021</t>
        </is>
      </c>
    </row>
    <row r="3">
      <c r="A3" s="3" t="inlineStr">
        <is>
          <t>Leases</t>
        </is>
      </c>
    </row>
    <row r="4">
      <c r="A4" s="4" t="inlineStr">
        <is>
          <t>Schedule of components of net lease cost</t>
        </is>
      </c>
      <c r="B4" s="4" t="inlineStr">
        <is>
          <t>​ ​ ​ ​ ​ ​ ​ ​ ​ ​ ​ ​ ​ ​ ​ ​ ​ Thirteen Week Period Ended ​ Thirty-Nine Week Period Ended ​ November 27, 2021 November 28, 2020 November 27, 2021 November 28, 2020 Operating lease cost $ 167,224 $ 160,794 $ 505,192 $ 483,558 ​ Financing lease cost: ​ ​ ​ ​ ​ ​ ​ ​ ​ ​ ​ ​ ​ Amortization of right-of-use asset ​ 876 ​ 1,092 ​ 2,807 ​ 3,316 ​ Interest on long-term finance lease liabilities ​ 533 ​ 595 ​ 1,652 ​ 1,927 ​ Total finance lease costs $ 1,409 $ 1,687 $ 4,459 $ 5,243 ​ Short-term lease costs ​ 516 ​ 476 ​ 2,611 ​ 913 ​ Variable lease costs ​ 44,417 ​ 42,949 ​ 134,603 ​ 128,078 ​ Less: sublease income ​ (3,404) ​ (3,511) ​ (10,174) ​ (11,530) ​ Net lease cost $ 210,162 $ 202,395 $ 636,691 $ 606,262 ​ ​</t>
        </is>
      </c>
    </row>
    <row r="5">
      <c r="A5" s="4" t="inlineStr">
        <is>
          <t>Schedule of supplemental cash flow information related to leases</t>
        </is>
      </c>
      <c r="B5" s="4" t="inlineStr">
        <is>
          <t>​ ​ ​ ​ ​ ​ ​ ​ ​ ​ ​ Thirty-Nine Week Period Ended ​ November 27, 2021 November 28, 2020 Cash paid for amounts included in the measurement of lease liabilities: ​ ​ ​ ​ ​ ​ ​ Operating cash flows paid for operating leases $ 528,035 $ 507,989 ​ Operating cash flows paid for interest portion of finance leases ​ 1,652 ​ 1,927 ​ Financing cash flows paid for principal portion of finance leases ​ 3,146 ​ 3,613 ​ Right-of-use assets obtained in exchange for lease obligations: ​ ​ ​ ​ ​ ​ ​ Operating leases ​ 262,937 ​ 342,915 ​ Finance leases ​ — ​ — ​</t>
        </is>
      </c>
    </row>
    <row r="6">
      <c r="A6" s="4" t="inlineStr">
        <is>
          <t>Schedule of supplemental balance sheet information related to leases</t>
        </is>
      </c>
      <c r="B6" s="4" t="inlineStr">
        <is>
          <t>​ ​ ​ ​ ​ ​ ​ ​ ​ ​ ​ November 27, February 27, ​ 2021 2021 Operating leases: ​ ​ ​ ​ ​ ​ ​ Operating lease right-of-use asset $ 2,915,748 ​ $ 3,064,077 ​ ​ ​ ​ ​ ​ ​ ​ ​ Short-term operating lease liabilities $ 522,272 ​ $ 516,752 ​ Long-term operating lease liabilities ​ 2,692,669 ​ 2,829,293 ​ Total operating lease liabilities $ 3,214,941 ​ $ 3,346,045 ​ ​ ​ ​ ​ ​ ​ ​ ​ Finance leases: ​ ​ ​ ​ ​ ​ ​ Property, plant and equipment, net $ 14,779 ​ $ 16,074 ​ ​ ​ ​ ​ ​ ​ ​ ​ Current maturities of long-term debt and lease financing obligations $ 6,119 ​ $ 6,409 ​ Lease financing obligations, less current maturities ​ 15,270 ​ 16,711 ​ Total finance lease liabilities $ 21,389 ​ $ 23,120 ​ Weighted average remaining lease term ​ ​ ​ ​ ​ ​ ​ Operating leases ​ 7.7 ​ 7.9 ​ Finance leases ​ 8.6 ​ 8.9 ​ ​ ​ ​ ​ ​ ​ ​ ​ Weighted average discount rate ​ ​ ​ ​ ​ ​ ​ Operating leases ​ 6.0 % 6.0 % Finance leases ​ 10.0 % 9.8 % ​</t>
        </is>
      </c>
    </row>
    <row r="7">
      <c r="A7" s="4" t="inlineStr">
        <is>
          <t>Schedule of minimum lease payments, financing leases</t>
        </is>
      </c>
      <c r="B7" s="4" t="inlineStr">
        <is>
          <t>​ ​ ​ ​ ​ ​ ​ ​ ​ ​ ​ ​ ​ November 27, 2021 ​ ​ Finance ​ Operating ​ ​ Fiscal year Leases Leases (1) Total 2022 (remaining thirteen weeks) $ 2,026 $ 175,957 $ 177,983 2023 ​ 6,920 ​ 683,445 ​ 690,365 2024 ​ 3,438 ​ 625,795 ​ 629,233 2025 ​ 3,223 ​ 530,790 ​ 534,013 2026 ​ 2,670 ​ 440,181 ​ 442,851 Thereafter ​ 13,990 ​ 1,574,922 ​ 1,588,912 Total lease payments ​ 32,267 ​ 4,031,090 ​ 4,063,357 Less: imputed interest ​ (10,878) ​ (816,149) ​ (827,027) Total lease liabilities $ 21,389 $ 3,214,941 $ 3,236,330 (1) – Future operating lease payments have not been reduced by minimum sublease rentals of $34 million due in the future under noncancelable leases. ​</t>
        </is>
      </c>
    </row>
    <row r="8">
      <c r="A8" s="4" t="inlineStr">
        <is>
          <t>Schedule of minimum lease payments, operating leases</t>
        </is>
      </c>
      <c r="B8" s="4" t="inlineStr">
        <is>
          <t>​ ​ ​ ​ ​ ​ ​ ​ ​ ​ ​ ​ ​ November 27, 2021 ​ ​ Finance ​ Operating ​ ​ Fiscal year Leases Leases (1) Total 2022 (remaining thirteen weeks) $ 2,026 $ 175,957 $ 177,983 2023 ​ 6,920 ​ 683,445 ​ 690,365 2024 ​ 3,438 ​ 625,795 ​ 629,233 2025 ​ 3,223 ​ 530,790 ​ 534,013 2026 ​ 2,670 ​ 440,181 ​ 442,851 Thereafter ​ 13,990 ​ 1,574,922 ​ 1,588,912 Total lease payments ​ 32,267 ​ 4,031,090 ​ 4,063,357 Less: imputed interest ​ (10,878) ​ (816,149) ​ (827,027) Total lease liabilities $ 21,389 $ 3,214,941 $ 3,236,330 (1) – Future operating lease payments have not been reduced by minimum sublease rentals of $34 million due in the future under noncancelable lea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 Awards (Tables)</t>
        </is>
      </c>
      <c r="B1" s="2" t="inlineStr">
        <is>
          <t>9 Months Ended</t>
        </is>
      </c>
    </row>
    <row r="2">
      <c r="B2" s="2" t="inlineStr">
        <is>
          <t>Nov. 27, 2021</t>
        </is>
      </c>
    </row>
    <row r="3">
      <c r="A3" s="3" t="inlineStr">
        <is>
          <t>Stock Option and Stock Award Plans</t>
        </is>
      </c>
    </row>
    <row r="4">
      <c r="A4" s="4" t="inlineStr">
        <is>
          <t>Schedule of total number and type of newly awarded grants and the related weighted average fair value</t>
        </is>
      </c>
      <c r="B4" s="4" t="inlineStr">
        <is>
          <t>​ ​ ​ ​ ​ ​ ​ ​ ​ ​ ​ ​ ​ ​ November 27, 2021 ​ November 28, 2020 ​ Shares Weighted Average Fair Value Shares Weighted Average Fair Value Stock options granted ​ — ​ $ N/A ​ — ​ $ N/A Restricted stock awards granted ​ 904 ​ $ 15.15 ​ 766 ​ $ 17.70 Total awards ​ 904 ​ ​ ​ ​ 766 ​ ​ ​</t>
        </is>
      </c>
    </row>
    <row r="5">
      <c r="A5" s="4" t="inlineStr">
        <is>
          <t>Schedule of unrecognized pre-tax compensation costs, net of estimated forfeitures and the weighted average period of cost amortization</t>
        </is>
      </c>
      <c r="B5" s="4" t="inlineStr">
        <is>
          <t>​ ​ ​ ​ ​ ​ ​ ​ ​ ​ ​ ​ ​ November 27, 2021 ​ ​ Unvested ​ Unvested ​ Unvested ​ ​ stock ​ restricted ​ performance ​ options stock shares Unrecognized pre-tax costs $ 869 $ 18,652 $ 12,188 Weighted average amortization period ​ 1.5 years ​ 2.1 years ​ 2.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Nov. 27, 2021</t>
        </is>
      </c>
    </row>
    <row r="3">
      <c r="A3" s="3" t="inlineStr">
        <is>
          <t>Defined Benefit Plans and Other Postretirement Benefit Plans Disclosures [Abstract]</t>
        </is>
      </c>
    </row>
    <row r="4">
      <c r="A4" s="4" t="inlineStr">
        <is>
          <t>Summary of net periodic pension expense for the defined benefit plans</t>
        </is>
      </c>
      <c r="B4" s="4" t="inlineStr">
        <is>
          <t>​ ​ ​ ​ ​ ​ ​ ​ ​ ​ ​ ​ ​ ​ ​ ​ ​ Defined Benefit ​ Defined Benefit ​ ​ ​ Pension Plan ​ Pension Plan ​ ​ ​ Thirteen Week Period Ended ​ Thirty-Nine Week Period Ended ​ ​ ​ November 27, ​ November 28, ​ November 27, ​ November 28, ​ ​ 2021 2020 2021 2020 Service cost ​ $ 128 ​ $ 144 ​ $ 384 ​ $ 432 ​ Interest cost ​ 1,232 ​ 1,199 ​ 3,696 ​ 3,598 ​ Expected return on plan assets ​ (1,313) ​ (1,177) ​ (3,939) ​ (3,531) ​ Amortization of unrecognized net loss ​ 123 ​ 911 ​ 369 ​ 2,734 ​ Net periodic pension expense ​ $ 170 ​ $ 1,077 ​ $ 510 ​ $ 3,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CONDENSED CONSOLIDATED STATEMENTS OF OPERATIONS</t>
        </is>
      </c>
    </row>
    <row r="4">
      <c r="A4" s="4" t="inlineStr">
        <is>
          <t>Revenues</t>
        </is>
      </c>
      <c r="B4" s="6" t="n">
        <v>6228880</v>
      </c>
      <c r="C4" s="6" t="n">
        <v>6117038</v>
      </c>
      <c r="D4" s="6" t="n">
        <v>18502865</v>
      </c>
      <c r="E4" s="6" t="n">
        <v>18126384</v>
      </c>
    </row>
    <row r="5">
      <c r="A5" s="3" t="inlineStr">
        <is>
          <t>Costs and expenses:</t>
        </is>
      </c>
    </row>
    <row r="6">
      <c r="A6" s="4" t="inlineStr">
        <is>
          <t>Cost of revenues</t>
        </is>
      </c>
      <c r="B6" s="5" t="n">
        <v>4894497</v>
      </c>
      <c r="C6" s="5" t="n">
        <v>4913939</v>
      </c>
      <c r="D6" s="5" t="n">
        <v>14637683</v>
      </c>
      <c r="E6" s="5" t="n">
        <v>14564621</v>
      </c>
    </row>
    <row r="7">
      <c r="A7" s="4" t="inlineStr">
        <is>
          <t>Selling, general and administrative expenses</t>
        </is>
      </c>
      <c r="B7" s="5" t="n">
        <v>1276920</v>
      </c>
      <c r="C7" s="5" t="n">
        <v>1156355</v>
      </c>
      <c r="D7" s="5" t="n">
        <v>3790035</v>
      </c>
      <c r="E7" s="5" t="n">
        <v>3469644</v>
      </c>
    </row>
    <row r="8">
      <c r="A8" s="4" t="inlineStr">
        <is>
          <t>Facility exit and impairment charges</t>
        </is>
      </c>
      <c r="B8" s="5" t="n">
        <v>47455</v>
      </c>
      <c r="C8" s="5" t="n">
        <v>7453</v>
      </c>
      <c r="D8" s="5" t="n">
        <v>67639</v>
      </c>
      <c r="E8" s="5" t="n">
        <v>22734</v>
      </c>
    </row>
    <row r="9">
      <c r="A9" s="4" t="inlineStr">
        <is>
          <t>Intangible asset impairment charges</t>
        </is>
      </c>
      <c r="E9" s="5" t="n">
        <v>29852</v>
      </c>
    </row>
    <row r="10">
      <c r="A10" s="4" t="inlineStr">
        <is>
          <t>Interest expense</t>
        </is>
      </c>
      <c r="B10" s="5" t="n">
        <v>47794</v>
      </c>
      <c r="C10" s="5" t="n">
        <v>50835</v>
      </c>
      <c r="D10" s="5" t="n">
        <v>145507</v>
      </c>
      <c r="E10" s="5" t="n">
        <v>151389</v>
      </c>
    </row>
    <row r="11">
      <c r="A11" s="4" t="inlineStr">
        <is>
          <t>Loss (gain) on debt modifications and retirements, net</t>
        </is>
      </c>
      <c r="D11" s="5" t="n">
        <v>3235</v>
      </c>
      <c r="E11" s="5" t="n">
        <v>-5274</v>
      </c>
    </row>
    <row r="12">
      <c r="A12" s="4" t="inlineStr">
        <is>
          <t>Gain on sale of assets, net</t>
        </is>
      </c>
      <c r="B12" s="5" t="n">
        <v>-5899</v>
      </c>
      <c r="C12" s="5" t="n">
        <v>-16305</v>
      </c>
      <c r="D12" s="5" t="n">
        <v>-79</v>
      </c>
      <c r="E12" s="5" t="n">
        <v>-17473</v>
      </c>
    </row>
    <row r="13">
      <c r="A13" s="4" t="inlineStr">
        <is>
          <t>Loss on Bartell acquisition</t>
        </is>
      </c>
      <c r="B13" s="5" t="n">
        <v>5346</v>
      </c>
      <c r="D13" s="5" t="n">
        <v>5346</v>
      </c>
    </row>
    <row r="14">
      <c r="A14" s="4" t="inlineStr">
        <is>
          <t>Total costs and expenses</t>
        </is>
      </c>
      <c r="B14" s="5" t="n">
        <v>6266113</v>
      </c>
      <c r="C14" s="5" t="n">
        <v>6112277</v>
      </c>
      <c r="D14" s="5" t="n">
        <v>18649366</v>
      </c>
      <c r="E14" s="5" t="n">
        <v>18215493</v>
      </c>
    </row>
    <row r="15">
      <c r="A15" s="4" t="inlineStr">
        <is>
          <t>(Loss) income from continuing operations before income taxes</t>
        </is>
      </c>
      <c r="B15" s="5" t="n">
        <v>-37233</v>
      </c>
      <c r="C15" s="5" t="n">
        <v>4761</v>
      </c>
      <c r="D15" s="5" t="n">
        <v>-146501</v>
      </c>
      <c r="E15" s="5" t="n">
        <v>-89109</v>
      </c>
    </row>
    <row r="16">
      <c r="A16" s="4" t="inlineStr">
        <is>
          <t>Income tax (benefit) expense</t>
        </is>
      </c>
      <c r="B16" s="5" t="n">
        <v>-1175</v>
      </c>
      <c r="C16" s="5" t="n">
        <v>437</v>
      </c>
      <c r="D16" s="5" t="n">
        <v>2915</v>
      </c>
      <c r="E16" s="5" t="n">
        <v>-7534</v>
      </c>
    </row>
    <row r="17">
      <c r="A17" s="4" t="inlineStr">
        <is>
          <t>Net (loss) income from continuing operations</t>
        </is>
      </c>
      <c r="B17" s="5" t="n">
        <v>-36058</v>
      </c>
      <c r="C17" s="5" t="n">
        <v>4324</v>
      </c>
      <c r="D17" s="5" t="n">
        <v>-149416</v>
      </c>
      <c r="E17" s="5" t="n">
        <v>-81575</v>
      </c>
    </row>
    <row r="18">
      <c r="A18" s="4" t="inlineStr">
        <is>
          <t>Net income from discontinued operations, net of tax</t>
        </is>
      </c>
      <c r="E18" s="5" t="n">
        <v>9161</v>
      </c>
    </row>
    <row r="19">
      <c r="A19" s="4" t="inlineStr">
        <is>
          <t>Net (loss) income</t>
        </is>
      </c>
      <c r="B19" s="5" t="n">
        <v>-36058</v>
      </c>
      <c r="C19" s="5" t="n">
        <v>4324</v>
      </c>
      <c r="D19" s="5" t="n">
        <v>-149416</v>
      </c>
      <c r="E19" s="5" t="n">
        <v>-72414</v>
      </c>
    </row>
    <row r="20">
      <c r="A20" s="3" t="inlineStr">
        <is>
          <t>Computation of (loss) income attributable to common stockholders:</t>
        </is>
      </c>
    </row>
    <row r="21">
      <c r="A21" s="4" t="inlineStr">
        <is>
          <t>(Loss) income from continuing operations attributable to common stockholders-basic</t>
        </is>
      </c>
      <c r="B21" s="5" t="n">
        <v>-36058</v>
      </c>
      <c r="C21" s="5" t="n">
        <v>4324</v>
      </c>
      <c r="D21" s="5" t="n">
        <v>-149416</v>
      </c>
      <c r="E21" s="5" t="n">
        <v>-81575</v>
      </c>
    </row>
    <row r="22">
      <c r="A22" s="4" t="inlineStr">
        <is>
          <t>(Loss) income from continuing operations attributable to common stockholders-diluted</t>
        </is>
      </c>
      <c r="B22" s="5" t="n">
        <v>-36058</v>
      </c>
      <c r="C22" s="5" t="n">
        <v>4324</v>
      </c>
      <c r="D22" s="5" t="n">
        <v>-149416</v>
      </c>
      <c r="E22" s="5" t="n">
        <v>-81575</v>
      </c>
    </row>
    <row r="23">
      <c r="A23" s="4" t="inlineStr">
        <is>
          <t>Income from discontinued operations attributable to common stockholders-basic and diluted</t>
        </is>
      </c>
      <c r="E23" s="5" t="n">
        <v>9161</v>
      </c>
    </row>
    <row r="24">
      <c r="A24" s="4" t="inlineStr">
        <is>
          <t>(Loss) income attributable to common stockholders-basic</t>
        </is>
      </c>
      <c r="B24" s="5" t="n">
        <v>-36058</v>
      </c>
      <c r="C24" s="5" t="n">
        <v>4324</v>
      </c>
      <c r="D24" s="5" t="n">
        <v>-149416</v>
      </c>
      <c r="E24" s="5" t="n">
        <v>-72414</v>
      </c>
    </row>
    <row r="25">
      <c r="A25" s="4" t="inlineStr">
        <is>
          <t>Net Income (Loss) Available to Common Stockholders, Diluted</t>
        </is>
      </c>
      <c r="B25" s="6" t="n">
        <v>-36058</v>
      </c>
      <c r="C25" s="6" t="n">
        <v>4324</v>
      </c>
      <c r="D25" s="6" t="n">
        <v>-149416</v>
      </c>
      <c r="E25" s="6" t="n">
        <v>-72414</v>
      </c>
    </row>
    <row r="26">
      <c r="A26" s="3" t="inlineStr">
        <is>
          <t>Basic (loss) income per share:</t>
        </is>
      </c>
    </row>
    <row r="27">
      <c r="A27" s="4" t="inlineStr">
        <is>
          <t>Continuing operations</t>
        </is>
      </c>
      <c r="B27" s="7" t="n">
        <v>-0.67</v>
      </c>
      <c r="C27" s="7" t="n">
        <v>0.08</v>
      </c>
      <c r="D27" s="7" t="n">
        <v>-2.77</v>
      </c>
      <c r="E27" s="7" t="n">
        <v>-1.52</v>
      </c>
    </row>
    <row r="28">
      <c r="A28" s="4" t="inlineStr">
        <is>
          <t>Discontinued operations</t>
        </is>
      </c>
      <c r="D28" s="5" t="n">
        <v>0</v>
      </c>
      <c r="E28" s="8" t="n">
        <v>0.17</v>
      </c>
    </row>
    <row r="29">
      <c r="A29" s="4" t="inlineStr">
        <is>
          <t>Net basic (loss) income per share</t>
        </is>
      </c>
      <c r="B29" s="8" t="n">
        <v>-0.67</v>
      </c>
      <c r="C29" s="8" t="n">
        <v>0.08</v>
      </c>
      <c r="D29" s="8" t="n">
        <v>-2.77</v>
      </c>
      <c r="E29" s="8" t="n">
        <v>-1.35</v>
      </c>
    </row>
    <row r="30">
      <c r="A30" s="3" t="inlineStr">
        <is>
          <t>Diluted (loss) income per share:</t>
        </is>
      </c>
    </row>
    <row r="31">
      <c r="A31" s="4" t="inlineStr">
        <is>
          <t>Continuing operations</t>
        </is>
      </c>
      <c r="B31" s="8" t="n">
        <v>-0.67</v>
      </c>
      <c r="C31" s="8" t="n">
        <v>0.08</v>
      </c>
      <c r="D31" s="8" t="n">
        <v>-2.77</v>
      </c>
      <c r="E31" s="8" t="n">
        <v>-1.52</v>
      </c>
    </row>
    <row r="32">
      <c r="A32" s="4" t="inlineStr">
        <is>
          <t>Discontinued operations</t>
        </is>
      </c>
      <c r="B32" s="5" t="n">
        <v>0</v>
      </c>
      <c r="C32" s="5" t="n">
        <v>0</v>
      </c>
      <c r="D32" s="5" t="n">
        <v>0</v>
      </c>
      <c r="E32" s="8" t="n">
        <v>0.17</v>
      </c>
    </row>
    <row r="33">
      <c r="A33" s="4" t="inlineStr">
        <is>
          <t>Net diluted (loss) income per share</t>
        </is>
      </c>
      <c r="B33" s="7" t="n">
        <v>-0.67</v>
      </c>
      <c r="C33" s="7" t="n">
        <v>0.08</v>
      </c>
      <c r="D33" s="7" t="n">
        <v>-2.77</v>
      </c>
      <c r="E33" s="7" t="n">
        <v>-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Nov. 27, 2021</t>
        </is>
      </c>
    </row>
    <row r="3">
      <c r="A3" s="3" t="inlineStr">
        <is>
          <t>Segment Reporting</t>
        </is>
      </c>
    </row>
    <row r="4">
      <c r="A4" s="4" t="inlineStr">
        <is>
          <t>Schedule of balance sheet information for the Company's reportable segments</t>
        </is>
      </c>
      <c r="B4" s="4" t="inlineStr">
        <is>
          <t>​ ​ ​ ​ ​ ​ ​ ​ ​ ​ ​ ​ ​ ​ ​ Retail Pharmacy ​ ​ ​ ​ ​ Pharmacy ​ Services ​ Eliminations(1) ​ Consolidated November 27, 2021: ​ ​ ​ ​ ​ ​ ​ ​ ​ ​ ​ ​ Total Assets ​ $ 6,671,781 ​ $ 2,841,096 ​ $ (13,753) ​ $ 9,499,124 Goodwill ​ 43,492 ​ ​ 1,064,644 ​ — ​ 1,108,136 February 27, 2021: ​ ​ ​ ​ ​ ​ ​ ​ ​ ​ ​ ​ Total Assets ​ $ 6,613,370 ​ $ 2,736,546 ​ $ (14,512) ​ $ 9,335,404 Goodwill ​ 43,492 ​ ​ 1,064,644 ​ — ​ 1,108,136 (1) As of November 27, 2021 and February 27, 2021, intersegment eliminations include netting of the Pharmacy Services segment long-term deferred tax liability of $0 against the Retail Pharmacy segment long-term deferred tax asset for consolidation purposes in accordance with ASC 740, and intersegment accounts receivable of $13,753 and $14,512, respectively, that represents amounts owed from the Pharmacy Services segment to the Retail Pharmacy segment that are created when Pharmacy Services segment customers use Retail Pharmacy segment stores to purchase covered products.</t>
        </is>
      </c>
    </row>
    <row r="5">
      <c r="A5" s="4" t="inlineStr">
        <is>
          <t>Schedule of reconciliation of the Company's business segments to the condensed consolidated financial statements</t>
        </is>
      </c>
      <c r="B5" s="4" t="inlineStr">
        <is>
          <t>​ ​ ​ ​ ​ ​ ​ ​ ​ ​ ​ ​ ​ ​ ​ ​ Retail ​ Pharmacy ​ Intersegment ​ ​ ​ ​ Pharmacy Services Eliminations(1) Consolidated Thirteen Week Period Ended ​ ​ ​ ​ ​ ​ ​ ​ ​ ​ ​ ​ November 27, 2021: ​ ​ ​ ​ Revenues ​ $ 4,432,508 ​ $ 1,858,830 ​ $ (62,458) ​ $ 6,228,880 Gross Profit ​ 1,233,237 ​ 101,146 ​ — ​ 1,334,383 Adjusted EBITDA(2) ​ 125,931 ​ 28,862 ​ — ​ 154,793 Additions to property and equipment and intangible assets ​ ​ 44,501 ​ ​ 4,954 ​ ​ — ​ ​ 49,455 November 28, 2020: ​ ​ ​ ​ ​ ​ ​ ​ ​ ​ ​ ​ Revenues ​ $ 4,109,592 ​ $ 2,084,402 ​ $ (76,956) ​ $ 6,117,038 Gross Profit ​ 1,079,708 ​ 123,391 ​ — ​ 1,203,099 Adjusted EBITDA(2) ​ 88,557 ​ 48,848 ​ — ​ 137,405 Additions to property and equipment and intangible assets ​ ​ 67,727 ​ ​ 2,708 ​ ​ — ​ ​ 70,435 Thirty-Nine Week Period Ended ​ ​ ​ ​ ​ ​ ​ ​ ​ ​ ​ ​ November 27, 2021: ​ ​ ​ ​ ​ ​ ​ ​ ​ ​ ​ ​ Revenues ​ $ 13,061,408 ​ $ 5,629,325 ​ $ (187,868) ​ $ 18,502,865 Gross Profit ​ ​ 3,543,533 ​ ​ 321,649 ​ ​ — ​ ​ 3,865,182 Adjusted EBITDA(2) ​ ​ 290,214 ​ ​ 109,616 ​ ​ — ​ ​ 399,830 Additions to property and equipment and intangible assets ​ ​ 155,942 ​ ​ 13,348 ​ ​ — ​ ​ 169,290 November 28, 2020: ​ ​ ​ ​ ​ ​ ​ ​ ​ ​ ​ ​ Revenues ​ $ 12,250,775 ​ $ 6,100,026 ​ $ (224,417) ​ $ 18,126,384 Gross Profit ​ ​ 3,223,157 ​ ​ 338,606 ​ ​ — ​ ​ 3,561,763 Adjusted EBITDA(2) ​ ​ 273,879 ​ ​ 122,521 ​ ​ — ​ ​ 396,400 Additions to property and equipment and intangible assets ​ ​ 146,455 ​ ​ 9,637 ​ ​ — ​ ​ 156,092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 (2) See “Adjusted EBITDA, Adjusted Net Income (Loss), Adjusted Net Income (Loss) per Diluted Share and Other Non-GAAP Measures” in MD&amp;A for additional details.</t>
        </is>
      </c>
    </row>
    <row r="6">
      <c r="A6" s="4" t="inlineStr">
        <is>
          <t>Schedule of reconciliation of net (loss) income to Adjusted EBITDA</t>
        </is>
      </c>
      <c r="B6" s="4" t="inlineStr">
        <is>
          <t>​ ​ ​ ​ ​ ​ ​ ​ ​ ​ ​ ​ ​ ​ ​ ​ November 27, ​ November 28, November 27, November 28, ​ ​ 2021 2020 ​ 2021 2020 ​ ​ ​ (13 weeks) ​ (13 weeks) ​ (39 weeks) ​ (39 weeks) ​ Net (loss) income from continuing operations ​ $ (36,058) ​ $ 4,324 ​ $ (149,416) ​ $ (81,575) ​ Interest expense ​ 47,794 ​ 50,835 ​ 145,507 ​ 151,389 ​ Income tax (benefit) expense ​ (1,175) ​ 437 ​ 2,915 ​ (7,534) ​ Depreciation and amortization ​ ​ 72,973 ​ ​ 83,336 ​ ​ 222,691 ​ ​ 249,556 ​ LIFO charge (credit) ​ 8,886 ​ (9,487) ​ 900 ​ (30,303) ​ Facility exit and impairment charges ​ 47,455 ​ 7,453 ​ 67,639 ​ 22,734 ​ Intangible asset impairment charges ​ — ​ — ​ — ​ 29,852 ​ Loss (gain) on debt modifications and retirements, net ​ ​ — ​ ​ — ​ ​ 3,235 ​ ​ (5,274) ​ Merger and Acquisition-related costs ​ 3,642 ​ 1,136 ​ 12,119 ​ 1,136 ​ Stock-based compensation expense ​ ​ 217 ​ ​ 2,867 ​ ​ 8,820 ​ ​ 8,677 ​ Restructuring-related costs ​ ​ 9,657 ​ ​ 12,175 ​ ​ 25,173 ​ ​ 71,096 ​ Inventory write-downs related to store closings ​ ​ 86 ​ ​ 704 ​ ​ 1,356 ​ ​ 2,596 ​ Litigation settlements ​ ​ 2,000 ​ ​ — ​ ​ 50,212 ​ ​ — ​ Gain on sale of assets, net ​ ​ (5,899) ​ ​ (16,305) ​ ​ (79) ​ ​ (17,473) ​ Loss on Bartell acquisition ​ ​ 5,346 ​ ​ — ​ ​ 5,346 ​ ​ — ​ Other ​ (131) ​ (70) ​ 3,412 ​ 1,523 ​ Adjusted EBITDA from continuing operations ​ $ 154,793 ​ $ 137,405 ​ $ 399,830 ​ $ 396,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9 Months Ended</t>
        </is>
      </c>
    </row>
    <row r="2">
      <c r="B2" s="2" t="inlineStr">
        <is>
          <t>Nov. 27, 2021</t>
        </is>
      </c>
    </row>
    <row r="3">
      <c r="A3" s="3" t="inlineStr">
        <is>
          <t>Supplementary Cash Flow Data</t>
        </is>
      </c>
    </row>
    <row r="4">
      <c r="A4" s="4" t="inlineStr">
        <is>
          <t>Schedule of supplementary cash flow data</t>
        </is>
      </c>
      <c r="B4" s="4" t="inlineStr">
        <is>
          <t>​ ​ ​ ​ ​ ​ ​ ​ ​ ​ ​ Thirty-Nine Week Period Ended ​ ​ November 27, 2021 November 28, 2020 ​ Cash paid for interest(a) ​ $ 102,633 ​ $ 101,668 ​ Cash payments for income taxes, net(a) ​ $ 3,521 ​ $ 6,945 ​ Equipment financed under capital leases ​ $ 1,698 ​ $ 1,682 ​ Gross borrowings from revolver(a) ​ $ 4,191,000 ​ $ 6,233,000 ​ Gross repayments to revolver(a) ​ $ 3,891,000 ​ $ 5,892,000 ​ (a) — Amounts are presented on a total company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Basis of Presentation and Significant Accounting Policies (Details) $ in Thousands</t>
        </is>
      </c>
      <c r="B1" s="2" t="inlineStr">
        <is>
          <t>Jan. 02, 2020item</t>
        </is>
      </c>
      <c r="C1" s="2" t="inlineStr">
        <is>
          <t>Nov. 27, 2021USD ($)</t>
        </is>
      </c>
      <c r="D1" s="2" t="inlineStr">
        <is>
          <t>Nov. 28, 2020USD ($)</t>
        </is>
      </c>
      <c r="E1" s="2" t="inlineStr">
        <is>
          <t>Nov. 27, 2021USD ($)</t>
        </is>
      </c>
      <c r="F1" s="2" t="inlineStr">
        <is>
          <t>Nov. 28, 2020USD ($)</t>
        </is>
      </c>
      <c r="G1" s="2" t="inlineStr">
        <is>
          <t>Feb. 27, 2021USD ($)</t>
        </is>
      </c>
    </row>
    <row r="2">
      <c r="A2" s="3" t="inlineStr">
        <is>
          <t>Disaggregation of Revenue [Abstract]</t>
        </is>
      </c>
    </row>
    <row r="3">
      <c r="A3" s="4" t="inlineStr">
        <is>
          <t>Total revenue</t>
        </is>
      </c>
      <c r="C3" s="6" t="n">
        <v>6228880</v>
      </c>
      <c r="D3" s="6" t="n">
        <v>6117038</v>
      </c>
      <c r="E3" s="6" t="n">
        <v>18502865</v>
      </c>
      <c r="F3" s="6" t="n">
        <v>18126384</v>
      </c>
    </row>
    <row r="4">
      <c r="A4" s="4" t="inlineStr">
        <is>
          <t>Measurement period</t>
        </is>
      </c>
      <c r="B4" s="4" t="inlineStr">
        <is>
          <t>6 months</t>
        </is>
      </c>
    </row>
    <row r="5">
      <c r="A5" s="4" t="inlineStr">
        <is>
          <t>Number of points for Gold status | item</t>
        </is>
      </c>
      <c r="B5" s="5" t="n">
        <v>500</v>
      </c>
    </row>
    <row r="6">
      <c r="A6" s="4" t="inlineStr">
        <is>
          <t>Percentage discount on qualifying purchases of front end merchandise on achieving "Gold" tier</t>
        </is>
      </c>
      <c r="B6" s="4" t="inlineStr">
        <is>
          <t>20.00%</t>
        </is>
      </c>
    </row>
    <row r="7">
      <c r="A7" s="4" t="inlineStr">
        <is>
          <t>Liability recognized into revenue</t>
        </is>
      </c>
      <c r="C7" s="5" t="n">
        <v>2359</v>
      </c>
    </row>
    <row r="8">
      <c r="A8" s="4" t="inlineStr">
        <is>
          <t>Intersegment elimination</t>
        </is>
      </c>
    </row>
    <row r="9">
      <c r="A9" s="3" t="inlineStr">
        <is>
          <t>Disaggregation of Revenue [Abstract]</t>
        </is>
      </c>
    </row>
    <row r="10">
      <c r="A10" s="4" t="inlineStr">
        <is>
          <t>Revenue from contract with customer</t>
        </is>
      </c>
      <c r="C10" s="5" t="n">
        <v>-62458</v>
      </c>
      <c r="D10" s="5" t="n">
        <v>-76956</v>
      </c>
      <c r="E10" s="5" t="n">
        <v>-187868</v>
      </c>
      <c r="F10" s="5" t="n">
        <v>-224417</v>
      </c>
    </row>
    <row r="11">
      <c r="A11" s="4" t="inlineStr">
        <is>
          <t>Total revenue</t>
        </is>
      </c>
      <c r="C11" s="5" t="n">
        <v>-62458</v>
      </c>
      <c r="D11" s="5" t="n">
        <v>-76956</v>
      </c>
      <c r="E11" s="5" t="n">
        <v>-187868</v>
      </c>
      <c r="F11" s="5" t="n">
        <v>-224417</v>
      </c>
    </row>
    <row r="12">
      <c r="A12" s="4" t="inlineStr">
        <is>
          <t>Retail Pharmacy</t>
        </is>
      </c>
    </row>
    <row r="13">
      <c r="A13" s="3" t="inlineStr">
        <is>
          <t>Disaggregation of Revenue [Abstract]</t>
        </is>
      </c>
    </row>
    <row r="14">
      <c r="A14" s="4" t="inlineStr">
        <is>
          <t>Other revenue</t>
        </is>
      </c>
      <c r="C14" s="5" t="n">
        <v>27345</v>
      </c>
      <c r="D14" s="5" t="n">
        <v>27115</v>
      </c>
      <c r="E14" s="5" t="n">
        <v>90603</v>
      </c>
      <c r="F14" s="5" t="n">
        <v>93893</v>
      </c>
    </row>
    <row r="15">
      <c r="A15" s="4" t="inlineStr">
        <is>
          <t>Total revenue</t>
        </is>
      </c>
      <c r="C15" s="5" t="n">
        <v>4432508</v>
      </c>
      <c r="D15" s="5" t="n">
        <v>4109592</v>
      </c>
      <c r="E15" s="5" t="n">
        <v>13061408</v>
      </c>
      <c r="F15" s="5" t="n">
        <v>12250775</v>
      </c>
    </row>
    <row r="16">
      <c r="A16" s="4" t="inlineStr">
        <is>
          <t>Accrued contract liabilities</t>
        </is>
      </c>
      <c r="C16" s="5" t="n">
        <v>2321</v>
      </c>
      <c r="E16" s="5" t="n">
        <v>2321</v>
      </c>
      <c r="G16" s="6" t="n">
        <v>3754</v>
      </c>
    </row>
    <row r="17">
      <c r="A17" s="4" t="inlineStr">
        <is>
          <t>Pharmacy sales</t>
        </is>
      </c>
    </row>
    <row r="18">
      <c r="A18" s="3" t="inlineStr">
        <is>
          <t>Disaggregation of Revenue [Abstract]</t>
        </is>
      </c>
    </row>
    <row r="19">
      <c r="A19" s="4" t="inlineStr">
        <is>
          <t>Revenue from contract with customer</t>
        </is>
      </c>
      <c r="C19" s="5" t="n">
        <v>3132821</v>
      </c>
      <c r="D19" s="5" t="n">
        <v>2837137</v>
      </c>
      <c r="E19" s="5" t="n">
        <v>9069520</v>
      </c>
      <c r="F19" s="5" t="n">
        <v>8123143</v>
      </c>
    </row>
    <row r="20">
      <c r="A20" s="4" t="inlineStr">
        <is>
          <t>Front end sales</t>
        </is>
      </c>
    </row>
    <row r="21">
      <c r="A21" s="3" t="inlineStr">
        <is>
          <t>Disaggregation of Revenue [Abstract]</t>
        </is>
      </c>
    </row>
    <row r="22">
      <c r="A22" s="4" t="inlineStr">
        <is>
          <t>Revenue from contract with customer</t>
        </is>
      </c>
      <c r="C22" s="5" t="n">
        <v>1272342</v>
      </c>
      <c r="D22" s="5" t="n">
        <v>1245340</v>
      </c>
      <c r="E22" s="5" t="n">
        <v>3901285</v>
      </c>
      <c r="F22" s="5" t="n">
        <v>4033739</v>
      </c>
    </row>
    <row r="23">
      <c r="A23" s="4" t="inlineStr">
        <is>
          <t>Pharmacy Services</t>
        </is>
      </c>
    </row>
    <row r="24">
      <c r="A24" s="3" t="inlineStr">
        <is>
          <t>Disaggregation of Revenue [Abstract]</t>
        </is>
      </c>
    </row>
    <row r="25">
      <c r="A25" s="4" t="inlineStr">
        <is>
          <t>Revenue from contract with customer</t>
        </is>
      </c>
      <c r="C25" s="6" t="n">
        <v>1858830</v>
      </c>
      <c r="D25" s="6" t="n">
        <v>2084402</v>
      </c>
      <c r="E25" s="6" t="n">
        <v>5629325</v>
      </c>
      <c r="F25" s="6" t="n">
        <v>6100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5" customWidth="1" min="2" max="2"/>
    <col width="18" customWidth="1" min="3" max="3"/>
  </cols>
  <sheetData>
    <row r="1">
      <c r="A1" s="1" t="inlineStr">
        <is>
          <t>Acquisition (Details) $ in Thousands</t>
        </is>
      </c>
      <c r="B1" s="2" t="inlineStr">
        <is>
          <t>Dec. 18, 2020USD ($)item</t>
        </is>
      </c>
      <c r="C1" s="2" t="inlineStr">
        <is>
          <t>Nov. 28, 2020item</t>
        </is>
      </c>
    </row>
    <row r="2">
      <c r="A2" s="3" t="inlineStr">
        <is>
          <t>Business Acquisition [Line Items]</t>
        </is>
      </c>
    </row>
    <row r="3">
      <c r="A3" s="4" t="inlineStr">
        <is>
          <t>Number of stores</t>
        </is>
      </c>
      <c r="C3" s="5" t="n">
        <v>5</v>
      </c>
    </row>
    <row r="4">
      <c r="A4" s="4" t="inlineStr">
        <is>
          <t>Bartell Drug Company</t>
        </is>
      </c>
    </row>
    <row r="5">
      <c r="A5" s="3" t="inlineStr">
        <is>
          <t>Business Acquisition [Line Items]</t>
        </is>
      </c>
    </row>
    <row r="6">
      <c r="A6" s="4" t="inlineStr">
        <is>
          <t>Cash consideration | $</t>
        </is>
      </c>
      <c r="B6" s="6" t="n">
        <v>89724</v>
      </c>
    </row>
    <row r="7">
      <c r="A7" s="4" t="inlineStr">
        <is>
          <t>Number of stores</t>
        </is>
      </c>
      <c r="B7" s="5" t="n">
        <v>67</v>
      </c>
    </row>
    <row r="8">
      <c r="A8" s="4" t="inlineStr">
        <is>
          <t>Number of distribution centers</t>
        </is>
      </c>
      <c r="B8" s="5" t="n">
        <v>1</v>
      </c>
    </row>
    <row r="9">
      <c r="A9" s="4" t="inlineStr">
        <is>
          <t>Percentage of ownership in subsidiary</t>
        </is>
      </c>
      <c r="B9"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urchase price allocation (Details) - Bartell Drug Company - USD ($) $ in Thousands</t>
        </is>
      </c>
      <c r="B1" s="2" t="inlineStr">
        <is>
          <t>Dec. 18, 2020</t>
        </is>
      </c>
      <c r="C1" s="2" t="inlineStr">
        <is>
          <t>Nov. 27, 2021</t>
        </is>
      </c>
      <c r="D1" s="2" t="inlineStr">
        <is>
          <t>Feb. 27, 2021</t>
        </is>
      </c>
    </row>
    <row r="2">
      <c r="A2" s="3" t="inlineStr">
        <is>
          <t>Preliminary purchase price</t>
        </is>
      </c>
    </row>
    <row r="3">
      <c r="A3" s="4" t="inlineStr">
        <is>
          <t>Cash consideration</t>
        </is>
      </c>
      <c r="B3" s="6" t="n">
        <v>89724</v>
      </c>
    </row>
    <row r="4">
      <c r="A4" s="4" t="inlineStr">
        <is>
          <t>Purchase price</t>
        </is>
      </c>
      <c r="B4" s="5" t="n">
        <v>89724</v>
      </c>
    </row>
    <row r="5">
      <c r="A5" s="3" t="inlineStr">
        <is>
          <t>Preliminary purchase price allocation</t>
        </is>
      </c>
    </row>
    <row r="6">
      <c r="A6" s="4" t="inlineStr">
        <is>
          <t>Cash and cash equivalents</t>
        </is>
      </c>
      <c r="B6" s="5" t="n">
        <v>3494</v>
      </c>
    </row>
    <row r="7">
      <c r="A7" s="4" t="inlineStr">
        <is>
          <t>Accounts receivable</t>
        </is>
      </c>
      <c r="B7" s="5" t="n">
        <v>23860</v>
      </c>
    </row>
    <row r="8">
      <c r="A8" s="4" t="inlineStr">
        <is>
          <t>Inventories</t>
        </is>
      </c>
      <c r="B8" s="5" t="n">
        <v>67745</v>
      </c>
    </row>
    <row r="9">
      <c r="A9" s="4" t="inlineStr">
        <is>
          <t>Prepaid expenses and other current assets</t>
        </is>
      </c>
      <c r="B9" s="5" t="n">
        <v>1857</v>
      </c>
    </row>
    <row r="10">
      <c r="A10" s="4" t="inlineStr">
        <is>
          <t>Total current assets</t>
        </is>
      </c>
      <c r="B10" s="5" t="n">
        <v>96956</v>
      </c>
    </row>
    <row r="11">
      <c r="A11" s="4" t="inlineStr">
        <is>
          <t>Property and equipment</t>
        </is>
      </c>
      <c r="B11" s="5" t="n">
        <v>28229</v>
      </c>
    </row>
    <row r="12">
      <c r="A12" s="4" t="inlineStr">
        <is>
          <t>Operating lease right-of-use assets</t>
        </is>
      </c>
      <c r="B12" s="5" t="n">
        <v>143651</v>
      </c>
    </row>
    <row r="13">
      <c r="A13" s="4" t="inlineStr">
        <is>
          <t>Intangible assets</t>
        </is>
      </c>
      <c r="B13" s="5" t="n">
        <v>68700</v>
      </c>
    </row>
    <row r="14">
      <c r="A14" s="4" t="inlineStr">
        <is>
          <t>Other assets</t>
        </is>
      </c>
      <c r="B14" s="5" t="n">
        <v>1805</v>
      </c>
    </row>
    <row r="15">
      <c r="A15" s="4" t="inlineStr">
        <is>
          <t>Total assets acquired</t>
        </is>
      </c>
      <c r="B15" s="5" t="n">
        <v>339341</v>
      </c>
    </row>
    <row r="16">
      <c r="A16" s="4" t="inlineStr">
        <is>
          <t>Accounts payable</t>
        </is>
      </c>
      <c r="B16" s="5" t="n">
        <v>24166</v>
      </c>
    </row>
    <row r="17">
      <c r="A17" s="4" t="inlineStr">
        <is>
          <t>Accrued salaries, wages and other current liabilities</t>
        </is>
      </c>
      <c r="B17" s="5" t="n">
        <v>20335</v>
      </c>
    </row>
    <row r="18">
      <c r="A18" s="4" t="inlineStr">
        <is>
          <t>Current portion of operating lease liabilities</t>
        </is>
      </c>
      <c r="B18" s="5" t="n">
        <v>24617</v>
      </c>
    </row>
    <row r="19">
      <c r="A19" s="4" t="inlineStr">
        <is>
          <t>Total current liabilities</t>
        </is>
      </c>
      <c r="B19" s="5" t="n">
        <v>69118</v>
      </c>
    </row>
    <row r="20">
      <c r="A20" s="4" t="inlineStr">
        <is>
          <t>Long-term operating lease liabilities</t>
        </is>
      </c>
      <c r="B20" s="5" t="n">
        <v>124023</v>
      </c>
    </row>
    <row r="21">
      <c r="A21" s="4" t="inlineStr">
        <is>
          <t>Other long term liabilities</t>
        </is>
      </c>
      <c r="B21" s="5" t="n">
        <v>166</v>
      </c>
    </row>
    <row r="22">
      <c r="A22" s="4" t="inlineStr">
        <is>
          <t>Total liabilities assumed</t>
        </is>
      </c>
      <c r="B22" s="5" t="n">
        <v>193307</v>
      </c>
    </row>
    <row r="23">
      <c r="A23" s="4" t="inlineStr">
        <is>
          <t>Deferred tax liabilities recorded on purchase</t>
        </is>
      </c>
      <c r="B23" s="5" t="n">
        <v>13951</v>
      </c>
    </row>
    <row r="24">
      <c r="A24" s="4" t="inlineStr">
        <is>
          <t>Net assets acquired</t>
        </is>
      </c>
      <c r="B24" s="5" t="n">
        <v>132083</v>
      </c>
    </row>
    <row r="25">
      <c r="A25" s="4" t="inlineStr">
        <is>
          <t>Bargain purchase gain</t>
        </is>
      </c>
      <c r="B25" s="5" t="n">
        <v>-42359</v>
      </c>
      <c r="C25" s="6" t="n">
        <v>-42359</v>
      </c>
      <c r="D25" s="6" t="n">
        <v>-47705</v>
      </c>
    </row>
    <row r="26">
      <c r="A26" s="4" t="inlineStr">
        <is>
          <t>Purchase price</t>
        </is>
      </c>
      <c r="B26" s="6" t="n">
        <v>897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 Intangible assets acquired (Details) - Bartell Drug Company $ in Thousands</t>
        </is>
      </c>
      <c r="B1" s="2" t="inlineStr">
        <is>
          <t>Dec. 18, 2020USD ($)</t>
        </is>
      </c>
    </row>
    <row r="2">
      <c r="A2" s="3" t="inlineStr">
        <is>
          <t>Business Acquisition [Line Items]</t>
        </is>
      </c>
    </row>
    <row r="3">
      <c r="A3" s="4" t="inlineStr">
        <is>
          <t>Intangible assets acquired</t>
        </is>
      </c>
      <c r="B3" s="6" t="n">
        <v>68700</v>
      </c>
    </row>
    <row r="4">
      <c r="A4" s="4" t="inlineStr">
        <is>
          <t>Trademarks</t>
        </is>
      </c>
    </row>
    <row r="5">
      <c r="A5" s="3" t="inlineStr">
        <is>
          <t>Business Acquisition [Line Items]</t>
        </is>
      </c>
    </row>
    <row r="6">
      <c r="A6" s="4" t="inlineStr">
        <is>
          <t>Intangible assets acquired</t>
        </is>
      </c>
      <c r="B6" s="5" t="n">
        <v>14400</v>
      </c>
    </row>
    <row r="7">
      <c r="A7" s="4" t="inlineStr">
        <is>
          <t>Prescription files</t>
        </is>
      </c>
    </row>
    <row r="8">
      <c r="A8" s="3" t="inlineStr">
        <is>
          <t>Business Acquisition [Line Items]</t>
        </is>
      </c>
    </row>
    <row r="9">
      <c r="A9" s="4" t="inlineStr">
        <is>
          <t>Intangible assets acquired</t>
        </is>
      </c>
      <c r="B9" s="6" t="n">
        <v>54300</v>
      </c>
    </row>
    <row r="10">
      <c r="A10" s="4" t="inlineStr">
        <is>
          <t>Estimated Useful Life</t>
        </is>
      </c>
      <c r="B1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Acquisition costs (Details) - USD ($) $ in Thousands</t>
        </is>
      </c>
      <c r="B1" s="2" t="inlineStr">
        <is>
          <t>Dec. 18, 2020</t>
        </is>
      </c>
      <c r="C1" s="2" t="inlineStr">
        <is>
          <t>Nov. 27, 2021</t>
        </is>
      </c>
      <c r="D1" s="2" t="inlineStr">
        <is>
          <t>Feb. 27, 2021</t>
        </is>
      </c>
      <c r="E1" s="2" t="inlineStr">
        <is>
          <t>Nov. 28, 2020</t>
        </is>
      </c>
      <c r="F1" s="2" t="inlineStr">
        <is>
          <t>Nov. 27, 2021</t>
        </is>
      </c>
      <c r="G1" s="2" t="inlineStr">
        <is>
          <t>Nov. 28, 2020</t>
        </is>
      </c>
    </row>
    <row r="2">
      <c r="A2" s="3" t="inlineStr">
        <is>
          <t>Business Acquisition [Line Items]</t>
        </is>
      </c>
    </row>
    <row r="3">
      <c r="A3" s="4" t="inlineStr">
        <is>
          <t>Merger and Acquisition-related costs</t>
        </is>
      </c>
      <c r="C3" s="6" t="n">
        <v>3642</v>
      </c>
      <c r="E3" s="6" t="n">
        <v>1136</v>
      </c>
      <c r="F3" s="6" t="n">
        <v>12119</v>
      </c>
      <c r="G3" s="6" t="n">
        <v>1136</v>
      </c>
    </row>
    <row r="4">
      <c r="A4" s="4" t="inlineStr">
        <is>
          <t>Bartell Drug Company</t>
        </is>
      </c>
    </row>
    <row r="5">
      <c r="A5" s="3" t="inlineStr">
        <is>
          <t>Business Acquisition [Line Items]</t>
        </is>
      </c>
    </row>
    <row r="6">
      <c r="A6" s="4" t="inlineStr">
        <is>
          <t>Bargain purchase gain</t>
        </is>
      </c>
      <c r="B6" s="6" t="n">
        <v>42359</v>
      </c>
      <c r="C6" s="5" t="n">
        <v>42359</v>
      </c>
      <c r="D6" s="6" t="n">
        <v>47705</v>
      </c>
    </row>
    <row r="7">
      <c r="A7" s="4" t="inlineStr">
        <is>
          <t>Loss on Bartell acquisition</t>
        </is>
      </c>
      <c r="C7" s="5" t="n">
        <v>5346</v>
      </c>
    </row>
    <row r="8">
      <c r="A8" s="4" t="inlineStr">
        <is>
          <t>Merger and Acquisition-related costs</t>
        </is>
      </c>
      <c r="C8" s="6" t="n">
        <v>3642</v>
      </c>
      <c r="E8" s="6" t="n">
        <v>1136</v>
      </c>
      <c r="F8" s="6" t="n">
        <v>12119</v>
      </c>
      <c r="G8" s="6" t="n">
        <v>1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Acquisition - Proforma information (Details) - USD ($) $ in Thousands</t>
        </is>
      </c>
      <c r="B1" s="2" t="inlineStr">
        <is>
          <t>3 Months Ended</t>
        </is>
      </c>
      <c r="H1" s="2" t="inlineStr">
        <is>
          <t>9 Months Ended</t>
        </is>
      </c>
    </row>
    <row r="2">
      <c r="B2" s="2" t="inlineStr">
        <is>
          <t>Nov. 27, 2021</t>
        </is>
      </c>
      <c r="C2" s="2" t="inlineStr">
        <is>
          <t>Aug. 28, 2021</t>
        </is>
      </c>
      <c r="D2" s="2" t="inlineStr">
        <is>
          <t>May 29, 2021</t>
        </is>
      </c>
      <c r="E2" s="2" t="inlineStr">
        <is>
          <t>Nov. 28, 2020</t>
        </is>
      </c>
      <c r="F2" s="2" t="inlineStr">
        <is>
          <t>Aug. 29, 2020</t>
        </is>
      </c>
      <c r="G2" s="2" t="inlineStr">
        <is>
          <t>May 30, 2020</t>
        </is>
      </c>
      <c r="H2" s="2" t="inlineStr">
        <is>
          <t>Nov. 27, 2021</t>
        </is>
      </c>
      <c r="I2" s="2" t="inlineStr">
        <is>
          <t>Nov. 28, 2020</t>
        </is>
      </c>
    </row>
    <row r="3">
      <c r="A3" s="3" t="inlineStr">
        <is>
          <t>Business Acquisition [Line Items]</t>
        </is>
      </c>
    </row>
    <row r="4">
      <c r="A4" s="4" t="inlineStr">
        <is>
          <t>Net revenues as reported</t>
        </is>
      </c>
      <c r="B4" s="6" t="n">
        <v>6228880</v>
      </c>
      <c r="E4" s="6" t="n">
        <v>6117038</v>
      </c>
      <c r="H4" s="6" t="n">
        <v>18502865</v>
      </c>
      <c r="I4" s="6" t="n">
        <v>18126384</v>
      </c>
    </row>
    <row r="5">
      <c r="A5" s="4" t="inlineStr">
        <is>
          <t>Net (loss) income</t>
        </is>
      </c>
      <c r="B5" s="5" t="n">
        <v>-36058</v>
      </c>
      <c r="C5" s="6" t="n">
        <v>-100301</v>
      </c>
      <c r="D5" s="6" t="n">
        <v>-13057</v>
      </c>
      <c r="E5" s="5" t="n">
        <v>4324</v>
      </c>
      <c r="F5" s="6" t="n">
        <v>-13197</v>
      </c>
      <c r="G5" s="6" t="n">
        <v>-63541</v>
      </c>
      <c r="H5" s="5" t="n">
        <v>-149416</v>
      </c>
      <c r="I5" s="5" t="n">
        <v>-72414</v>
      </c>
    </row>
    <row r="6">
      <c r="A6" s="4" t="inlineStr">
        <is>
          <t>Bartell Drug Company</t>
        </is>
      </c>
    </row>
    <row r="7">
      <c r="A7" s="3" t="inlineStr">
        <is>
          <t>Business Acquisition [Line Items]</t>
        </is>
      </c>
    </row>
    <row r="8">
      <c r="A8" s="4" t="inlineStr">
        <is>
          <t>Net revenues as reported</t>
        </is>
      </c>
      <c r="B8" s="5" t="n">
        <v>6228880</v>
      </c>
      <c r="E8" s="5" t="n">
        <v>6117038</v>
      </c>
      <c r="H8" s="5" t="n">
        <v>18502865</v>
      </c>
      <c r="I8" s="5" t="n">
        <v>18126384</v>
      </c>
    </row>
    <row r="9">
      <c r="A9" s="4" t="inlineStr">
        <is>
          <t>Supplemental Pro forma revenues</t>
        </is>
      </c>
      <c r="B9" s="5" t="n">
        <v>6228880</v>
      </c>
      <c r="E9" s="5" t="n">
        <v>6249566</v>
      </c>
      <c r="H9" s="5" t="n">
        <v>18502865</v>
      </c>
      <c r="I9" s="5" t="n">
        <v>18524539</v>
      </c>
    </row>
    <row r="10">
      <c r="A10" s="4" t="inlineStr">
        <is>
          <t>Net (loss) income</t>
        </is>
      </c>
      <c r="B10" s="5" t="n">
        <v>-36058</v>
      </c>
      <c r="E10" s="5" t="n">
        <v>4324</v>
      </c>
      <c r="H10" s="5" t="n">
        <v>-149416</v>
      </c>
      <c r="I10" s="5" t="n">
        <v>-72414</v>
      </c>
    </row>
    <row r="11">
      <c r="A11" s="4" t="inlineStr">
        <is>
          <t>Supplemental Pro forma net loss</t>
        </is>
      </c>
      <c r="B11" s="6" t="n">
        <v>-36058</v>
      </c>
      <c r="E11" s="6" t="n">
        <v>-4422</v>
      </c>
      <c r="H11" s="6" t="n">
        <v>-149416</v>
      </c>
      <c r="I11" s="6" t="n">
        <v>-97017</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5" customWidth="1" min="7" max="7"/>
    <col width="14" customWidth="1" min="8" max="8"/>
  </cols>
  <sheetData>
    <row r="1">
      <c r="A1" s="1" t="inlineStr">
        <is>
          <t>Restructuring (Details) - USD ($) $ in Thousands</t>
        </is>
      </c>
      <c r="B1" s="2" t="inlineStr">
        <is>
          <t>3 Months Ended</t>
        </is>
      </c>
      <c r="G1" s="2" t="inlineStr">
        <is>
          <t>9 Months Ended</t>
        </is>
      </c>
    </row>
    <row r="2">
      <c r="B2" s="2" t="inlineStr">
        <is>
          <t>Nov. 27, 2021</t>
        </is>
      </c>
      <c r="C2" s="2" t="inlineStr">
        <is>
          <t>Aug. 28, 2021</t>
        </is>
      </c>
      <c r="D2" s="2" t="inlineStr">
        <is>
          <t>May 29, 2021</t>
        </is>
      </c>
      <c r="E2" s="2" t="inlineStr">
        <is>
          <t>Nov. 28, 2020</t>
        </is>
      </c>
      <c r="F2" s="2" t="inlineStr">
        <is>
          <t>May 30, 2020</t>
        </is>
      </c>
      <c r="G2" s="2" t="inlineStr">
        <is>
          <t>Nov. 27, 2021</t>
        </is>
      </c>
      <c r="H2" s="2" t="inlineStr">
        <is>
          <t>Nov. 28, 2020</t>
        </is>
      </c>
    </row>
    <row r="3">
      <c r="A3" s="3" t="inlineStr">
        <is>
          <t>Restructuring related liabilities</t>
        </is>
      </c>
    </row>
    <row r="4">
      <c r="A4" s="4" t="inlineStr">
        <is>
          <t>Restructuring expense</t>
        </is>
      </c>
      <c r="B4" s="6" t="n">
        <v>9657</v>
      </c>
      <c r="E4" s="6" t="n">
        <v>12175</v>
      </c>
      <c r="G4" s="6" t="n">
        <v>25173</v>
      </c>
      <c r="H4" s="6" t="n">
        <v>71096</v>
      </c>
    </row>
    <row r="5">
      <c r="A5" s="4" t="inlineStr">
        <is>
          <t>Anticipated restructuring-related costs</t>
        </is>
      </c>
      <c r="B5" s="5" t="n">
        <v>35000</v>
      </c>
      <c r="G5" s="5" t="n">
        <v>35000</v>
      </c>
    </row>
    <row r="6">
      <c r="A6" s="4" t="inlineStr">
        <is>
          <t>Trademarks</t>
        </is>
      </c>
    </row>
    <row r="7">
      <c r="A7" s="3" t="inlineStr">
        <is>
          <t>Restructuring related liabilities</t>
        </is>
      </c>
    </row>
    <row r="8">
      <c r="A8" s="4" t="inlineStr">
        <is>
          <t>Impairment of intangible assets</t>
        </is>
      </c>
      <c r="F8" s="6" t="n">
        <v>29852</v>
      </c>
    </row>
    <row r="9">
      <c r="A9" s="4" t="inlineStr">
        <is>
          <t>Reorganization Of Executive Management Team, Ongoing Workforce Reduction And Consolidation, And Transformation Initiatives [Member]</t>
        </is>
      </c>
    </row>
    <row r="10">
      <c r="A10" s="3" t="inlineStr">
        <is>
          <t>Restructuring related liabilities</t>
        </is>
      </c>
    </row>
    <row r="11">
      <c r="A11" s="4" t="inlineStr">
        <is>
          <t>Balance-beginning of period</t>
        </is>
      </c>
      <c r="B11" s="5" t="n">
        <v>7823</v>
      </c>
      <c r="C11" s="6" t="n">
        <v>8960</v>
      </c>
      <c r="D11" s="6" t="n">
        <v>15490</v>
      </c>
      <c r="G11" s="5" t="n">
        <v>15490</v>
      </c>
    </row>
    <row r="12">
      <c r="A12" s="4" t="inlineStr">
        <is>
          <t>Restructuring expense</t>
        </is>
      </c>
      <c r="B12" s="5" t="n">
        <v>9657</v>
      </c>
      <c r="C12" s="5" t="n">
        <v>9584</v>
      </c>
      <c r="D12" s="5" t="n">
        <v>5932</v>
      </c>
      <c r="H12" s="5" t="n">
        <v>71096</v>
      </c>
    </row>
    <row r="13">
      <c r="A13" s="4" t="inlineStr">
        <is>
          <t>Cash payments</t>
        </is>
      </c>
      <c r="B13" s="5" t="n">
        <v>-9502</v>
      </c>
      <c r="C13" s="5" t="n">
        <v>-10721</v>
      </c>
      <c r="D13" s="5" t="n">
        <v>-12462</v>
      </c>
    </row>
    <row r="14">
      <c r="A14" s="4" t="inlineStr">
        <is>
          <t>Balance-end of period</t>
        </is>
      </c>
      <c r="B14" s="5" t="n">
        <v>7978</v>
      </c>
      <c r="C14" s="5" t="n">
        <v>7823</v>
      </c>
      <c r="D14" s="5" t="n">
        <v>8960</v>
      </c>
      <c r="G14" s="5" t="n">
        <v>7978</v>
      </c>
    </row>
    <row r="15">
      <c r="A15" s="4" t="inlineStr">
        <is>
          <t>Reorganization Of Executive Management Team, Ongoing Workforce Reduction And Consolidation, And Transformation Initiatives [Member] | Selling, general and administrative expenses</t>
        </is>
      </c>
    </row>
    <row r="16">
      <c r="A16" s="3" t="inlineStr">
        <is>
          <t>Restructuring related liabilities</t>
        </is>
      </c>
    </row>
    <row r="17">
      <c r="A17" s="4" t="inlineStr">
        <is>
          <t>Restructuring expense</t>
        </is>
      </c>
      <c r="B17" s="5" t="n">
        <v>9657</v>
      </c>
      <c r="E17" s="5" t="n">
        <v>12175</v>
      </c>
      <c r="G17" s="5" t="n">
        <v>25173</v>
      </c>
      <c r="H17" s="5" t="n">
        <v>45333</v>
      </c>
    </row>
    <row r="18">
      <c r="A18" s="4" t="inlineStr">
        <is>
          <t>Reorganization Of Executive Management Team, Ongoing Workforce Reduction And Consolidation, And Transformation Initiatives [Member] | Cost of revenues</t>
        </is>
      </c>
    </row>
    <row r="19">
      <c r="A19" s="3" t="inlineStr">
        <is>
          <t>Restructuring related liabilities</t>
        </is>
      </c>
    </row>
    <row r="20">
      <c r="A20" s="4" t="inlineStr">
        <is>
          <t>Restructuring expense</t>
        </is>
      </c>
      <c r="H20" s="5" t="n">
        <v>25763</v>
      </c>
    </row>
    <row r="21">
      <c r="A21" s="4" t="inlineStr">
        <is>
          <t>Severance and related costs</t>
        </is>
      </c>
    </row>
    <row r="22">
      <c r="A22" s="3" t="inlineStr">
        <is>
          <t>Restructuring related liabilities</t>
        </is>
      </c>
    </row>
    <row r="23">
      <c r="A23" s="4" t="inlineStr">
        <is>
          <t>Balance-beginning of period</t>
        </is>
      </c>
      <c r="B23" s="5" t="n">
        <v>6167</v>
      </c>
      <c r="C23" s="5" t="n">
        <v>8337</v>
      </c>
      <c r="D23" s="5" t="n">
        <v>12657</v>
      </c>
      <c r="G23" s="5" t="n">
        <v>12657</v>
      </c>
    </row>
    <row r="24">
      <c r="A24" s="4" t="inlineStr">
        <is>
          <t>Restructuring expense</t>
        </is>
      </c>
      <c r="B24" s="5" t="n">
        <v>97</v>
      </c>
      <c r="C24" s="5" t="n">
        <v>495</v>
      </c>
      <c r="D24" s="5" t="n">
        <v>506</v>
      </c>
      <c r="H24" s="5" t="n">
        <v>16558</v>
      </c>
    </row>
    <row r="25">
      <c r="A25" s="4" t="inlineStr">
        <is>
          <t>Cash payments</t>
        </is>
      </c>
      <c r="B25" s="5" t="n">
        <v>-1685</v>
      </c>
      <c r="C25" s="5" t="n">
        <v>-2665</v>
      </c>
      <c r="D25" s="5" t="n">
        <v>-4826</v>
      </c>
    </row>
    <row r="26">
      <c r="A26" s="4" t="inlineStr">
        <is>
          <t>Balance-end of period</t>
        </is>
      </c>
      <c r="B26" s="5" t="n">
        <v>4579</v>
      </c>
      <c r="C26" s="5" t="n">
        <v>6167</v>
      </c>
      <c r="D26" s="5" t="n">
        <v>8337</v>
      </c>
      <c r="G26" s="5" t="n">
        <v>4579</v>
      </c>
    </row>
    <row r="27">
      <c r="A27" s="4" t="inlineStr">
        <is>
          <t>Severance and related costs | Selling, general and administrative expenses</t>
        </is>
      </c>
    </row>
    <row r="28">
      <c r="A28" s="3" t="inlineStr">
        <is>
          <t>Restructuring related liabilities</t>
        </is>
      </c>
    </row>
    <row r="29">
      <c r="A29" s="4" t="inlineStr">
        <is>
          <t>Restructuring expense</t>
        </is>
      </c>
      <c r="B29" s="5" t="n">
        <v>97</v>
      </c>
      <c r="E29" s="5" t="n">
        <v>1159</v>
      </c>
      <c r="G29" s="5" t="n">
        <v>1098</v>
      </c>
    </row>
    <row r="30">
      <c r="A30" s="4" t="inlineStr">
        <is>
          <t>Non-executive retention costs</t>
        </is>
      </c>
    </row>
    <row r="31">
      <c r="A31" s="3" t="inlineStr">
        <is>
          <t>Restructuring related liabilities</t>
        </is>
      </c>
    </row>
    <row r="32">
      <c r="A32" s="4" t="inlineStr">
        <is>
          <t>Restructuring expense</t>
        </is>
      </c>
      <c r="H32" s="5" t="n">
        <v>1012</v>
      </c>
    </row>
    <row r="33">
      <c r="A33" s="4" t="inlineStr">
        <is>
          <t>Professional and other fees</t>
        </is>
      </c>
    </row>
    <row r="34">
      <c r="A34" s="3" t="inlineStr">
        <is>
          <t>Restructuring related liabilities</t>
        </is>
      </c>
    </row>
    <row r="35">
      <c r="A35" s="4" t="inlineStr">
        <is>
          <t>Balance-beginning of period</t>
        </is>
      </c>
      <c r="B35" s="5" t="n">
        <v>1656</v>
      </c>
      <c r="C35" s="5" t="n">
        <v>623</v>
      </c>
      <c r="D35" s="5" t="n">
        <v>2833</v>
      </c>
      <c r="G35" s="5" t="n">
        <v>2833</v>
      </c>
    </row>
    <row r="36">
      <c r="A36" s="4" t="inlineStr">
        <is>
          <t>Restructuring expense</t>
        </is>
      </c>
      <c r="B36" s="5" t="n">
        <v>9560</v>
      </c>
      <c r="C36" s="5" t="n">
        <v>9089</v>
      </c>
      <c r="D36" s="5" t="n">
        <v>5426</v>
      </c>
      <c r="H36" s="5" t="n">
        <v>27763</v>
      </c>
    </row>
    <row r="37">
      <c r="A37" s="4" t="inlineStr">
        <is>
          <t>Cash payments</t>
        </is>
      </c>
      <c r="B37" s="5" t="n">
        <v>-7817</v>
      </c>
      <c r="C37" s="5" t="n">
        <v>-8056</v>
      </c>
      <c r="D37" s="5" t="n">
        <v>-7636</v>
      </c>
    </row>
    <row r="38">
      <c r="A38" s="4" t="inlineStr">
        <is>
          <t>Balance-end of period</t>
        </is>
      </c>
      <c r="B38" s="5" t="n">
        <v>3399</v>
      </c>
      <c r="C38" s="6" t="n">
        <v>1656</v>
      </c>
      <c r="D38" s="6" t="n">
        <v>623</v>
      </c>
      <c r="G38" s="5" t="n">
        <v>3399</v>
      </c>
    </row>
    <row r="39">
      <c r="A39" s="4" t="inlineStr">
        <is>
          <t>Professional and other fees | Selling, general and administrative expenses</t>
        </is>
      </c>
    </row>
    <row r="40">
      <c r="A40" s="3" t="inlineStr">
        <is>
          <t>Restructuring related liabilities</t>
        </is>
      </c>
    </row>
    <row r="41">
      <c r="A41" s="4" t="inlineStr">
        <is>
          <t>Restructuring expense</t>
        </is>
      </c>
      <c r="B41" s="5" t="n">
        <v>9560</v>
      </c>
      <c r="E41" s="5" t="n">
        <v>11016</v>
      </c>
      <c r="G41" s="5" t="n">
        <v>24075</v>
      </c>
    </row>
    <row r="42">
      <c r="A42" s="4" t="inlineStr">
        <is>
          <t>SKU Optimization [Member]</t>
        </is>
      </c>
    </row>
    <row r="43">
      <c r="A43" s="3" t="inlineStr">
        <is>
          <t>Restructuring related liabilities</t>
        </is>
      </c>
    </row>
    <row r="44">
      <c r="A44" s="4" t="inlineStr">
        <is>
          <t>Restructuring expense</t>
        </is>
      </c>
      <c r="H44" s="5" t="n">
        <v>25763</v>
      </c>
    </row>
    <row r="45">
      <c r="A45" s="4" t="inlineStr">
        <is>
          <t>Retail Pharmacy | Reorganization Of Executive Management Team, Ongoing Workforce Reduction And Consolidation, And Transformation Initiatives [Member]</t>
        </is>
      </c>
    </row>
    <row r="46">
      <c r="A46" s="3" t="inlineStr">
        <is>
          <t>Restructuring related liabilities</t>
        </is>
      </c>
    </row>
    <row r="47">
      <c r="A47" s="4" t="inlineStr">
        <is>
          <t>Restructuring expense</t>
        </is>
      </c>
      <c r="H47" s="5" t="n">
        <v>67755</v>
      </c>
    </row>
    <row r="48">
      <c r="A48" s="4" t="inlineStr">
        <is>
          <t>Retail Pharmacy | Reorganization Of Executive Management Team, Ongoing Workforce Reduction And Consolidation, And Transformation Initiatives [Member] | Selling, general and administrative expenses</t>
        </is>
      </c>
    </row>
    <row r="49">
      <c r="A49" s="3" t="inlineStr">
        <is>
          <t>Restructuring related liabilities</t>
        </is>
      </c>
    </row>
    <row r="50">
      <c r="A50" s="4" t="inlineStr">
        <is>
          <t>Restructuring expense</t>
        </is>
      </c>
      <c r="B50" s="5" t="n">
        <v>3746</v>
      </c>
      <c r="E50" s="5" t="n">
        <v>11605</v>
      </c>
      <c r="G50" s="5" t="n">
        <v>7951</v>
      </c>
    </row>
    <row r="51">
      <c r="A51" s="4" t="inlineStr">
        <is>
          <t>Retail Pharmacy | Severance and related costs</t>
        </is>
      </c>
    </row>
    <row r="52">
      <c r="A52" s="3" t="inlineStr">
        <is>
          <t>Restructuring related liabilities</t>
        </is>
      </c>
    </row>
    <row r="53">
      <c r="A53" s="4" t="inlineStr">
        <is>
          <t>Restructuring expense</t>
        </is>
      </c>
      <c r="H53" s="5" t="n">
        <v>13346</v>
      </c>
    </row>
    <row r="54">
      <c r="A54" s="4" t="inlineStr">
        <is>
          <t>Retail Pharmacy | Severance and related costs | Selling, general and administrative expenses</t>
        </is>
      </c>
    </row>
    <row r="55">
      <c r="A55" s="3" t="inlineStr">
        <is>
          <t>Restructuring related liabilities</t>
        </is>
      </c>
    </row>
    <row r="56">
      <c r="A56" s="4" t="inlineStr">
        <is>
          <t>Restructuring expense</t>
        </is>
      </c>
      <c r="E56" s="5" t="n">
        <v>738</v>
      </c>
    </row>
    <row r="57">
      <c r="A57" s="4" t="inlineStr">
        <is>
          <t>Retail Pharmacy | Non-executive retention costs</t>
        </is>
      </c>
    </row>
    <row r="58">
      <c r="A58" s="3" t="inlineStr">
        <is>
          <t>Restructuring related liabilities</t>
        </is>
      </c>
    </row>
    <row r="59">
      <c r="A59" s="4" t="inlineStr">
        <is>
          <t>Restructuring expense</t>
        </is>
      </c>
      <c r="H59" s="5" t="n">
        <v>1136</v>
      </c>
    </row>
    <row r="60">
      <c r="A60" s="4" t="inlineStr">
        <is>
          <t>Retail Pharmacy | Professional and other fees</t>
        </is>
      </c>
    </row>
    <row r="61">
      <c r="A61" s="3" t="inlineStr">
        <is>
          <t>Restructuring related liabilities</t>
        </is>
      </c>
    </row>
    <row r="62">
      <c r="A62" s="4" t="inlineStr">
        <is>
          <t>Restructuring expense</t>
        </is>
      </c>
      <c r="H62" s="5" t="n">
        <v>27510</v>
      </c>
    </row>
    <row r="63">
      <c r="A63" s="4" t="inlineStr">
        <is>
          <t>Retail Pharmacy | Professional and other fees | Selling, general and administrative expenses</t>
        </is>
      </c>
    </row>
    <row r="64">
      <c r="A64" s="3" t="inlineStr">
        <is>
          <t>Restructuring related liabilities</t>
        </is>
      </c>
    </row>
    <row r="65">
      <c r="A65" s="4" t="inlineStr">
        <is>
          <t>Restructuring expense</t>
        </is>
      </c>
      <c r="B65" s="5" t="n">
        <v>3746</v>
      </c>
      <c r="E65" s="5" t="n">
        <v>10867</v>
      </c>
      <c r="G65" s="5" t="n">
        <v>7951</v>
      </c>
    </row>
    <row r="66">
      <c r="A66" s="4" t="inlineStr">
        <is>
          <t>Retail Pharmacy | SKU Optimization [Member]</t>
        </is>
      </c>
    </row>
    <row r="67">
      <c r="A67" s="3" t="inlineStr">
        <is>
          <t>Restructuring related liabilities</t>
        </is>
      </c>
    </row>
    <row r="68">
      <c r="A68" s="4" t="inlineStr">
        <is>
          <t>Restructuring expense</t>
        </is>
      </c>
      <c r="H68" s="5" t="n">
        <v>25763</v>
      </c>
    </row>
    <row r="69">
      <c r="A69" s="4" t="inlineStr">
        <is>
          <t>Pharmacy Services | Reorganization Of Executive Management Team, Ongoing Workforce Reduction And Consolidation, And Transformation Initiatives [Member]</t>
        </is>
      </c>
    </row>
    <row r="70">
      <c r="A70" s="3" t="inlineStr">
        <is>
          <t>Restructuring related liabilities</t>
        </is>
      </c>
    </row>
    <row r="71">
      <c r="A71" s="4" t="inlineStr">
        <is>
          <t>Restructuring expense</t>
        </is>
      </c>
      <c r="H71" s="5" t="n">
        <v>3341</v>
      </c>
    </row>
    <row r="72">
      <c r="A72" s="4" t="inlineStr">
        <is>
          <t>Pharmacy Services | Reorganization Of Executive Management Team, Ongoing Workforce Reduction And Consolidation, And Transformation Initiatives [Member] | Selling, general and administrative expenses</t>
        </is>
      </c>
    </row>
    <row r="73">
      <c r="A73" s="3" t="inlineStr">
        <is>
          <t>Restructuring related liabilities</t>
        </is>
      </c>
    </row>
    <row r="74">
      <c r="A74" s="4" t="inlineStr">
        <is>
          <t>Restructuring expense</t>
        </is>
      </c>
      <c r="B74" s="5" t="n">
        <v>5911</v>
      </c>
      <c r="E74" s="5" t="n">
        <v>570</v>
      </c>
      <c r="G74" s="5" t="n">
        <v>17222</v>
      </c>
    </row>
    <row r="75">
      <c r="A75" s="4" t="inlineStr">
        <is>
          <t>Pharmacy Services | Severance and related costs</t>
        </is>
      </c>
    </row>
    <row r="76">
      <c r="A76" s="3" t="inlineStr">
        <is>
          <t>Restructuring related liabilities</t>
        </is>
      </c>
    </row>
    <row r="77">
      <c r="A77" s="4" t="inlineStr">
        <is>
          <t>Restructuring expense</t>
        </is>
      </c>
      <c r="H77" s="5" t="n">
        <v>3212</v>
      </c>
    </row>
    <row r="78">
      <c r="A78" s="4" t="inlineStr">
        <is>
          <t>Pharmacy Services | Severance and related costs | Selling, general and administrative expenses</t>
        </is>
      </c>
    </row>
    <row r="79">
      <c r="A79" s="3" t="inlineStr">
        <is>
          <t>Restructuring related liabilities</t>
        </is>
      </c>
    </row>
    <row r="80">
      <c r="A80" s="4" t="inlineStr">
        <is>
          <t>Restructuring expense</t>
        </is>
      </c>
      <c r="B80" s="5" t="n">
        <v>97</v>
      </c>
      <c r="E80" s="5" t="n">
        <v>421</v>
      </c>
      <c r="G80" s="5" t="n">
        <v>1098</v>
      </c>
    </row>
    <row r="81">
      <c r="A81" s="4" t="inlineStr">
        <is>
          <t>Pharmacy Services | Non-executive retention costs</t>
        </is>
      </c>
    </row>
    <row r="82">
      <c r="A82" s="3" t="inlineStr">
        <is>
          <t>Restructuring related liabilities</t>
        </is>
      </c>
    </row>
    <row r="83">
      <c r="A83" s="4" t="inlineStr">
        <is>
          <t>Restructuring expense</t>
        </is>
      </c>
      <c r="H83" s="5" t="n">
        <v>-124</v>
      </c>
    </row>
    <row r="84">
      <c r="A84" s="4" t="inlineStr">
        <is>
          <t>Pharmacy Services | Professional and other fees</t>
        </is>
      </c>
    </row>
    <row r="85">
      <c r="A85" s="3" t="inlineStr">
        <is>
          <t>Restructuring related liabilities</t>
        </is>
      </c>
    </row>
    <row r="86">
      <c r="A86" s="4" t="inlineStr">
        <is>
          <t>Restructuring expense</t>
        </is>
      </c>
      <c r="H86" s="6" t="n">
        <v>253</v>
      </c>
    </row>
    <row r="87">
      <c r="A87" s="4" t="inlineStr">
        <is>
          <t>Pharmacy Services | Professional and other fees | Selling, general and administrative expenses</t>
        </is>
      </c>
    </row>
    <row r="88">
      <c r="A88" s="3" t="inlineStr">
        <is>
          <t>Restructuring related liabilities</t>
        </is>
      </c>
    </row>
    <row r="89">
      <c r="A89" s="4" t="inlineStr">
        <is>
          <t>Restructuring expense</t>
        </is>
      </c>
      <c r="B89" s="6" t="n">
        <v>5814</v>
      </c>
      <c r="E89" s="6" t="n">
        <v>149</v>
      </c>
      <c r="G89" s="6" t="n">
        <v>16124</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25" customWidth="1" min="3" max="3"/>
    <col width="24" customWidth="1" min="4" max="4"/>
    <col width="25" customWidth="1" min="5" max="5"/>
    <col width="21" customWidth="1" min="6" max="6"/>
    <col width="21" customWidth="1" min="7" max="7"/>
  </cols>
  <sheetData>
    <row r="1">
      <c r="A1" s="1" t="inlineStr">
        <is>
          <t>Asset Sale to WBA (Details) $ in Thousands</t>
        </is>
      </c>
      <c r="B1" s="2" t="inlineStr">
        <is>
          <t>1 Months Ended</t>
        </is>
      </c>
      <c r="C1" s="2" t="inlineStr">
        <is>
          <t>3 Months Ended</t>
        </is>
      </c>
      <c r="E1" s="2" t="inlineStr">
        <is>
          <t>9 Months Ended</t>
        </is>
      </c>
    </row>
    <row r="2">
      <c r="B2" s="2" t="inlineStr">
        <is>
          <t>Mar. 31, 2018USD ($)storeitem</t>
        </is>
      </c>
      <c r="C2" s="2" t="inlineStr">
        <is>
          <t>Nov. 28, 2020USD ($)item</t>
        </is>
      </c>
      <c r="D2" s="2" t="inlineStr">
        <is>
          <t>May 30, 2020USD ($)item</t>
        </is>
      </c>
      <c r="E2" s="2" t="inlineStr">
        <is>
          <t>Nov. 28, 2020USD ($)item</t>
        </is>
      </c>
      <c r="F2" s="2" t="inlineStr">
        <is>
          <t>Nov. 27, 2021USD ($)</t>
        </is>
      </c>
      <c r="G2" s="2" t="inlineStr">
        <is>
          <t>Feb. 27, 2021USD ($)</t>
        </is>
      </c>
    </row>
    <row r="3">
      <c r="A3" s="3" t="inlineStr">
        <is>
          <t>Income Statement, Balance Sheet and Additional Disclosures by Disposal Groups, Including Discontinued Operations [Line Items]</t>
        </is>
      </c>
    </row>
    <row r="4">
      <c r="A4" s="4" t="inlineStr">
        <is>
          <t>Number of stores | item</t>
        </is>
      </c>
      <c r="C4" s="5" t="n">
        <v>5</v>
      </c>
      <c r="E4" s="5" t="n">
        <v>5</v>
      </c>
    </row>
    <row r="5">
      <c r="A5" s="4" t="inlineStr">
        <is>
          <t>Accounts receivable, net</t>
        </is>
      </c>
      <c r="F5" s="6" t="n">
        <v>1844234</v>
      </c>
      <c r="G5" s="6" t="n">
        <v>1462441</v>
      </c>
    </row>
    <row r="6">
      <c r="A6" s="4" t="inlineStr">
        <is>
          <t>Walgreens Boots Alliance WBA [Member] | Walgreens</t>
        </is>
      </c>
    </row>
    <row r="7">
      <c r="A7" s="3" t="inlineStr">
        <is>
          <t>Income Statement, Balance Sheet and Additional Disclosures by Disposal Groups, Including Discontinued Operations [Line Items]</t>
        </is>
      </c>
    </row>
    <row r="8">
      <c r="A8" s="4" t="inlineStr">
        <is>
          <t>Ownership interest (as a percent)</t>
        </is>
      </c>
      <c r="B8" s="4" t="inlineStr">
        <is>
          <t>100.00%</t>
        </is>
      </c>
    </row>
    <row r="9">
      <c r="A9" s="4" t="inlineStr">
        <is>
          <t>Assets held for sale | Sale Of Assets To Walgreens Boots Alliance WBA And Buyer [Member]</t>
        </is>
      </c>
    </row>
    <row r="10">
      <c r="A10" s="3" t="inlineStr">
        <is>
          <t>Income Statement, Balance Sheet and Additional Disclosures by Disposal Groups, Including Discontinued Operations [Line Items]</t>
        </is>
      </c>
    </row>
    <row r="11">
      <c r="A11" s="4" t="inlineStr">
        <is>
          <t>Number of stores | store</t>
        </is>
      </c>
      <c r="B11" s="5" t="n">
        <v>1932</v>
      </c>
    </row>
    <row r="12">
      <c r="A12" s="4" t="inlineStr">
        <is>
          <t>Number of distribution centers | item</t>
        </is>
      </c>
      <c r="B12" s="5" t="n">
        <v>3</v>
      </c>
    </row>
    <row r="13">
      <c r="A13" s="4" t="inlineStr">
        <is>
          <t>Purchase price per agreement</t>
        </is>
      </c>
      <c r="B13" s="6" t="n">
        <v>4375000</v>
      </c>
    </row>
    <row r="14">
      <c r="A14" s="4" t="inlineStr">
        <is>
          <t>Discontinued Operations, Disposed of by Sale [Member] | Sale Of Assets To Walgreens Boots Alliance WBA And Buyer [Member]</t>
        </is>
      </c>
    </row>
    <row r="15">
      <c r="A15" s="3" t="inlineStr">
        <is>
          <t>Income Statement, Balance Sheet and Additional Disclosures by Disposal Groups, Including Discontinued Operations [Line Items]</t>
        </is>
      </c>
    </row>
    <row r="16">
      <c r="A16" s="4" t="inlineStr">
        <is>
          <t>Number of stores | store</t>
        </is>
      </c>
      <c r="B16" s="5" t="n">
        <v>1932</v>
      </c>
    </row>
    <row r="17">
      <c r="A17" s="4" t="inlineStr">
        <is>
          <t>Number of distribution centers | item</t>
        </is>
      </c>
      <c r="D17" s="5" t="n">
        <v>3</v>
      </c>
    </row>
    <row r="18">
      <c r="A18" s="4" t="inlineStr">
        <is>
          <t>Proceeds from assets sold</t>
        </is>
      </c>
      <c r="B18" s="6" t="n">
        <v>4156686</v>
      </c>
      <c r="D18" s="6" t="n">
        <v>218314</v>
      </c>
    </row>
    <row r="19">
      <c r="A19" s="4" t="inlineStr">
        <is>
          <t>Pre-tax gain on sale</t>
        </is>
      </c>
      <c r="D19" s="6" t="n">
        <v>12690</v>
      </c>
    </row>
    <row r="20">
      <c r="A20" s="4" t="inlineStr">
        <is>
          <t>Period of transition</t>
        </is>
      </c>
      <c r="B20" s="4" t="inlineStr">
        <is>
          <t>3 years</t>
        </is>
      </c>
    </row>
    <row r="21">
      <c r="A21" s="4" t="inlineStr">
        <is>
          <t>Payments for inventory and selling, general and administrative activities</t>
        </is>
      </c>
      <c r="C21" s="6" t="n">
        <v>0</v>
      </c>
      <c r="E21" s="6" t="n">
        <v>35167</v>
      </c>
    </row>
    <row r="22">
      <c r="A22" s="4" t="inlineStr">
        <is>
          <t>TSA fees</t>
        </is>
      </c>
      <c r="C22" s="6" t="n">
        <v>0</v>
      </c>
      <c r="E22" s="6" t="n">
        <v>146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CONDENSED CONSOLIDATED STATEMENTS OF COMPREHENSIVE INCOME (LOSS)</t>
        </is>
      </c>
    </row>
    <row r="4">
      <c r="A4" s="4" t="inlineStr">
        <is>
          <t>Net (loss) income</t>
        </is>
      </c>
      <c r="B4" s="6" t="n">
        <v>-36058</v>
      </c>
      <c r="C4" s="6" t="n">
        <v>4324</v>
      </c>
      <c r="D4" s="6" t="n">
        <v>-149416</v>
      </c>
      <c r="E4" s="6" t="n">
        <v>-72414</v>
      </c>
    </row>
    <row r="5">
      <c r="A5" s="3" t="inlineStr">
        <is>
          <t>Defined benefit pension plans:</t>
        </is>
      </c>
    </row>
    <row r="6">
      <c r="A6" s="4" t="inlineStr">
        <is>
          <t>Amortization of net actuarial losses included in net periodic pension cost, net of income tax expense</t>
        </is>
      </c>
      <c r="B6" s="5" t="n">
        <v>123</v>
      </c>
      <c r="C6" s="5" t="n">
        <v>911</v>
      </c>
      <c r="D6" s="5" t="n">
        <v>369</v>
      </c>
      <c r="E6" s="5" t="n">
        <v>2734</v>
      </c>
    </row>
    <row r="7">
      <c r="A7" s="4" t="inlineStr">
        <is>
          <t>Change in fair value of interest rate cap</t>
        </is>
      </c>
      <c r="C7" s="5" t="n">
        <v>116</v>
      </c>
      <c r="D7" s="5" t="n">
        <v>27</v>
      </c>
      <c r="E7" s="5" t="n">
        <v>347</v>
      </c>
    </row>
    <row r="8">
      <c r="A8" s="4" t="inlineStr">
        <is>
          <t>Total other comprehensive income</t>
        </is>
      </c>
      <c r="B8" s="5" t="n">
        <v>123</v>
      </c>
      <c r="C8" s="5" t="n">
        <v>1027</v>
      </c>
      <c r="D8" s="5" t="n">
        <v>396</v>
      </c>
      <c r="E8" s="5" t="n">
        <v>3081</v>
      </c>
    </row>
    <row r="9">
      <c r="A9" s="4" t="inlineStr">
        <is>
          <t>Comprehensive (loss) income</t>
        </is>
      </c>
      <c r="B9" s="6" t="n">
        <v>-35935</v>
      </c>
      <c r="C9" s="6" t="n">
        <v>5351</v>
      </c>
      <c r="D9" s="6" t="n">
        <v>-149020</v>
      </c>
      <c r="E9" s="6" t="n">
        <v>-69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 Sale to WBA - Operating results of discontinued operations (Details) $ in Thousands</t>
        </is>
      </c>
      <c r="B1" s="2" t="inlineStr">
        <is>
          <t>9 Months Ended</t>
        </is>
      </c>
    </row>
    <row r="2">
      <c r="B2" s="2" t="inlineStr">
        <is>
          <t>Nov. 28, 2020USD ($)</t>
        </is>
      </c>
    </row>
    <row r="3">
      <c r="A3" s="3" t="inlineStr">
        <is>
          <t>Costs and expenses:</t>
        </is>
      </c>
    </row>
    <row r="4">
      <c r="A4" s="4" t="inlineStr">
        <is>
          <t>Net income from discontinued operations, net of tax</t>
        </is>
      </c>
      <c r="B4" s="6" t="n">
        <v>9161</v>
      </c>
    </row>
    <row r="5">
      <c r="A5" s="4" t="inlineStr">
        <is>
          <t>Discontinued Operations, Disposed of by Sale [Member] | Sale Of Assets To Walgreens Boots Alliance WBA And Buyer [Member]</t>
        </is>
      </c>
    </row>
    <row r="6">
      <c r="A6" s="3" t="inlineStr">
        <is>
          <t>Income statement disclosures</t>
        </is>
      </c>
    </row>
    <row r="7">
      <c r="A7" s="4" t="inlineStr">
        <is>
          <t>Revenues</t>
        </is>
      </c>
      <c r="B7" s="5" t="n">
        <v>174</v>
      </c>
    </row>
    <row r="8">
      <c r="A8" s="3" t="inlineStr">
        <is>
          <t>Costs and expenses:</t>
        </is>
      </c>
    </row>
    <row r="9">
      <c r="A9" s="4" t="inlineStr">
        <is>
          <t>Cost of revenues</t>
        </is>
      </c>
      <c r="B9" s="5" t="n">
        <v>8</v>
      </c>
    </row>
    <row r="10">
      <c r="A10" s="4" t="inlineStr">
        <is>
          <t>Selling, general and administrative expenses</t>
        </is>
      </c>
      <c r="B10" s="5" t="n">
        <v>871</v>
      </c>
    </row>
    <row r="11">
      <c r="A11" s="4" t="inlineStr">
        <is>
          <t>Gain on sale of assets, net</t>
        </is>
      </c>
      <c r="B11" s="5" t="n">
        <v>-14149</v>
      </c>
    </row>
    <row r="12">
      <c r="A12" s="4" t="inlineStr">
        <is>
          <t>Net expenses and non-operating income</t>
        </is>
      </c>
      <c r="B12" s="5" t="n">
        <v>-13270</v>
      </c>
    </row>
    <row r="13">
      <c r="A13" s="4" t="inlineStr">
        <is>
          <t>Income from discontinued operations before income taxes</t>
        </is>
      </c>
      <c r="B13" s="5" t="n">
        <v>13444</v>
      </c>
    </row>
    <row r="14">
      <c r="A14" s="4" t="inlineStr">
        <is>
          <t>Income tax (benefit) expense, discontinued operation</t>
        </is>
      </c>
      <c r="B14" s="5" t="n">
        <v>4283</v>
      </c>
    </row>
    <row r="15">
      <c r="A15" s="4" t="inlineStr">
        <is>
          <t>Net income from discontinued operations, net of tax</t>
        </is>
      </c>
      <c r="B15" s="6" t="n">
        <v>9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shares in Thousands,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Numerator:</t>
        </is>
      </c>
    </row>
    <row r="4">
      <c r="A4" s="4" t="inlineStr">
        <is>
          <t>Income attributable to common stockholders-basic</t>
        </is>
      </c>
      <c r="B4" s="6" t="n">
        <v>-36058</v>
      </c>
      <c r="C4" s="6" t="n">
        <v>4324</v>
      </c>
      <c r="D4" s="6" t="n">
        <v>-149416</v>
      </c>
      <c r="E4" s="6" t="n">
        <v>-72414</v>
      </c>
    </row>
    <row r="5">
      <c r="A5" s="4" t="inlineStr">
        <is>
          <t>Net Income (Loss) Available to Common Stockholders, Diluted</t>
        </is>
      </c>
      <c r="B5" s="5" t="n">
        <v>-36058</v>
      </c>
      <c r="C5" s="5" t="n">
        <v>4324</v>
      </c>
      <c r="D5" s="5" t="n">
        <v>-149416</v>
      </c>
      <c r="E5" s="5" t="n">
        <v>-72414</v>
      </c>
    </row>
    <row r="6">
      <c r="A6" s="4" t="inlineStr">
        <is>
          <t>(Loss) income from continuing operations attributable to common stockholders-basic</t>
        </is>
      </c>
      <c r="B6" s="5" t="n">
        <v>-36058</v>
      </c>
      <c r="C6" s="5" t="n">
        <v>4324</v>
      </c>
      <c r="D6" s="5" t="n">
        <v>-149416</v>
      </c>
      <c r="E6" s="5" t="n">
        <v>-81575</v>
      </c>
    </row>
    <row r="7">
      <c r="A7" s="4" t="inlineStr">
        <is>
          <t>(Loss) income from continuing operations attributable to common stockholders-diluted</t>
        </is>
      </c>
      <c r="B7" s="6" t="n">
        <v>-36058</v>
      </c>
      <c r="C7" s="6" t="n">
        <v>4324</v>
      </c>
      <c r="D7" s="6" t="n">
        <v>-149416</v>
      </c>
      <c r="E7" s="5" t="n">
        <v>-81575</v>
      </c>
    </row>
    <row r="8">
      <c r="A8" s="4" t="inlineStr">
        <is>
          <t>Income from discontinued operations attributable to common stockholders-basic and diluted</t>
        </is>
      </c>
      <c r="E8" s="6" t="n">
        <v>9161</v>
      </c>
    </row>
    <row r="9">
      <c r="A9" s="3" t="inlineStr">
        <is>
          <t>Denominator:</t>
        </is>
      </c>
    </row>
    <row r="10">
      <c r="A10" s="4" t="inlineStr">
        <is>
          <t>Basic weighted average shares</t>
        </is>
      </c>
      <c r="B10" s="5" t="n">
        <v>54168</v>
      </c>
      <c r="C10" s="5" t="n">
        <v>53744</v>
      </c>
      <c r="D10" s="5" t="n">
        <v>54004</v>
      </c>
      <c r="E10" s="5" t="n">
        <v>53600</v>
      </c>
    </row>
    <row r="11">
      <c r="A11" s="4" t="inlineStr">
        <is>
          <t>Outstanding options and restricted shares, net (in shares)</t>
        </is>
      </c>
      <c r="C11" s="5" t="n">
        <v>335</v>
      </c>
    </row>
    <row r="12">
      <c r="A12" s="4" t="inlineStr">
        <is>
          <t>Diluted weighted average shares</t>
        </is>
      </c>
      <c r="B12" s="5" t="n">
        <v>54168</v>
      </c>
      <c r="C12" s="5" t="n">
        <v>54079</v>
      </c>
      <c r="D12" s="5" t="n">
        <v>54004</v>
      </c>
      <c r="E12" s="5" t="n">
        <v>53600</v>
      </c>
    </row>
    <row r="13">
      <c r="A13" s="3" t="inlineStr">
        <is>
          <t>Basic (loss) income per share:</t>
        </is>
      </c>
    </row>
    <row r="14">
      <c r="A14" s="4" t="inlineStr">
        <is>
          <t>Continuing operations</t>
        </is>
      </c>
      <c r="B14" s="7" t="n">
        <v>-0.67</v>
      </c>
      <c r="C14" s="7" t="n">
        <v>0.08</v>
      </c>
      <c r="D14" s="7" t="n">
        <v>-2.77</v>
      </c>
      <c r="E14" s="7" t="n">
        <v>-1.52</v>
      </c>
    </row>
    <row r="15">
      <c r="A15" s="4" t="inlineStr">
        <is>
          <t>Discontinued operations</t>
        </is>
      </c>
      <c r="D15" s="5" t="n">
        <v>0</v>
      </c>
      <c r="E15" s="8" t="n">
        <v>0.17</v>
      </c>
    </row>
    <row r="16">
      <c r="A16" s="4" t="inlineStr">
        <is>
          <t>Net basic (loss) income per share</t>
        </is>
      </c>
      <c r="B16" s="8" t="n">
        <v>-0.67</v>
      </c>
      <c r="C16" s="8" t="n">
        <v>0.08</v>
      </c>
      <c r="D16" s="8" t="n">
        <v>-2.77</v>
      </c>
      <c r="E16" s="8" t="n">
        <v>-1.35</v>
      </c>
    </row>
    <row r="17">
      <c r="A17" s="3" t="inlineStr">
        <is>
          <t>Diluted (loss) income per share:</t>
        </is>
      </c>
    </row>
    <row r="18">
      <c r="A18" s="4" t="inlineStr">
        <is>
          <t>Continuing operations</t>
        </is>
      </c>
      <c r="B18" s="8" t="n">
        <v>-0.67</v>
      </c>
      <c r="C18" s="8" t="n">
        <v>0.08</v>
      </c>
      <c r="D18" s="8" t="n">
        <v>-2.77</v>
      </c>
      <c r="E18" s="8" t="n">
        <v>-1.52</v>
      </c>
    </row>
    <row r="19">
      <c r="A19" s="4" t="inlineStr">
        <is>
          <t>Discontinued operations</t>
        </is>
      </c>
      <c r="B19" s="5" t="n">
        <v>0</v>
      </c>
      <c r="C19" s="5" t="n">
        <v>0</v>
      </c>
      <c r="D19" s="5" t="n">
        <v>0</v>
      </c>
      <c r="E19" s="8" t="n">
        <v>0.17</v>
      </c>
    </row>
    <row r="20">
      <c r="A20" s="4" t="inlineStr">
        <is>
          <t>Net diluted (loss) income per share</t>
        </is>
      </c>
      <c r="B20" s="7" t="n">
        <v>-0.67</v>
      </c>
      <c r="C20" s="7" t="n">
        <v>0.08</v>
      </c>
      <c r="D20" s="7" t="n">
        <v>-2.77</v>
      </c>
      <c r="E20" s="7" t="n">
        <v>-1.35</v>
      </c>
    </row>
    <row r="21">
      <c r="A21" s="4" t="inlineStr">
        <is>
          <t>Stock options</t>
        </is>
      </c>
    </row>
    <row r="22">
      <c r="A22" s="3" t="inlineStr">
        <is>
          <t>Antidilutive securities excluded from computation of income per share</t>
        </is>
      </c>
    </row>
    <row r="23">
      <c r="A23" s="4" t="inlineStr">
        <is>
          <t>Shares excluded from the computation of diluted income per share</t>
        </is>
      </c>
      <c r="B23" s="5" t="n">
        <v>719</v>
      </c>
      <c r="C23" s="5" t="n">
        <v>171</v>
      </c>
      <c r="D23" s="5" t="n">
        <v>719</v>
      </c>
      <c r="E23" s="5" t="n">
        <v>782</v>
      </c>
    </row>
    <row r="24">
      <c r="A24" s="4" t="inlineStr">
        <is>
          <t>Restricted stock</t>
        </is>
      </c>
    </row>
    <row r="25">
      <c r="A25" s="3" t="inlineStr">
        <is>
          <t>Antidilutive securities excluded from computation of income per share</t>
        </is>
      </c>
    </row>
    <row r="26">
      <c r="A26" s="4" t="inlineStr">
        <is>
          <t>Shares excluded from the computation of diluted income per share</t>
        </is>
      </c>
      <c r="B26" s="5" t="n">
        <v>1583</v>
      </c>
      <c r="C26" s="5" t="n">
        <v>0</v>
      </c>
      <c r="D26" s="5" t="n">
        <v>1583</v>
      </c>
      <c r="E26" s="5" t="n">
        <v>14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5" customWidth="1" min="5" max="5"/>
    <col width="21" customWidth="1" min="6" max="6"/>
  </cols>
  <sheetData>
    <row r="1">
      <c r="A1" s="1" t="inlineStr">
        <is>
          <t>Facility Exit and Impairment Charges (Details) $ in Thousands</t>
        </is>
      </c>
      <c r="B1" s="2" t="inlineStr">
        <is>
          <t>3 Months Ended</t>
        </is>
      </c>
      <c r="D1" s="2" t="inlineStr">
        <is>
          <t>9 Months Ended</t>
        </is>
      </c>
    </row>
    <row r="2">
      <c r="B2" s="2" t="inlineStr">
        <is>
          <t>Nov. 27, 2021USD ($)</t>
        </is>
      </c>
      <c r="C2" s="2" t="inlineStr">
        <is>
          <t>Nov. 28, 2020USD ($)item</t>
        </is>
      </c>
      <c r="D2" s="2" t="inlineStr">
        <is>
          <t>Nov. 27, 2021USD ($)</t>
        </is>
      </c>
      <c r="E2" s="2" t="inlineStr">
        <is>
          <t>Nov. 28, 2020USD ($)item</t>
        </is>
      </c>
      <c r="F2" s="2" t="inlineStr">
        <is>
          <t>Feb. 27, 2021USD ($)</t>
        </is>
      </c>
    </row>
    <row r="3">
      <c r="A3" s="3" t="inlineStr">
        <is>
          <t>Lease termination and impairment charges</t>
        </is>
      </c>
    </row>
    <row r="4">
      <c r="A4" s="4" t="inlineStr">
        <is>
          <t>Facility exit and impairment charges</t>
        </is>
      </c>
      <c r="B4" s="6" t="n">
        <v>47455</v>
      </c>
      <c r="C4" s="6" t="n">
        <v>7453</v>
      </c>
      <c r="D4" s="6" t="n">
        <v>67639</v>
      </c>
      <c r="E4" s="6" t="n">
        <v>22734</v>
      </c>
    </row>
    <row r="5">
      <c r="A5" s="4" t="inlineStr">
        <is>
          <t>Carrying value of long-lived assets</t>
        </is>
      </c>
      <c r="B5" s="5" t="n">
        <v>74270</v>
      </c>
      <c r="C5" s="6" t="n">
        <v>20485</v>
      </c>
      <c r="D5" s="5" t="n">
        <v>74270</v>
      </c>
      <c r="E5" s="6" t="n">
        <v>20485</v>
      </c>
    </row>
    <row r="6">
      <c r="A6" s="4" t="inlineStr">
        <is>
          <t>Number of stores | item</t>
        </is>
      </c>
      <c r="C6" s="5" t="n">
        <v>5</v>
      </c>
      <c r="E6" s="5" t="n">
        <v>5</v>
      </c>
    </row>
    <row r="7">
      <c r="A7" s="4" t="inlineStr">
        <is>
          <t>Operating right-of-use assets</t>
        </is>
      </c>
      <c r="B7" s="5" t="n">
        <v>2915748</v>
      </c>
      <c r="D7" s="5" t="n">
        <v>2915748</v>
      </c>
      <c r="F7" s="6" t="n">
        <v>3064077</v>
      </c>
    </row>
    <row r="8">
      <c r="A8" s="4" t="inlineStr">
        <is>
          <t>Impairment related to terminated software project</t>
        </is>
      </c>
      <c r="E8" s="6" t="n">
        <v>4640</v>
      </c>
    </row>
    <row r="9">
      <c r="A9" s="4" t="inlineStr">
        <is>
          <t>Impairment charges, joint venture</t>
        </is>
      </c>
      <c r="E9" s="5" t="n">
        <v>4995</v>
      </c>
    </row>
    <row r="10">
      <c r="A10" s="4" t="inlineStr">
        <is>
          <t>Impairment charges, store assets</t>
        </is>
      </c>
      <c r="E10" s="5" t="n">
        <v>5595</v>
      </c>
    </row>
    <row r="11">
      <c r="A11" s="4" t="inlineStr">
        <is>
          <t>Nonrecurring basis</t>
        </is>
      </c>
    </row>
    <row r="12">
      <c r="A12" s="3" t="inlineStr">
        <is>
          <t>Lease termination and impairment charges</t>
        </is>
      </c>
    </row>
    <row r="13">
      <c r="A13" s="4" t="inlineStr">
        <is>
          <t>Impairment charges</t>
        </is>
      </c>
      <c r="D13" s="5" t="n">
        <v>51372</v>
      </c>
      <c r="E13" s="5" t="n">
        <v>12635</v>
      </c>
    </row>
    <row r="14">
      <c r="A14" s="4" t="inlineStr">
        <is>
          <t>Impairment charges, closed facilities</t>
        </is>
      </c>
      <c r="E14" s="5" t="n">
        <v>2595</v>
      </c>
    </row>
    <row r="15">
      <c r="A15" s="4" t="inlineStr">
        <is>
          <t>Impairment Charges, Total</t>
        </is>
      </c>
      <c r="B15" s="5" t="n">
        <v>40323</v>
      </c>
      <c r="C15" s="6" t="n">
        <v>3797</v>
      </c>
      <c r="D15" s="5" t="n">
        <v>51372</v>
      </c>
      <c r="E15" s="5" t="n">
        <v>15230</v>
      </c>
    </row>
    <row r="16">
      <c r="A16" s="4" t="inlineStr">
        <is>
          <t>Impairment charges</t>
        </is>
      </c>
    </row>
    <row r="17">
      <c r="A17" s="3" t="inlineStr">
        <is>
          <t>Lease termination and impairment charges</t>
        </is>
      </c>
    </row>
    <row r="18">
      <c r="A18" s="4" t="inlineStr">
        <is>
          <t>Facility exit and impairment charges</t>
        </is>
      </c>
      <c r="B18" s="5" t="n">
        <v>40323</v>
      </c>
      <c r="C18" s="5" t="n">
        <v>3797</v>
      </c>
      <c r="D18" s="5" t="n">
        <v>51372</v>
      </c>
      <c r="E18" s="5" t="n">
        <v>15230</v>
      </c>
    </row>
    <row r="19">
      <c r="A19" s="4" t="inlineStr">
        <is>
          <t>Closed stores or stores approved for closure</t>
        </is>
      </c>
    </row>
    <row r="20">
      <c r="A20" s="3" t="inlineStr">
        <is>
          <t>Lease termination and impairment charges</t>
        </is>
      </c>
    </row>
    <row r="21">
      <c r="A21" s="4" t="inlineStr">
        <is>
          <t>Facility exit and impairment charges</t>
        </is>
      </c>
      <c r="B21" s="6" t="n">
        <v>7132</v>
      </c>
      <c r="C21" s="6" t="n">
        <v>3656</v>
      </c>
      <c r="D21" s="6" t="n">
        <v>16267</v>
      </c>
      <c r="E21" s="6" t="n">
        <v>75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ility Exit and Impairment Charges - Fair value (Details) - Nonrecurring basi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Non Financial Assets Measured on a Non Recurring Basis</t>
        </is>
      </c>
    </row>
    <row r="4">
      <c r="A4" s="4" t="inlineStr">
        <is>
          <t>Fair value of Long-lived assets held for use</t>
        </is>
      </c>
      <c r="B4" s="6" t="n">
        <v>22898</v>
      </c>
      <c r="C4" s="6" t="n">
        <v>1071</v>
      </c>
      <c r="D4" s="6" t="n">
        <v>22898</v>
      </c>
      <c r="E4" s="6" t="n">
        <v>1071</v>
      </c>
    </row>
    <row r="5">
      <c r="A5" s="4" t="inlineStr">
        <is>
          <t>Fair value of Long-lived assets held for sale</t>
        </is>
      </c>
      <c r="C5" s="5" t="n">
        <v>4184</v>
      </c>
      <c r="E5" s="5" t="n">
        <v>4184</v>
      </c>
    </row>
    <row r="6">
      <c r="A6" s="4" t="inlineStr">
        <is>
          <t>Fair value of Total</t>
        </is>
      </c>
      <c r="B6" s="5" t="n">
        <v>22898</v>
      </c>
      <c r="C6" s="5" t="n">
        <v>5255</v>
      </c>
      <c r="D6" s="5" t="n">
        <v>22898</v>
      </c>
      <c r="E6" s="5" t="n">
        <v>5255</v>
      </c>
    </row>
    <row r="7">
      <c r="A7" s="4" t="inlineStr">
        <is>
          <t>Long-lived assets held and used, impairment charges</t>
        </is>
      </c>
      <c r="D7" s="5" t="n">
        <v>-51372</v>
      </c>
      <c r="E7" s="5" t="n">
        <v>-12635</v>
      </c>
    </row>
    <row r="8">
      <c r="A8" s="4" t="inlineStr">
        <is>
          <t>Long-lived assets held for sale, impairment charges</t>
        </is>
      </c>
      <c r="E8" s="5" t="n">
        <v>-2595</v>
      </c>
    </row>
    <row r="9">
      <c r="A9" s="4" t="inlineStr">
        <is>
          <t>Total Charges</t>
        </is>
      </c>
      <c r="B9" s="5" t="n">
        <v>-40323</v>
      </c>
      <c r="C9" s="5" t="n">
        <v>-3797</v>
      </c>
      <c r="D9" s="5" t="n">
        <v>-51372</v>
      </c>
      <c r="E9" s="5" t="n">
        <v>-15230</v>
      </c>
    </row>
    <row r="10">
      <c r="A10" s="4" t="inlineStr">
        <is>
          <t>Total</t>
        </is>
      </c>
    </row>
    <row r="11">
      <c r="A11" s="3" t="inlineStr">
        <is>
          <t>Non Financial Assets Measured on a Non Recurring Basis</t>
        </is>
      </c>
    </row>
    <row r="12">
      <c r="A12" s="4" t="inlineStr">
        <is>
          <t>Fair value of Total</t>
        </is>
      </c>
      <c r="B12" s="5" t="n">
        <v>22898</v>
      </c>
      <c r="C12" s="5" t="n">
        <v>5255</v>
      </c>
      <c r="D12" s="5" t="n">
        <v>22898</v>
      </c>
      <c r="E12" s="5" t="n">
        <v>5255</v>
      </c>
    </row>
    <row r="13">
      <c r="A13" s="4" t="inlineStr">
        <is>
          <t>Level 2</t>
        </is>
      </c>
    </row>
    <row r="14">
      <c r="A14" s="3" t="inlineStr">
        <is>
          <t>Non Financial Assets Measured on a Non Recurring Basis</t>
        </is>
      </c>
    </row>
    <row r="15">
      <c r="A15" s="4" t="inlineStr">
        <is>
          <t>Fair value of Long-lived assets held for sale</t>
        </is>
      </c>
      <c r="C15" s="5" t="n">
        <v>4184</v>
      </c>
      <c r="E15" s="5" t="n">
        <v>4184</v>
      </c>
    </row>
    <row r="16">
      <c r="A16" s="4" t="inlineStr">
        <is>
          <t>Fair value of Total</t>
        </is>
      </c>
      <c r="C16" s="5" t="n">
        <v>4184</v>
      </c>
      <c r="E16" s="5" t="n">
        <v>4184</v>
      </c>
    </row>
    <row r="17">
      <c r="A17" s="4" t="inlineStr">
        <is>
          <t>Level 3</t>
        </is>
      </c>
    </row>
    <row r="18">
      <c r="A18" s="3" t="inlineStr">
        <is>
          <t>Non Financial Assets Measured on a Non Recurring Basis</t>
        </is>
      </c>
    </row>
    <row r="19">
      <c r="A19" s="4" t="inlineStr">
        <is>
          <t>Fair value of Long-lived assets held for use</t>
        </is>
      </c>
      <c r="B19" s="5" t="n">
        <v>22898</v>
      </c>
      <c r="C19" s="5" t="n">
        <v>1071</v>
      </c>
      <c r="D19" s="5" t="n">
        <v>22898</v>
      </c>
      <c r="E19" s="5" t="n">
        <v>1071</v>
      </c>
    </row>
    <row r="20">
      <c r="A20" s="4" t="inlineStr">
        <is>
          <t>Fair value of Total</t>
        </is>
      </c>
      <c r="B20" s="6" t="n">
        <v>22898</v>
      </c>
      <c r="C20" s="6" t="n">
        <v>1071</v>
      </c>
      <c r="D20" s="6" t="n">
        <v>22898</v>
      </c>
      <c r="E20" s="6" t="n">
        <v>10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ility Exit and Impairment Charges - Closed Store Liability rollforward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Closed store and distribution center charges</t>
        </is>
      </c>
    </row>
    <row r="4">
      <c r="A4" s="4" t="inlineStr">
        <is>
          <t>Provision for present value of executory costs for leases exited</t>
        </is>
      </c>
      <c r="B4" s="6" t="n">
        <v>9657</v>
      </c>
      <c r="C4" s="6" t="n">
        <v>12175</v>
      </c>
      <c r="D4" s="6" t="n">
        <v>25173</v>
      </c>
      <c r="E4" s="6" t="n">
        <v>71096</v>
      </c>
    </row>
    <row r="5">
      <c r="A5" s="3" t="inlineStr">
        <is>
          <t>Revenues and operating losses of closed stores or stores approved for closure</t>
        </is>
      </c>
    </row>
    <row r="6">
      <c r="A6" s="4" t="inlineStr">
        <is>
          <t>Income (loss) before income taxes</t>
        </is>
      </c>
      <c r="B6" s="5" t="n">
        <v>-37233</v>
      </c>
      <c r="C6" s="5" t="n">
        <v>4761</v>
      </c>
      <c r="D6" s="5" t="n">
        <v>-146501</v>
      </c>
      <c r="E6" s="5" t="n">
        <v>-89109</v>
      </c>
    </row>
    <row r="7">
      <c r="A7" s="4" t="inlineStr">
        <is>
          <t>Depreciation and amortization</t>
        </is>
      </c>
      <c r="B7" s="5" t="n">
        <v>72973</v>
      </c>
      <c r="C7" s="5" t="n">
        <v>83336</v>
      </c>
      <c r="D7" s="5" t="n">
        <v>222691</v>
      </c>
      <c r="E7" s="5" t="n">
        <v>249556</v>
      </c>
    </row>
    <row r="8">
      <c r="A8" s="4" t="inlineStr">
        <is>
          <t>Lease termination charges</t>
        </is>
      </c>
    </row>
    <row r="9">
      <c r="A9" s="3" t="inlineStr">
        <is>
          <t>Closed store and distribution center charges</t>
        </is>
      </c>
    </row>
    <row r="10">
      <c r="A10" s="4" t="inlineStr">
        <is>
          <t>Balance-beginning of period</t>
        </is>
      </c>
      <c r="B10" s="5" t="n">
        <v>5611</v>
      </c>
      <c r="C10" s="5" t="n">
        <v>2605</v>
      </c>
      <c r="D10" s="5" t="n">
        <v>3443</v>
      </c>
      <c r="E10" s="5" t="n">
        <v>2253</v>
      </c>
    </row>
    <row r="11">
      <c r="A11" s="4" t="inlineStr">
        <is>
          <t>Provision for present value of executory costs for leases exited</t>
        </is>
      </c>
      <c r="B11" s="5" t="n">
        <v>3620</v>
      </c>
      <c r="C11" s="5" t="n">
        <v>664</v>
      </c>
      <c r="D11" s="5" t="n">
        <v>5328</v>
      </c>
      <c r="E11" s="5" t="n">
        <v>664</v>
      </c>
    </row>
    <row r="12">
      <c r="A12" s="4" t="inlineStr">
        <is>
          <t>Changes in assumptions and other adjustments</t>
        </is>
      </c>
      <c r="B12" s="5" t="n">
        <v>1387</v>
      </c>
      <c r="C12" s="5" t="n">
        <v>-496</v>
      </c>
      <c r="D12" s="5" t="n">
        <v>2880</v>
      </c>
    </row>
    <row r="13">
      <c r="A13" s="4" t="inlineStr">
        <is>
          <t>Interest accretion</t>
        </is>
      </c>
      <c r="B13" s="5" t="n">
        <v>4</v>
      </c>
      <c r="C13" s="5" t="n">
        <v>21</v>
      </c>
      <c r="D13" s="5" t="n">
        <v>20</v>
      </c>
      <c r="E13" s="5" t="n">
        <v>21</v>
      </c>
    </row>
    <row r="14">
      <c r="A14" s="4" t="inlineStr">
        <is>
          <t>Cash payments</t>
        </is>
      </c>
      <c r="B14" s="5" t="n">
        <v>-3941</v>
      </c>
      <c r="C14" s="5" t="n">
        <v>-15</v>
      </c>
      <c r="D14" s="5" t="n">
        <v>-4990</v>
      </c>
      <c r="E14" s="5" t="n">
        <v>-159</v>
      </c>
    </row>
    <row r="15">
      <c r="A15" s="4" t="inlineStr">
        <is>
          <t>Balance-end of period</t>
        </is>
      </c>
      <c r="B15" s="6" t="n">
        <v>6681</v>
      </c>
      <c r="C15" s="6" t="n">
        <v>2779</v>
      </c>
      <c r="D15" s="6" t="n">
        <v>6681</v>
      </c>
      <c r="E15" s="6" t="n">
        <v>27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Nov. 27, 2021</t>
        </is>
      </c>
      <c r="C1" s="2" t="inlineStr">
        <is>
          <t>Feb. 27, 2021</t>
        </is>
      </c>
    </row>
    <row r="2">
      <c r="A2" s="3" t="inlineStr">
        <is>
          <t>Other Financial Instruments</t>
        </is>
      </c>
    </row>
    <row r="3">
      <c r="A3" s="4" t="inlineStr">
        <is>
          <t>Held to maturity investments</t>
        </is>
      </c>
      <c r="B3" s="6" t="n">
        <v>7525</v>
      </c>
      <c r="C3" s="6" t="n">
        <v>7041</v>
      </c>
    </row>
    <row r="4">
      <c r="A4" s="4" t="inlineStr">
        <is>
          <t>Level 1</t>
        </is>
      </c>
    </row>
    <row r="5">
      <c r="A5" s="3" t="inlineStr">
        <is>
          <t>Other Financial Instruments</t>
        </is>
      </c>
    </row>
    <row r="6">
      <c r="A6" s="4" t="inlineStr">
        <is>
          <t>Carrying value of total long-term indebtedness</t>
        </is>
      </c>
      <c r="B6" s="5" t="n">
        <v>3167060</v>
      </c>
      <c r="C6" s="5" t="n">
        <v>3063087</v>
      </c>
    </row>
    <row r="7">
      <c r="A7" s="4" t="inlineStr">
        <is>
          <t>Estimated fair value of total long-term indebtedness</t>
        </is>
      </c>
      <c r="B7" s="6" t="n">
        <v>3199404</v>
      </c>
      <c r="C7" s="6" t="n">
        <v>3176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c r="F2" s="2" t="inlineStr">
        <is>
          <t>Feb. 27, 2021</t>
        </is>
      </c>
    </row>
    <row r="3">
      <c r="A3" s="3" t="inlineStr">
        <is>
          <t>Income Taxes</t>
        </is>
      </c>
    </row>
    <row r="4">
      <c r="A4" s="4" t="inlineStr">
        <is>
          <t>Income tax (benefit) expense</t>
        </is>
      </c>
      <c r="B4" s="6" t="n">
        <v>-1175</v>
      </c>
      <c r="C4" s="6" t="n">
        <v>437</v>
      </c>
      <c r="D4" s="6" t="n">
        <v>2915</v>
      </c>
      <c r="E4" s="6" t="n">
        <v>-7534</v>
      </c>
    </row>
    <row r="5">
      <c r="A5" s="4" t="inlineStr">
        <is>
          <t>Estimated effective tax rate (as a percent)</t>
        </is>
      </c>
      <c r="B5" s="4" t="inlineStr">
        <is>
          <t>3.20%</t>
        </is>
      </c>
      <c r="C5" s="4" t="inlineStr">
        <is>
          <t>9.20%</t>
        </is>
      </c>
      <c r="D5" s="4" t="inlineStr">
        <is>
          <t>2.00%</t>
        </is>
      </c>
      <c r="E5" s="4" t="inlineStr">
        <is>
          <t>8.50%</t>
        </is>
      </c>
    </row>
    <row r="6">
      <c r="A6" s="4" t="inlineStr">
        <is>
          <t>Increase in valuation allowance to offset the current year deferred state tax benefits (as a percent)</t>
        </is>
      </c>
      <c r="B6" s="4" t="inlineStr">
        <is>
          <t>(18.50%)</t>
        </is>
      </c>
      <c r="C6" s="4" t="inlineStr">
        <is>
          <t>(61.00%)</t>
        </is>
      </c>
      <c r="D6" s="4" t="inlineStr">
        <is>
          <t>(21.40%)</t>
        </is>
      </c>
      <c r="E6" s="4" t="inlineStr">
        <is>
          <t>(5.20%)</t>
        </is>
      </c>
    </row>
    <row r="7">
      <c r="A7" s="4" t="inlineStr">
        <is>
          <t>Decrease in unrecognized tax benefits related to state exposures</t>
        </is>
      </c>
      <c r="B7" s="6" t="n">
        <v>11851</v>
      </c>
      <c r="D7" s="6" t="n">
        <v>11851</v>
      </c>
    </row>
    <row r="8">
      <c r="A8" s="4" t="inlineStr">
        <is>
          <t>Valuation allowance against net deferred tax assets</t>
        </is>
      </c>
      <c r="B8" s="6" t="n">
        <v>1687444</v>
      </c>
      <c r="D8" s="6" t="n">
        <v>1687444</v>
      </c>
      <c r="F8" s="6" t="n">
        <v>16575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dicare Part D (Details) - USD ($) $ in Thousands</t>
        </is>
      </c>
      <c r="B1" s="2" t="inlineStr">
        <is>
          <t>Aug. 12, 2021</t>
        </is>
      </c>
      <c r="C1" s="2" t="inlineStr">
        <is>
          <t>Nov. 12, 2020</t>
        </is>
      </c>
      <c r="D1" s="2" t="inlineStr">
        <is>
          <t>Nov. 27, 2021</t>
        </is>
      </c>
      <c r="E1" s="2" t="inlineStr">
        <is>
          <t>Aug. 28, 2021</t>
        </is>
      </c>
      <c r="F1" s="2" t="inlineStr">
        <is>
          <t>Nov. 27, 2021</t>
        </is>
      </c>
      <c r="G1" s="2" t="inlineStr">
        <is>
          <t>Sep. 30, 2021</t>
        </is>
      </c>
      <c r="H1" s="2" t="inlineStr">
        <is>
          <t>Feb. 27, 2021</t>
        </is>
      </c>
    </row>
    <row r="2">
      <c r="A2" s="3" t="inlineStr">
        <is>
          <t>Statutory Accounting Practices [Line Items]</t>
        </is>
      </c>
    </row>
    <row r="3">
      <c r="A3" s="4" t="inlineStr">
        <is>
          <t>Minimum amount of capital and surplus required by regulatory requirements</t>
        </is>
      </c>
      <c r="G3" s="6" t="n">
        <v>11678</v>
      </c>
    </row>
    <row r="4">
      <c r="A4" s="4" t="inlineStr">
        <is>
          <t>Accounts receivable, net</t>
        </is>
      </c>
      <c r="D4" s="6" t="n">
        <v>1844234</v>
      </c>
      <c r="F4" s="6" t="n">
        <v>1844234</v>
      </c>
      <c r="H4" s="6" t="n">
        <v>1462441</v>
      </c>
    </row>
    <row r="5">
      <c r="A5" s="3" t="inlineStr">
        <is>
          <t>Medicare Part D</t>
        </is>
      </c>
    </row>
    <row r="6">
      <c r="A6" s="4" t="inlineStr">
        <is>
          <t>Remaining receivable for receivables sold to third party</t>
        </is>
      </c>
      <c r="D6" s="5" t="n">
        <v>72997</v>
      </c>
      <c r="F6" s="5" t="n">
        <v>72997</v>
      </c>
      <c r="H6" s="5" t="n">
        <v>52718</v>
      </c>
    </row>
    <row r="7">
      <c r="A7" s="4" t="inlineStr">
        <is>
          <t>Accrued salaries, wages and other current liabilities</t>
        </is>
      </c>
      <c r="D7" s="5" t="n">
        <v>873201</v>
      </c>
      <c r="F7" s="5" t="n">
        <v>873201</v>
      </c>
      <c r="H7" s="5" t="n">
        <v>642364</v>
      </c>
    </row>
    <row r="8">
      <c r="A8" s="4" t="inlineStr">
        <is>
          <t>November 2020 Receivable Purchase Agreement</t>
        </is>
      </c>
    </row>
    <row r="9">
      <c r="A9" s="3" t="inlineStr">
        <is>
          <t>Medicare Part D</t>
        </is>
      </c>
    </row>
    <row r="10">
      <c r="A10" s="4" t="inlineStr">
        <is>
          <t>Amount of receivables sold under Receivable Purchase Agreement</t>
        </is>
      </c>
      <c r="C10" s="6" t="n">
        <v>464019</v>
      </c>
    </row>
    <row r="11">
      <c r="A11" s="4" t="inlineStr">
        <is>
          <t>Sale price for receivables sold</t>
        </is>
      </c>
      <c r="C11" s="5" t="n">
        <v>444812</v>
      </c>
    </row>
    <row r="12">
      <c r="A12" s="4" t="inlineStr">
        <is>
          <t>Receipts from sale of receivables</t>
        </is>
      </c>
      <c r="C12" s="6" t="n">
        <v>412795</v>
      </c>
    </row>
    <row r="13">
      <c r="A13" s="4" t="inlineStr">
        <is>
          <t>Remaining receivable for receivables sold to third party</t>
        </is>
      </c>
      <c r="D13" s="5" t="n">
        <v>32017</v>
      </c>
      <c r="F13" s="5" t="n">
        <v>32017</v>
      </c>
    </row>
    <row r="14">
      <c r="A14" s="4" t="inlineStr">
        <is>
          <t>Loss on sale of receivable</t>
        </is>
      </c>
      <c r="F14" s="5" t="n">
        <v>19207</v>
      </c>
    </row>
    <row r="15">
      <c r="A15" s="4" t="inlineStr">
        <is>
          <t>Gain on sale of receivable</t>
        </is>
      </c>
      <c r="F15" s="5" t="n">
        <v>-19207</v>
      </c>
    </row>
    <row r="16">
      <c r="A16" s="4" t="inlineStr">
        <is>
          <t>August 2021 Receivable Purchase Agreement</t>
        </is>
      </c>
    </row>
    <row r="17">
      <c r="A17" s="3" t="inlineStr">
        <is>
          <t>Medicare Part D</t>
        </is>
      </c>
    </row>
    <row r="18">
      <c r="A18" s="4" t="inlineStr">
        <is>
          <t>Amount of receivables sold under Receivable Purchase Agreement</t>
        </is>
      </c>
      <c r="B18" s="6" t="n">
        <v>271829</v>
      </c>
    </row>
    <row r="19">
      <c r="A19" s="4" t="inlineStr">
        <is>
          <t>Sale price for receivables sold</t>
        </is>
      </c>
      <c r="B19" s="5" t="n">
        <v>258116</v>
      </c>
    </row>
    <row r="20">
      <c r="A20" s="4" t="inlineStr">
        <is>
          <t>Receipts from sale of receivables</t>
        </is>
      </c>
      <c r="B20" s="6" t="n">
        <v>239360</v>
      </c>
    </row>
    <row r="21">
      <c r="A21" s="4" t="inlineStr">
        <is>
          <t>Remaining receivable for receivables sold to third party</t>
        </is>
      </c>
      <c r="D21" s="5" t="n">
        <v>18756</v>
      </c>
      <c r="F21" s="5" t="n">
        <v>18756</v>
      </c>
    </row>
    <row r="22">
      <c r="A22" s="4" t="inlineStr">
        <is>
          <t>Loss on sale of receivable</t>
        </is>
      </c>
      <c r="D22" s="5" t="n">
        <v>-2049</v>
      </c>
      <c r="E22" s="6" t="n">
        <v>13713</v>
      </c>
    </row>
    <row r="23">
      <c r="A23" s="4" t="inlineStr">
        <is>
          <t>Gain on sale of receivable</t>
        </is>
      </c>
      <c r="D23" s="5" t="n">
        <v>2049</v>
      </c>
      <c r="E23" s="6" t="n">
        <v>-13713</v>
      </c>
    </row>
    <row r="24">
      <c r="A24" s="4" t="inlineStr">
        <is>
          <t>EI (Elixir Insurance)</t>
        </is>
      </c>
    </row>
    <row r="25">
      <c r="A25" s="3" t="inlineStr">
        <is>
          <t>Statutory Accounting Practices [Line Items]</t>
        </is>
      </c>
    </row>
    <row r="26">
      <c r="A26" s="4" t="inlineStr">
        <is>
          <t>Accounts receivable, net</t>
        </is>
      </c>
      <c r="D26" s="6" t="n">
        <v>360894</v>
      </c>
      <c r="F26" s="6" t="n">
        <v>360894</v>
      </c>
      <c r="H26" s="6" t="n">
        <v>69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nufacturer Rebates Receivables (Details) - USD ($) $ in Thousands</t>
        </is>
      </c>
      <c r="B1" s="2" t="inlineStr">
        <is>
          <t>Nov. 27, 2021</t>
        </is>
      </c>
      <c r="C1" s="2" t="inlineStr">
        <is>
          <t>Feb. 27, 2021</t>
        </is>
      </c>
    </row>
    <row r="2">
      <c r="A2" s="3" t="inlineStr">
        <is>
          <t>Manufacturer Rebates Receivables</t>
        </is>
      </c>
    </row>
    <row r="3">
      <c r="A3" s="4" t="inlineStr">
        <is>
          <t>Manufacturer rebates receivables</t>
        </is>
      </c>
      <c r="B3" s="6" t="n">
        <v>568344</v>
      </c>
      <c r="C3" s="6" t="n">
        <v>632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 Goodwill (Details) - USD ($) $ in Thousands</t>
        </is>
      </c>
      <c r="B1" s="2" t="inlineStr">
        <is>
          <t>Nov. 27, 2021</t>
        </is>
      </c>
      <c r="C1" s="2" t="inlineStr">
        <is>
          <t>Feb. 27, 2021</t>
        </is>
      </c>
    </row>
    <row r="2">
      <c r="A2" s="3" t="inlineStr">
        <is>
          <t>Goodwill</t>
        </is>
      </c>
    </row>
    <row r="3">
      <c r="A3" s="4" t="inlineStr">
        <is>
          <t>Accumulated impairment losses</t>
        </is>
      </c>
      <c r="B3" s="6" t="n">
        <v>574712</v>
      </c>
      <c r="C3" s="6" t="n">
        <v>574712</v>
      </c>
    </row>
    <row r="4">
      <c r="A4" s="4" t="inlineStr">
        <is>
          <t>Pharmacy Services</t>
        </is>
      </c>
    </row>
    <row r="5">
      <c r="A5" s="3" t="inlineStr">
        <is>
          <t>Goodwill</t>
        </is>
      </c>
    </row>
    <row r="6">
      <c r="A6" s="4" t="inlineStr">
        <is>
          <t>Goodwill fair value</t>
        </is>
      </c>
      <c r="B6" s="6" t="n">
        <v>1064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NDENSED CONSOLIDATED STATEMENTS OF COMPREHENSIVE INCOME (LOSS) (Parenthetical) - USD ($) $ in Thousands</t>
        </is>
      </c>
      <c r="B1" s="2" t="inlineStr">
        <is>
          <t>3 Months Ended</t>
        </is>
      </c>
      <c r="H1" s="2" t="inlineStr">
        <is>
          <t>9 Months Ended</t>
        </is>
      </c>
    </row>
    <row r="2">
      <c r="B2" s="2" t="inlineStr">
        <is>
          <t>Nov. 27, 2021</t>
        </is>
      </c>
      <c r="C2" s="2" t="inlineStr">
        <is>
          <t>Aug. 28, 2021</t>
        </is>
      </c>
      <c r="D2" s="2" t="inlineStr">
        <is>
          <t>May 29, 2021</t>
        </is>
      </c>
      <c r="E2" s="2" t="inlineStr">
        <is>
          <t>Nov. 28, 2020</t>
        </is>
      </c>
      <c r="F2" s="2" t="inlineStr">
        <is>
          <t>Aug. 29, 2020</t>
        </is>
      </c>
      <c r="G2" s="2" t="inlineStr">
        <is>
          <t>May 30, 2020</t>
        </is>
      </c>
      <c r="H2" s="2" t="inlineStr">
        <is>
          <t>Nov. 27, 2021</t>
        </is>
      </c>
      <c r="I2" s="2" t="inlineStr">
        <is>
          <t>Nov. 28, 2020</t>
        </is>
      </c>
    </row>
    <row r="3">
      <c r="A3" s="3" t="inlineStr">
        <is>
          <t>CONDENSED CONSOLIDATED STATEMENTS OF COMPREHENSIVE INCOME (LOSS)</t>
        </is>
      </c>
    </row>
    <row r="4">
      <c r="A4" s="4" t="inlineStr">
        <is>
          <t>Amortization of net actuarial losses included in net periodic pension cost, income tax expense</t>
        </is>
      </c>
      <c r="B4" s="6" t="n">
        <v>0</v>
      </c>
      <c r="C4" s="6" t="n">
        <v>0</v>
      </c>
      <c r="D4" s="6" t="n">
        <v>0</v>
      </c>
      <c r="E4" s="6" t="n">
        <v>0</v>
      </c>
      <c r="F4" s="6" t="n">
        <v>0</v>
      </c>
      <c r="G4" s="6" t="n">
        <v>0</v>
      </c>
      <c r="H4" s="6" t="n">
        <v>0</v>
      </c>
      <c r="I4" s="6" t="n">
        <v>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Intangibles (Details) - USD ($) $ in Thousands</t>
        </is>
      </c>
      <c r="B1" s="2" t="inlineStr">
        <is>
          <t>3 Months Ended</t>
        </is>
      </c>
      <c r="C1" s="2" t="inlineStr">
        <is>
          <t>9 Months Ended</t>
        </is>
      </c>
      <c r="D1" s="2" t="inlineStr">
        <is>
          <t>12 Months Ended</t>
        </is>
      </c>
    </row>
    <row r="2">
      <c r="B2" s="2" t="inlineStr">
        <is>
          <t>May 30, 2020</t>
        </is>
      </c>
      <c r="C2" s="2" t="inlineStr">
        <is>
          <t>Nov. 27, 2021</t>
        </is>
      </c>
      <c r="D2" s="2" t="inlineStr">
        <is>
          <t>Feb. 27, 2021</t>
        </is>
      </c>
    </row>
    <row r="3">
      <c r="A3" s="3" t="inlineStr">
        <is>
          <t>Finite Lived And Indefinite Lived Intangible Assets By Major Class</t>
        </is>
      </c>
    </row>
    <row r="4">
      <c r="A4" s="4" t="inlineStr">
        <is>
          <t>Accumulated impairment losses</t>
        </is>
      </c>
      <c r="C4" s="6" t="n">
        <v>574712</v>
      </c>
      <c r="D4" s="6" t="n">
        <v>574712</v>
      </c>
    </row>
    <row r="5">
      <c r="A5" s="4" t="inlineStr">
        <is>
          <t>Gross Carrying Amount, Finite Lived</t>
        </is>
      </c>
      <c r="C5" s="5" t="n">
        <v>1752107</v>
      </c>
      <c r="D5" s="5" t="n">
        <v>1733101</v>
      </c>
    </row>
    <row r="6">
      <c r="A6" s="4" t="inlineStr">
        <is>
          <t>Accumulated Amortization</t>
        </is>
      </c>
      <c r="C6" s="5" t="n">
        <v>-1459162</v>
      </c>
      <c r="D6" s="5" t="n">
        <v>-1406982</v>
      </c>
    </row>
    <row r="7">
      <c r="A7" s="4" t="inlineStr">
        <is>
          <t>Net</t>
        </is>
      </c>
      <c r="C7" s="5" t="n">
        <v>292945</v>
      </c>
      <c r="D7" s="5" t="n">
        <v>326119</v>
      </c>
    </row>
    <row r="8">
      <c r="A8" s="4" t="inlineStr">
        <is>
          <t>Gross Carrying Amount, Total</t>
        </is>
      </c>
      <c r="C8" s="5" t="n">
        <v>1766507</v>
      </c>
      <c r="D8" s="5" t="n">
        <v>1747501</v>
      </c>
    </row>
    <row r="9">
      <c r="A9" s="4" t="inlineStr">
        <is>
          <t>Net, Total</t>
        </is>
      </c>
      <c r="C9" s="5" t="n">
        <v>307345</v>
      </c>
      <c r="D9" s="5" t="n">
        <v>340519</v>
      </c>
    </row>
    <row r="10">
      <c r="A10" s="4" t="inlineStr">
        <is>
          <t>Other intangibles, net</t>
        </is>
      </c>
      <c r="C10" s="5" t="n">
        <v>307345</v>
      </c>
      <c r="D10" s="5" t="n">
        <v>340519</v>
      </c>
    </row>
    <row r="11">
      <c r="A11" s="4" t="inlineStr">
        <is>
          <t>Trademarks</t>
        </is>
      </c>
    </row>
    <row r="12">
      <c r="A12" s="3" t="inlineStr">
        <is>
          <t>Finite Lived And Indefinite Lived Intangible Assets By Major Class</t>
        </is>
      </c>
    </row>
    <row r="13">
      <c r="A13" s="4" t="inlineStr">
        <is>
          <t>Gross Carrying Amount, Indefinite Lived</t>
        </is>
      </c>
      <c r="C13" s="5" t="n">
        <v>14400</v>
      </c>
      <c r="D13" s="5" t="n">
        <v>14400</v>
      </c>
    </row>
    <row r="14">
      <c r="A14" s="4" t="inlineStr">
        <is>
          <t>Impairment of intangible assets</t>
        </is>
      </c>
      <c r="B14" s="6" t="n">
        <v>29852</v>
      </c>
    </row>
    <row r="15">
      <c r="A15" s="4" t="inlineStr">
        <is>
          <t>Noncompete agreements and other</t>
        </is>
      </c>
    </row>
    <row r="16">
      <c r="A16" s="3" t="inlineStr">
        <is>
          <t>Finite Lived And Indefinite Lived Intangible Assets By Major Class</t>
        </is>
      </c>
    </row>
    <row r="17">
      <c r="A17" s="4" t="inlineStr">
        <is>
          <t>Gross Carrying Amount, Finite Lived</t>
        </is>
      </c>
      <c r="C17" s="5" t="n">
        <v>198765</v>
      </c>
      <c r="D17" s="5" t="n">
        <v>193916</v>
      </c>
    </row>
    <row r="18">
      <c r="A18" s="4" t="inlineStr">
        <is>
          <t>Accumulated Amortization</t>
        </is>
      </c>
      <c r="C18" s="5" t="n">
        <v>-178523</v>
      </c>
      <c r="D18" s="5" t="n">
        <v>-172618</v>
      </c>
    </row>
    <row r="19">
      <c r="A19" s="4" t="inlineStr">
        <is>
          <t>Net</t>
        </is>
      </c>
      <c r="C19" s="6" t="n">
        <v>20242</v>
      </c>
      <c r="D19" s="6" t="n">
        <v>21298</v>
      </c>
    </row>
    <row r="20">
      <c r="A20" s="4" t="inlineStr">
        <is>
          <t>Remaining Weighted Average Amortization Period</t>
        </is>
      </c>
      <c r="C20" s="4" t="inlineStr">
        <is>
          <t>3 years</t>
        </is>
      </c>
      <c r="D20" s="4" t="inlineStr">
        <is>
          <t>3 years</t>
        </is>
      </c>
    </row>
    <row r="21">
      <c r="A21" s="4" t="inlineStr">
        <is>
          <t>Prescription files</t>
        </is>
      </c>
    </row>
    <row r="22">
      <c r="A22" s="3" t="inlineStr">
        <is>
          <t>Finite Lived And Indefinite Lived Intangible Assets By Major Class</t>
        </is>
      </c>
    </row>
    <row r="23">
      <c r="A23" s="4" t="inlineStr">
        <is>
          <t>Gross Carrying Amount, Finite Lived</t>
        </is>
      </c>
      <c r="C23" s="6" t="n">
        <v>1037357</v>
      </c>
      <c r="D23" s="6" t="n">
        <v>1023200</v>
      </c>
    </row>
    <row r="24">
      <c r="A24" s="4" t="inlineStr">
        <is>
          <t>Accumulated Amortization</t>
        </is>
      </c>
      <c r="C24" s="5" t="n">
        <v>-919723</v>
      </c>
      <c r="D24" s="5" t="n">
        <v>-900321</v>
      </c>
    </row>
    <row r="25">
      <c r="A25" s="4" t="inlineStr">
        <is>
          <t>Net</t>
        </is>
      </c>
      <c r="C25" s="6" t="n">
        <v>117634</v>
      </c>
      <c r="D25" s="6" t="n">
        <v>122879</v>
      </c>
    </row>
    <row r="26">
      <c r="A26" s="4" t="inlineStr">
        <is>
          <t>Remaining Weighted Average Amortization Period</t>
        </is>
      </c>
      <c r="C26" s="4" t="inlineStr">
        <is>
          <t>6 years</t>
        </is>
      </c>
      <c r="D26" s="4" t="inlineStr">
        <is>
          <t>6 years</t>
        </is>
      </c>
    </row>
    <row r="27">
      <c r="A27" s="4" t="inlineStr">
        <is>
          <t>Customer relationships</t>
        </is>
      </c>
    </row>
    <row r="28">
      <c r="A28" s="3" t="inlineStr">
        <is>
          <t>Finite Lived And Indefinite Lived Intangible Assets By Major Class</t>
        </is>
      </c>
    </row>
    <row r="29">
      <c r="A29" s="4" t="inlineStr">
        <is>
          <t>Gross Carrying Amount, Finite Lived</t>
        </is>
      </c>
      <c r="C29" s="6" t="n">
        <v>388000</v>
      </c>
      <c r="D29" s="6" t="n">
        <v>388000</v>
      </c>
    </row>
    <row r="30">
      <c r="A30" s="4" t="inlineStr">
        <is>
          <t>Accumulated Amortization</t>
        </is>
      </c>
      <c r="C30" s="5" t="n">
        <v>-280410</v>
      </c>
      <c r="D30" s="5" t="n">
        <v>-261584</v>
      </c>
    </row>
    <row r="31">
      <c r="A31" s="4" t="inlineStr">
        <is>
          <t>Net</t>
        </is>
      </c>
      <c r="C31" s="6" t="n">
        <v>107590</v>
      </c>
      <c r="D31" s="6" t="n">
        <v>126416</v>
      </c>
    </row>
    <row r="32">
      <c r="A32" s="4" t="inlineStr">
        <is>
          <t>Remaining Weighted Average Amortization Period</t>
        </is>
      </c>
      <c r="C32" s="4" t="inlineStr">
        <is>
          <t>10 years</t>
        </is>
      </c>
      <c r="D32" s="4" t="inlineStr">
        <is>
          <t>11 years</t>
        </is>
      </c>
    </row>
    <row r="33">
      <c r="A33" s="4" t="inlineStr">
        <is>
          <t>CMS license</t>
        </is>
      </c>
    </row>
    <row r="34">
      <c r="A34" s="3" t="inlineStr">
        <is>
          <t>Finite Lived And Indefinite Lived Intangible Assets By Major Class</t>
        </is>
      </c>
    </row>
    <row r="35">
      <c r="A35" s="4" t="inlineStr">
        <is>
          <t>Gross Carrying Amount, Finite Lived</t>
        </is>
      </c>
      <c r="C35" s="6" t="n">
        <v>57500</v>
      </c>
      <c r="D35" s="6" t="n">
        <v>57500</v>
      </c>
    </row>
    <row r="36">
      <c r="A36" s="4" t="inlineStr">
        <is>
          <t>Accumulated Amortization</t>
        </is>
      </c>
      <c r="C36" s="5" t="n">
        <v>-14797</v>
      </c>
      <c r="D36" s="5" t="n">
        <v>-13072</v>
      </c>
    </row>
    <row r="37">
      <c r="A37" s="4" t="inlineStr">
        <is>
          <t>Net</t>
        </is>
      </c>
      <c r="C37" s="6" t="n">
        <v>42703</v>
      </c>
      <c r="D37" s="6" t="n">
        <v>44428</v>
      </c>
    </row>
    <row r="38">
      <c r="A38" s="4" t="inlineStr">
        <is>
          <t>Remaining Weighted Average Amortization Period</t>
        </is>
      </c>
      <c r="C38" s="4" t="inlineStr">
        <is>
          <t>19 years</t>
        </is>
      </c>
      <c r="D38" s="4" t="inlineStr">
        <is>
          <t>20 years</t>
        </is>
      </c>
    </row>
    <row r="39">
      <c r="A39" s="4" t="inlineStr">
        <is>
          <t>Claims adjudication and other developed software</t>
        </is>
      </c>
    </row>
    <row r="40">
      <c r="A40" s="3" t="inlineStr">
        <is>
          <t>Finite Lived And Indefinite Lived Intangible Assets By Major Class</t>
        </is>
      </c>
    </row>
    <row r="41">
      <c r="A41" s="4" t="inlineStr">
        <is>
          <t>Gross Carrying Amount, Finite Lived</t>
        </is>
      </c>
      <c r="C41" s="6" t="n">
        <v>58985</v>
      </c>
      <c r="D41" s="6" t="n">
        <v>58985</v>
      </c>
    </row>
    <row r="42">
      <c r="A42" s="4" t="inlineStr">
        <is>
          <t>Accumulated Amortization</t>
        </is>
      </c>
      <c r="C42" s="5" t="n">
        <v>-54209</v>
      </c>
      <c r="D42" s="5" t="n">
        <v>-47887</v>
      </c>
    </row>
    <row r="43">
      <c r="A43" s="4" t="inlineStr">
        <is>
          <t>Net</t>
        </is>
      </c>
      <c r="C43" s="6" t="n">
        <v>4776</v>
      </c>
      <c r="D43" s="6" t="n">
        <v>11098</v>
      </c>
    </row>
    <row r="44">
      <c r="A44" s="4" t="inlineStr">
        <is>
          <t>Remaining Weighted Average Amortization Period</t>
        </is>
      </c>
      <c r="C44" s="4" t="inlineStr">
        <is>
          <t>1 year</t>
        </is>
      </c>
      <c r="D44" s="4" t="inlineStr">
        <is>
          <t>2 years</t>
        </is>
      </c>
    </row>
    <row r="45">
      <c r="A45" s="4" t="inlineStr">
        <is>
          <t>Backlog</t>
        </is>
      </c>
    </row>
    <row r="46">
      <c r="A46" s="3" t="inlineStr">
        <is>
          <t>Finite Lived And Indefinite Lived Intangible Assets By Major Class</t>
        </is>
      </c>
    </row>
    <row r="47">
      <c r="A47" s="4" t="inlineStr">
        <is>
          <t>Gross Carrying Amount, Finite Lived</t>
        </is>
      </c>
      <c r="C47" s="6" t="n">
        <v>11500</v>
      </c>
      <c r="D47" s="6" t="n">
        <v>11500</v>
      </c>
    </row>
    <row r="48">
      <c r="A48" s="4" t="inlineStr">
        <is>
          <t>Accumulated Amortization</t>
        </is>
      </c>
      <c r="C48" s="6" t="n">
        <v>-11500</v>
      </c>
      <c r="D48" s="6" t="n">
        <v>-11500</v>
      </c>
    </row>
    <row r="49">
      <c r="A49" s="4" t="inlineStr">
        <is>
          <t>Remaining Weighted Average Amortization Period</t>
        </is>
      </c>
      <c r="C49" s="4" t="inlineStr">
        <is>
          <t>0 years</t>
        </is>
      </c>
      <c r="D49" s="4" t="inlineStr">
        <is>
          <t>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Unfavorable lease intangibles and amortization expense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Goodwill and Other Intangible Assets</t>
        </is>
      </c>
    </row>
    <row r="4">
      <c r="A4" s="4" t="inlineStr">
        <is>
          <t>Amortization expense for intangible assets and liabilities</t>
        </is>
      </c>
      <c r="B4" s="6" t="n">
        <v>18780</v>
      </c>
      <c r="C4" s="6" t="n">
        <v>21236</v>
      </c>
      <c r="D4" s="6" t="n">
        <v>59193</v>
      </c>
      <c r="E4" s="6" t="n">
        <v>68351</v>
      </c>
    </row>
    <row r="5">
      <c r="A5" s="3" t="inlineStr">
        <is>
          <t>Anticipated annual amortization expense for intangible assets and liabilities</t>
        </is>
      </c>
    </row>
    <row r="6">
      <c r="A6" s="4" t="inlineStr">
        <is>
          <t>2022</t>
        </is>
      </c>
      <c r="B6" s="5" t="n">
        <v>71652</v>
      </c>
      <c r="D6" s="5" t="n">
        <v>71652</v>
      </c>
    </row>
    <row r="7">
      <c r="A7" s="4" t="inlineStr">
        <is>
          <t>2023</t>
        </is>
      </c>
      <c r="B7" s="5" t="n">
        <v>62431</v>
      </c>
      <c r="D7" s="5" t="n">
        <v>62431</v>
      </c>
    </row>
    <row r="8">
      <c r="A8" s="4" t="inlineStr">
        <is>
          <t>2024</t>
        </is>
      </c>
      <c r="B8" s="5" t="n">
        <v>48695</v>
      </c>
      <c r="D8" s="5" t="n">
        <v>48695</v>
      </c>
    </row>
    <row r="9">
      <c r="A9" s="4" t="inlineStr">
        <is>
          <t>2025</t>
        </is>
      </c>
      <c r="B9" s="5" t="n">
        <v>37389</v>
      </c>
      <c r="D9" s="5" t="n">
        <v>37389</v>
      </c>
    </row>
    <row r="10">
      <c r="A10" s="4" t="inlineStr">
        <is>
          <t>2026</t>
        </is>
      </c>
      <c r="B10" s="6" t="n">
        <v>26784</v>
      </c>
      <c r="D10" s="6" t="n">
        <v>267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Indebtedness and Credit Agreements - Indebtedness and lease financing obligations (Details) - USD ($) $ in Thousands</t>
        </is>
      </c>
      <c r="B1" s="2" t="inlineStr">
        <is>
          <t>Nov. 27, 2021</t>
        </is>
      </c>
      <c r="C1" s="2" t="inlineStr">
        <is>
          <t>May 28, 2021</t>
        </is>
      </c>
      <c r="D1" s="2" t="inlineStr">
        <is>
          <t>Feb. 27, 2021</t>
        </is>
      </c>
      <c r="E1" s="2" t="inlineStr">
        <is>
          <t>Jul. 24, 2020</t>
        </is>
      </c>
      <c r="F1" s="2" t="inlineStr">
        <is>
          <t>Jul. 10, 2020</t>
        </is>
      </c>
      <c r="G1" s="2" t="inlineStr">
        <is>
          <t>Jun. 25, 2020</t>
        </is>
      </c>
      <c r="H1" s="2" t="inlineStr">
        <is>
          <t>Dec. 20, 2018</t>
        </is>
      </c>
    </row>
    <row r="2">
      <c r="A2" s="3" t="inlineStr">
        <is>
          <t>Indebtedness and credit agreements</t>
        </is>
      </c>
    </row>
    <row r="3">
      <c r="A3" s="4" t="inlineStr">
        <is>
          <t>Lease financing obligations</t>
        </is>
      </c>
      <c r="B3" s="6" t="n">
        <v>21389</v>
      </c>
      <c r="D3" s="6" t="n">
        <v>23120</v>
      </c>
    </row>
    <row r="4">
      <c r="A4" s="4" t="inlineStr">
        <is>
          <t>Total Debt</t>
        </is>
      </c>
      <c r="B4" s="5" t="n">
        <v>3188449</v>
      </c>
      <c r="D4" s="5" t="n">
        <v>3086207</v>
      </c>
    </row>
    <row r="5">
      <c r="A5" s="4" t="inlineStr">
        <is>
          <t>Current maturities of long-term debt and lease financing obligations</t>
        </is>
      </c>
      <c r="B5" s="5" t="n">
        <v>-6119</v>
      </c>
      <c r="D5" s="5" t="n">
        <v>-6409</v>
      </c>
    </row>
    <row r="6">
      <c r="A6" s="4" t="inlineStr">
        <is>
          <t>Long-term debt and lease financing obligations, less current maturities</t>
        </is>
      </c>
      <c r="B6" s="5" t="n">
        <v>3182330</v>
      </c>
      <c r="D6" s="5" t="n">
        <v>3079798</v>
      </c>
    </row>
    <row r="7">
      <c r="A7" s="4" t="inlineStr">
        <is>
          <t>Senior Secured Debt [Member]</t>
        </is>
      </c>
    </row>
    <row r="8">
      <c r="A8" s="3" t="inlineStr">
        <is>
          <t>Indebtedness and credit agreements</t>
        </is>
      </c>
    </row>
    <row r="9">
      <c r="A9" s="4" t="inlineStr">
        <is>
          <t>Long-term debt</t>
        </is>
      </c>
      <c r="B9" s="5" t="n">
        <v>1474040</v>
      </c>
      <c r="D9" s="5" t="n">
        <v>1283667</v>
      </c>
    </row>
    <row r="10">
      <c r="A10" s="4" t="inlineStr">
        <is>
          <t>Senior secured revolving credit facility due December 2023</t>
        </is>
      </c>
    </row>
    <row r="11">
      <c r="A11" s="3" t="inlineStr">
        <is>
          <t>Indebtedness and credit agreements</t>
        </is>
      </c>
    </row>
    <row r="12">
      <c r="A12" s="4" t="inlineStr">
        <is>
          <t>Long-term debt</t>
        </is>
      </c>
      <c r="D12" s="5" t="n">
        <v>835897</v>
      </c>
    </row>
    <row r="13">
      <c r="A13" s="4" t="inlineStr">
        <is>
          <t>Principal amount of debt</t>
        </is>
      </c>
      <c r="B13" s="5" t="n">
        <v>0</v>
      </c>
      <c r="D13" s="5" t="n">
        <v>850000</v>
      </c>
    </row>
    <row r="14">
      <c r="A14" s="4" t="inlineStr">
        <is>
          <t>Unamortized debt issuance costs</t>
        </is>
      </c>
      <c r="B14" s="5" t="n">
        <v>0</v>
      </c>
      <c r="D14" s="5" t="n">
        <v>14103</v>
      </c>
    </row>
    <row r="15">
      <c r="A15" s="4" t="inlineStr">
        <is>
          <t>FILO term loan due December 2023</t>
        </is>
      </c>
    </row>
    <row r="16">
      <c r="A16" s="3" t="inlineStr">
        <is>
          <t>Indebtedness and credit agreements</t>
        </is>
      </c>
    </row>
    <row r="17">
      <c r="A17" s="4" t="inlineStr">
        <is>
          <t>Long-term debt</t>
        </is>
      </c>
      <c r="D17" s="5" t="n">
        <v>447770</v>
      </c>
    </row>
    <row r="18">
      <c r="A18" s="4" t="inlineStr">
        <is>
          <t>Principal amount of debt</t>
        </is>
      </c>
      <c r="B18" s="5" t="n">
        <v>0</v>
      </c>
      <c r="D18" s="5" t="n">
        <v>450000</v>
      </c>
      <c r="H18" s="6" t="n">
        <v>450000</v>
      </c>
    </row>
    <row r="19">
      <c r="A19" s="4" t="inlineStr">
        <is>
          <t>Unamortized debt issuance costs</t>
        </is>
      </c>
      <c r="B19" s="5" t="n">
        <v>0</v>
      </c>
      <c r="D19" s="5" t="n">
        <v>2230</v>
      </c>
    </row>
    <row r="20">
      <c r="A20" s="4" t="inlineStr">
        <is>
          <t>FILO term loan due August 2026 [Member]</t>
        </is>
      </c>
    </row>
    <row r="21">
      <c r="A21" s="3" t="inlineStr">
        <is>
          <t>Indebtedness and credit agreements</t>
        </is>
      </c>
    </row>
    <row r="22">
      <c r="A22" s="4" t="inlineStr">
        <is>
          <t>Long-term debt</t>
        </is>
      </c>
      <c r="B22" s="5" t="n">
        <v>347524</v>
      </c>
    </row>
    <row r="23">
      <c r="A23" s="4" t="inlineStr">
        <is>
          <t>Principal amount of debt</t>
        </is>
      </c>
      <c r="B23" s="5" t="n">
        <v>350000</v>
      </c>
      <c r="D23" s="5" t="n">
        <v>0</v>
      </c>
    </row>
    <row r="24">
      <c r="A24" s="4" t="inlineStr">
        <is>
          <t>Unamortized debt issuance costs</t>
        </is>
      </c>
      <c r="B24" s="5" t="n">
        <v>2476</v>
      </c>
      <c r="D24" s="5" t="n">
        <v>0</v>
      </c>
    </row>
    <row r="25">
      <c r="A25" s="4" t="inlineStr">
        <is>
          <t>Senior secured revolving credit facility due August 2026 [Member]</t>
        </is>
      </c>
    </row>
    <row r="26">
      <c r="A26" s="3" t="inlineStr">
        <is>
          <t>Indebtedness and credit agreements</t>
        </is>
      </c>
    </row>
    <row r="27">
      <c r="A27" s="4" t="inlineStr">
        <is>
          <t>Long-term debt</t>
        </is>
      </c>
      <c r="B27" s="5" t="n">
        <v>1126516</v>
      </c>
    </row>
    <row r="28">
      <c r="A28" s="4" t="inlineStr">
        <is>
          <t>Principal amount of debt</t>
        </is>
      </c>
      <c r="B28" s="5" t="n">
        <v>1150000</v>
      </c>
      <c r="D28" s="5" t="n">
        <v>0</v>
      </c>
    </row>
    <row r="29">
      <c r="A29" s="4" t="inlineStr">
        <is>
          <t>Unamortized debt issuance costs</t>
        </is>
      </c>
      <c r="B29" s="5" t="n">
        <v>23484</v>
      </c>
      <c r="D29" s="5" t="n">
        <v>0</v>
      </c>
    </row>
    <row r="30">
      <c r="A30" s="4" t="inlineStr">
        <is>
          <t>Second Lien Secured Debt</t>
        </is>
      </c>
    </row>
    <row r="31">
      <c r="A31" s="3" t="inlineStr">
        <is>
          <t>Indebtedness and credit agreements</t>
        </is>
      </c>
    </row>
    <row r="32">
      <c r="A32" s="4" t="inlineStr">
        <is>
          <t>Long-term debt</t>
        </is>
      </c>
      <c r="B32" s="5" t="n">
        <v>1427414</v>
      </c>
      <c r="D32" s="5" t="n">
        <v>1423565</v>
      </c>
    </row>
    <row r="33">
      <c r="A33" s="4" t="inlineStr">
        <is>
          <t>7.5% senior notes due July 2025</t>
        </is>
      </c>
    </row>
    <row r="34">
      <c r="A34" s="3" t="inlineStr">
        <is>
          <t>Indebtedness and credit agreements</t>
        </is>
      </c>
    </row>
    <row r="35">
      <c r="A35" s="4" t="inlineStr">
        <is>
          <t>Long-term debt</t>
        </is>
      </c>
      <c r="B35" s="6" t="n">
        <v>592663</v>
      </c>
      <c r="D35" s="6" t="n">
        <v>591124</v>
      </c>
    </row>
    <row r="36">
      <c r="A36" s="4" t="inlineStr">
        <is>
          <t>Debt instrument, stated interest rate (as a percent)</t>
        </is>
      </c>
      <c r="B36" s="4" t="inlineStr">
        <is>
          <t>7.50%</t>
        </is>
      </c>
      <c r="D36" s="4" t="inlineStr">
        <is>
          <t>7.50%</t>
        </is>
      </c>
    </row>
    <row r="37">
      <c r="A37" s="4" t="inlineStr">
        <is>
          <t>Principal amount of debt</t>
        </is>
      </c>
      <c r="B37" s="6" t="n">
        <v>600000</v>
      </c>
      <c r="D37" s="6" t="n">
        <v>600000</v>
      </c>
    </row>
    <row r="38">
      <c r="A38" s="4" t="inlineStr">
        <is>
          <t>Unamortized debt issuance costs</t>
        </is>
      </c>
      <c r="B38" s="5" t="n">
        <v>7337</v>
      </c>
      <c r="D38" s="5" t="n">
        <v>8876</v>
      </c>
    </row>
    <row r="39">
      <c r="A39" s="4" t="inlineStr">
        <is>
          <t>8.0% senior secured notes due 2026</t>
        </is>
      </c>
    </row>
    <row r="40">
      <c r="A40" s="3" t="inlineStr">
        <is>
          <t>Indebtedness and credit agreements</t>
        </is>
      </c>
    </row>
    <row r="41">
      <c r="A41" s="4" t="inlineStr">
        <is>
          <t>Long-term debt</t>
        </is>
      </c>
      <c r="B41" s="6" t="n">
        <v>834751</v>
      </c>
      <c r="D41" s="6" t="n">
        <v>832441</v>
      </c>
    </row>
    <row r="42">
      <c r="A42" s="4" t="inlineStr">
        <is>
          <t>Debt instrument, stated interest rate (as a percent)</t>
        </is>
      </c>
      <c r="B42" s="4" t="inlineStr">
        <is>
          <t>8.00%</t>
        </is>
      </c>
      <c r="D42" s="4" t="inlineStr">
        <is>
          <t>8.00%</t>
        </is>
      </c>
      <c r="E42" s="4" t="inlineStr">
        <is>
          <t>8.00%</t>
        </is>
      </c>
      <c r="G42" s="4" t="inlineStr">
        <is>
          <t>8.00%</t>
        </is>
      </c>
    </row>
    <row r="43">
      <c r="A43" s="4" t="inlineStr">
        <is>
          <t>Principal amount of debt</t>
        </is>
      </c>
      <c r="B43" s="6" t="n">
        <v>849918</v>
      </c>
      <c r="D43" s="6" t="n">
        <v>849918</v>
      </c>
      <c r="E43" s="6" t="n">
        <v>849918</v>
      </c>
      <c r="G43" s="6" t="n">
        <v>600000</v>
      </c>
    </row>
    <row r="44">
      <c r="A44" s="4" t="inlineStr">
        <is>
          <t>Unamortized debt issuance costs</t>
        </is>
      </c>
      <c r="B44" s="5" t="n">
        <v>15167</v>
      </c>
      <c r="D44" s="5" t="n">
        <v>17477</v>
      </c>
    </row>
    <row r="45">
      <c r="A45" s="4" t="inlineStr">
        <is>
          <t>Guaranteed Unsecured Debt</t>
        </is>
      </c>
    </row>
    <row r="46">
      <c r="A46" s="3" t="inlineStr">
        <is>
          <t>Indebtedness and credit agreements</t>
        </is>
      </c>
    </row>
    <row r="47">
      <c r="A47" s="4" t="inlineStr">
        <is>
          <t>Long-term debt</t>
        </is>
      </c>
      <c r="D47" s="5" t="n">
        <v>90360</v>
      </c>
    </row>
    <row r="48">
      <c r="A48" s="4" t="inlineStr">
        <is>
          <t>6.125% senior notes due April 2023</t>
        </is>
      </c>
    </row>
    <row r="49">
      <c r="A49" s="3" t="inlineStr">
        <is>
          <t>Indebtedness and credit agreements</t>
        </is>
      </c>
    </row>
    <row r="50">
      <c r="A50" s="4" t="inlineStr">
        <is>
          <t>Long-term debt</t>
        </is>
      </c>
      <c r="D50" s="6" t="n">
        <v>90360</v>
      </c>
    </row>
    <row r="51">
      <c r="A51" s="4" t="inlineStr">
        <is>
          <t>Debt instrument, stated interest rate (as a percent)</t>
        </is>
      </c>
      <c r="C51" s="4" t="inlineStr">
        <is>
          <t>6.125%</t>
        </is>
      </c>
      <c r="D51" s="4" t="inlineStr">
        <is>
          <t>6.125%</t>
        </is>
      </c>
      <c r="E51" s="4" t="inlineStr">
        <is>
          <t>6.125%</t>
        </is>
      </c>
      <c r="F51" s="4" t="inlineStr">
        <is>
          <t>6.125%</t>
        </is>
      </c>
      <c r="G51" s="4" t="inlineStr">
        <is>
          <t>6.125%</t>
        </is>
      </c>
    </row>
    <row r="52">
      <c r="A52" s="4" t="inlineStr">
        <is>
          <t>Principal amount of debt</t>
        </is>
      </c>
      <c r="B52" s="5" t="n">
        <v>0</v>
      </c>
      <c r="D52" s="6" t="n">
        <v>90808</v>
      </c>
    </row>
    <row r="53">
      <c r="A53" s="4" t="inlineStr">
        <is>
          <t>Unamortized debt issuance costs</t>
        </is>
      </c>
      <c r="B53" s="5" t="n">
        <v>0</v>
      </c>
      <c r="D53" s="5" t="n">
        <v>448</v>
      </c>
    </row>
    <row r="54">
      <c r="A54" s="4" t="inlineStr">
        <is>
          <t>Unguaranteed Unsecured Debt</t>
        </is>
      </c>
    </row>
    <row r="55">
      <c r="A55" s="3" t="inlineStr">
        <is>
          <t>Indebtedness and credit agreements</t>
        </is>
      </c>
    </row>
    <row r="56">
      <c r="A56" s="4" t="inlineStr">
        <is>
          <t>Long-term debt</t>
        </is>
      </c>
      <c r="B56" s="5" t="n">
        <v>265606</v>
      </c>
      <c r="D56" s="5" t="n">
        <v>265495</v>
      </c>
    </row>
    <row r="57">
      <c r="A57" s="4" t="inlineStr">
        <is>
          <t>7.7% notes due February 2027</t>
        </is>
      </c>
    </row>
    <row r="58">
      <c r="A58" s="3" t="inlineStr">
        <is>
          <t>Indebtedness and credit agreements</t>
        </is>
      </c>
    </row>
    <row r="59">
      <c r="A59" s="4" t="inlineStr">
        <is>
          <t>Long-term debt</t>
        </is>
      </c>
      <c r="B59" s="6" t="n">
        <v>236710</v>
      </c>
      <c r="D59" s="6" t="n">
        <v>236610</v>
      </c>
    </row>
    <row r="60">
      <c r="A60" s="4" t="inlineStr">
        <is>
          <t>Debt instrument, stated interest rate (as a percent)</t>
        </is>
      </c>
      <c r="B60" s="4" t="inlineStr">
        <is>
          <t>7.70%</t>
        </is>
      </c>
      <c r="D60" s="4" t="inlineStr">
        <is>
          <t>7.70%</t>
        </is>
      </c>
    </row>
    <row r="61">
      <c r="A61" s="4" t="inlineStr">
        <is>
          <t>Principal amount of debt</t>
        </is>
      </c>
      <c r="B61" s="6" t="n">
        <v>237386</v>
      </c>
      <c r="D61" s="6" t="n">
        <v>237386</v>
      </c>
    </row>
    <row r="62">
      <c r="A62" s="4" t="inlineStr">
        <is>
          <t>Unamortized debt issuance costs</t>
        </is>
      </c>
      <c r="B62" s="5" t="n">
        <v>676</v>
      </c>
      <c r="D62" s="5" t="n">
        <v>776</v>
      </c>
    </row>
    <row r="63">
      <c r="A63" s="4" t="inlineStr">
        <is>
          <t>6.875% fixed-rate senior notes due December 2028</t>
        </is>
      </c>
    </row>
    <row r="64">
      <c r="A64" s="3" t="inlineStr">
        <is>
          <t>Indebtedness and credit agreements</t>
        </is>
      </c>
    </row>
    <row r="65">
      <c r="A65" s="4" t="inlineStr">
        <is>
          <t>Long-term debt</t>
        </is>
      </c>
      <c r="B65" s="6" t="n">
        <v>28896</v>
      </c>
      <c r="D65" s="6" t="n">
        <v>28885</v>
      </c>
    </row>
    <row r="66">
      <c r="A66" s="4" t="inlineStr">
        <is>
          <t>Debt instrument, stated interest rate (as a percent)</t>
        </is>
      </c>
      <c r="B66" s="4" t="inlineStr">
        <is>
          <t>6.875%</t>
        </is>
      </c>
      <c r="D66" s="4" t="inlineStr">
        <is>
          <t>6.875%</t>
        </is>
      </c>
    </row>
    <row r="67">
      <c r="A67" s="4" t="inlineStr">
        <is>
          <t>Principal amount of debt</t>
        </is>
      </c>
      <c r="B67" s="6" t="n">
        <v>29001</v>
      </c>
      <c r="D67" s="6" t="n">
        <v>29001</v>
      </c>
    </row>
    <row r="68">
      <c r="A68" s="4" t="inlineStr">
        <is>
          <t>Unamortized debt issuance costs</t>
        </is>
      </c>
      <c r="B68" s="6" t="n">
        <v>105</v>
      </c>
      <c r="D68" s="6" t="n">
        <v>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debtedness and Credit Agreement - Credit Facility (Details) - USD ($) $ in Thousands</t>
        </is>
      </c>
      <c r="B1" s="2" t="inlineStr">
        <is>
          <t>Aug. 20, 2021</t>
        </is>
      </c>
      <c r="C1" s="2" t="inlineStr">
        <is>
          <t>Nov. 27, 2021</t>
        </is>
      </c>
      <c r="D1" s="2" t="inlineStr">
        <is>
          <t>May 28, 2021</t>
        </is>
      </c>
      <c r="E1" s="2" t="inlineStr">
        <is>
          <t>Feb. 27, 2021</t>
        </is>
      </c>
      <c r="F1" s="2" t="inlineStr">
        <is>
          <t>Jul. 24, 2020</t>
        </is>
      </c>
      <c r="G1" s="2" t="inlineStr">
        <is>
          <t>Jul. 10, 2020</t>
        </is>
      </c>
      <c r="H1" s="2" t="inlineStr">
        <is>
          <t>Jun. 25, 2020</t>
        </is>
      </c>
      <c r="I1" s="2" t="inlineStr">
        <is>
          <t>Dec. 20, 2018</t>
        </is>
      </c>
    </row>
    <row r="2">
      <c r="A2" s="3" t="inlineStr">
        <is>
          <t>Credit facility</t>
        </is>
      </c>
    </row>
    <row r="3">
      <c r="A3" s="4" t="inlineStr">
        <is>
          <t>Cash sweep, 3-day minimum threshold</t>
        </is>
      </c>
      <c r="C3" s="6" t="n">
        <v>275000</v>
      </c>
    </row>
    <row r="4">
      <c r="A4" s="4" t="inlineStr">
        <is>
          <t>Cash sweep, 1-day minimum threshold</t>
        </is>
      </c>
      <c r="C4" s="6" t="n">
        <v>200000</v>
      </c>
    </row>
    <row r="5">
      <c r="A5" s="4" t="inlineStr">
        <is>
          <t>Rite Aid Lease Management Company</t>
        </is>
      </c>
    </row>
    <row r="6">
      <c r="A6" s="3" t="inlineStr">
        <is>
          <t>Credit facility</t>
        </is>
      </c>
    </row>
    <row r="7">
      <c r="A7" s="4" t="inlineStr">
        <is>
          <t>Ownership interest (as a percent)</t>
        </is>
      </c>
      <c r="C7" s="4" t="inlineStr">
        <is>
          <t>100.00%</t>
        </is>
      </c>
    </row>
    <row r="8">
      <c r="A8" s="4" t="inlineStr">
        <is>
          <t>Senior secured credit facility</t>
        </is>
      </c>
    </row>
    <row r="9">
      <c r="A9" s="3" t="inlineStr">
        <is>
          <t>Credit facility</t>
        </is>
      </c>
    </row>
    <row r="10">
      <c r="A10" s="4" t="inlineStr">
        <is>
          <t>Outstanding borrowings</t>
        </is>
      </c>
      <c r="C10" s="6" t="n">
        <v>1500000</v>
      </c>
    </row>
    <row r="11">
      <c r="A11" s="4" t="inlineStr">
        <is>
          <t>Maximum amount of accumulated cash on hand</t>
        </is>
      </c>
      <c r="C11" s="5" t="n">
        <v>200000</v>
      </c>
    </row>
    <row r="12">
      <c r="A12" s="4" t="inlineStr">
        <is>
          <t>Amount of debt allowed to be outstanding</t>
        </is>
      </c>
      <c r="C12" s="5" t="n">
        <v>1500000</v>
      </c>
    </row>
    <row r="13">
      <c r="A13" s="4" t="inlineStr">
        <is>
          <t>Threshold amount of debt</t>
        </is>
      </c>
      <c r="C13" s="6" t="n">
        <v>750000</v>
      </c>
    </row>
    <row r="14">
      <c r="A14" s="4" t="inlineStr">
        <is>
          <t>Number of days relating to debt threshold</t>
        </is>
      </c>
      <c r="C14" s="4" t="inlineStr">
        <is>
          <t>90 days</t>
        </is>
      </c>
    </row>
    <row r="15">
      <c r="A15" s="4" t="inlineStr">
        <is>
          <t>Minimum principal balance for which non-payment causes default</t>
        </is>
      </c>
      <c r="C15" s="6" t="n">
        <v>50000</v>
      </c>
    </row>
    <row r="16">
      <c r="A16" s="4" t="inlineStr">
        <is>
          <t>Senior secured credit facility | Minimum</t>
        </is>
      </c>
    </row>
    <row r="17">
      <c r="A17" s="3" t="inlineStr">
        <is>
          <t>Credit facility</t>
        </is>
      </c>
    </row>
    <row r="18">
      <c r="A18" s="4" t="inlineStr">
        <is>
          <t>Fixed charge coverage ratio</t>
        </is>
      </c>
      <c r="C18" s="5" t="n">
        <v>1</v>
      </c>
    </row>
    <row r="19">
      <c r="A19" s="4" t="inlineStr">
        <is>
          <t>Senior secured revolving credit facility due December 2023</t>
        </is>
      </c>
    </row>
    <row r="20">
      <c r="A20" s="3" t="inlineStr">
        <is>
          <t>Credit facility</t>
        </is>
      </c>
    </row>
    <row r="21">
      <c r="A21" s="4" t="inlineStr">
        <is>
          <t>Maximum borrowing capacity</t>
        </is>
      </c>
      <c r="I21" s="6" t="n">
        <v>2700000</v>
      </c>
    </row>
    <row r="22">
      <c r="A22" s="4" t="inlineStr">
        <is>
          <t>Principal amount of debt</t>
        </is>
      </c>
      <c r="C22" s="6" t="n">
        <v>0</v>
      </c>
      <c r="E22" s="6" t="n">
        <v>850000</v>
      </c>
    </row>
    <row r="23">
      <c r="A23" s="4" t="inlineStr">
        <is>
          <t>Letters of credit outstanding</t>
        </is>
      </c>
      <c r="C23" s="5" t="n">
        <v>134572</v>
      </c>
    </row>
    <row r="24">
      <c r="A24" s="4" t="inlineStr">
        <is>
          <t>Additional borrowing capacity</t>
        </is>
      </c>
      <c r="C24" s="5" t="n">
        <v>1515428</v>
      </c>
    </row>
    <row r="25">
      <c r="A25" s="4" t="inlineStr">
        <is>
          <t>Senior secured revolving credit facility due December 2023 | Minimum</t>
        </is>
      </c>
    </row>
    <row r="26">
      <c r="A26" s="3" t="inlineStr">
        <is>
          <t>Credit facility</t>
        </is>
      </c>
    </row>
    <row r="27">
      <c r="A27" s="4" t="inlineStr">
        <is>
          <t>Additional borrowing capacity</t>
        </is>
      </c>
      <c r="C27" s="5" t="n">
        <v>365000</v>
      </c>
    </row>
    <row r="28">
      <c r="A28" s="4" t="inlineStr">
        <is>
          <t>Threshold availability on thirtieth consecutive day</t>
        </is>
      </c>
      <c r="C28" s="5" t="n">
        <v>250000</v>
      </c>
    </row>
    <row r="29">
      <c r="A29" s="4" t="inlineStr">
        <is>
          <t>Senior secured revolving credit facility due December 2023 | Maximum</t>
        </is>
      </c>
    </row>
    <row r="30">
      <c r="A30" s="3" t="inlineStr">
        <is>
          <t>Credit facility</t>
        </is>
      </c>
    </row>
    <row r="31">
      <c r="A31" s="4" t="inlineStr">
        <is>
          <t>Threshold availability on revolving credit facility to trigger fixed charge coverage requirements</t>
        </is>
      </c>
      <c r="C31" s="5" t="n">
        <v>200000</v>
      </c>
    </row>
    <row r="32">
      <c r="A32" s="4" t="inlineStr">
        <is>
          <t>Threshold availability on the third consecutive business day</t>
        </is>
      </c>
      <c r="C32" s="5" t="n">
        <v>250000</v>
      </c>
    </row>
    <row r="33">
      <c r="A33" s="4" t="inlineStr">
        <is>
          <t>FILO term loan due December 2023</t>
        </is>
      </c>
    </row>
    <row r="34">
      <c r="A34" s="3" t="inlineStr">
        <is>
          <t>Credit facility</t>
        </is>
      </c>
    </row>
    <row r="35">
      <c r="A35" s="4" t="inlineStr">
        <is>
          <t>Maximum borrowing capacity</t>
        </is>
      </c>
      <c r="I35" s="5" t="n">
        <v>450000</v>
      </c>
    </row>
    <row r="36">
      <c r="A36" s="4" t="inlineStr">
        <is>
          <t>Principal amount of debt</t>
        </is>
      </c>
      <c r="C36" s="5" t="n">
        <v>0</v>
      </c>
      <c r="E36" s="5" t="n">
        <v>450000</v>
      </c>
      <c r="I36" s="5" t="n">
        <v>450000</v>
      </c>
    </row>
    <row r="37">
      <c r="A37" s="4" t="inlineStr">
        <is>
          <t>FILO term loan due August 2026 [Member]</t>
        </is>
      </c>
    </row>
    <row r="38">
      <c r="A38" s="3" t="inlineStr">
        <is>
          <t>Credit facility</t>
        </is>
      </c>
    </row>
    <row r="39">
      <c r="A39" s="4" t="inlineStr">
        <is>
          <t>Maximum borrowing capacity</t>
        </is>
      </c>
      <c r="B39" s="6" t="n">
        <v>350000</v>
      </c>
    </row>
    <row r="40">
      <c r="A40" s="4" t="inlineStr">
        <is>
          <t>Principal amount of debt</t>
        </is>
      </c>
      <c r="C40" s="5" t="n">
        <v>350000</v>
      </c>
      <c r="E40" s="5" t="n">
        <v>0</v>
      </c>
    </row>
    <row r="41">
      <c r="A41" s="4" t="inlineStr">
        <is>
          <t>FILO term loan due August 2026 [Member] | LIBOR</t>
        </is>
      </c>
    </row>
    <row r="42">
      <c r="A42" s="3" t="inlineStr">
        <is>
          <t>Credit facility</t>
        </is>
      </c>
    </row>
    <row r="43">
      <c r="A43" s="4" t="inlineStr">
        <is>
          <t>Percentage points added to the reference rate</t>
        </is>
      </c>
      <c r="B43" s="4" t="inlineStr">
        <is>
          <t>2.75%</t>
        </is>
      </c>
    </row>
    <row r="44">
      <c r="A44" s="4" t="inlineStr">
        <is>
          <t>FILO term loan due August 2026 [Member] | Citibank's base rate</t>
        </is>
      </c>
    </row>
    <row r="45">
      <c r="A45" s="3" t="inlineStr">
        <is>
          <t>Credit facility</t>
        </is>
      </c>
    </row>
    <row r="46">
      <c r="A46" s="4" t="inlineStr">
        <is>
          <t>Percentage points added to the reference rate</t>
        </is>
      </c>
      <c r="B46" s="4" t="inlineStr">
        <is>
          <t>1.75%</t>
        </is>
      </c>
    </row>
    <row r="47">
      <c r="A47" s="4" t="inlineStr">
        <is>
          <t>Senior secured revolving credit facility due August 2026 [Member]</t>
        </is>
      </c>
    </row>
    <row r="48">
      <c r="A48" s="3" t="inlineStr">
        <is>
          <t>Credit facility</t>
        </is>
      </c>
    </row>
    <row r="49">
      <c r="A49" s="4" t="inlineStr">
        <is>
          <t>Maximum borrowing capacity</t>
        </is>
      </c>
      <c r="B49" s="6" t="n">
        <v>2800000</v>
      </c>
    </row>
    <row r="50">
      <c r="A50" s="4" t="inlineStr">
        <is>
          <t>Principal amount of debt</t>
        </is>
      </c>
      <c r="C50" s="5" t="n">
        <v>1150000</v>
      </c>
      <c r="E50" s="5" t="n">
        <v>0</v>
      </c>
    </row>
    <row r="51">
      <c r="A51" s="4" t="inlineStr">
        <is>
          <t>Period triggering springing maturity</t>
        </is>
      </c>
      <c r="B51" s="4" t="inlineStr">
        <is>
          <t>91 days</t>
        </is>
      </c>
    </row>
    <row r="52">
      <c r="A52" s="4" t="inlineStr">
        <is>
          <t>Senior secured revolving credit facility due August 2026 [Member] | Minimum</t>
        </is>
      </c>
    </row>
    <row r="53">
      <c r="A53" s="3" t="inlineStr">
        <is>
          <t>Credit facility</t>
        </is>
      </c>
    </row>
    <row r="54">
      <c r="A54" s="4" t="inlineStr">
        <is>
          <t>Credit facility commitment fee (as a percent)</t>
        </is>
      </c>
      <c r="B54" s="4" t="inlineStr">
        <is>
          <t>0.25%</t>
        </is>
      </c>
    </row>
    <row r="55">
      <c r="A55" s="4" t="inlineStr">
        <is>
          <t>Senior secured revolving credit facility due August 2026 [Member] | Maximum</t>
        </is>
      </c>
    </row>
    <row r="56">
      <c r="A56" s="3" t="inlineStr">
        <is>
          <t>Credit facility</t>
        </is>
      </c>
    </row>
    <row r="57">
      <c r="A57" s="4" t="inlineStr">
        <is>
          <t>Credit facility commitment fee (as a percent)</t>
        </is>
      </c>
      <c r="B57" s="4" t="inlineStr">
        <is>
          <t>0.375%</t>
        </is>
      </c>
    </row>
    <row r="58">
      <c r="A58" s="4" t="inlineStr">
        <is>
          <t>Senior secured revolving credit facility due August 2026 [Member] | LIBOR | Minimum</t>
        </is>
      </c>
    </row>
    <row r="59">
      <c r="A59" s="3" t="inlineStr">
        <is>
          <t>Credit facility</t>
        </is>
      </c>
    </row>
    <row r="60">
      <c r="A60" s="4" t="inlineStr">
        <is>
          <t>Percentage points added to the reference rate</t>
        </is>
      </c>
      <c r="B60" s="4" t="inlineStr">
        <is>
          <t>1.25%</t>
        </is>
      </c>
    </row>
    <row r="61">
      <c r="A61" s="4" t="inlineStr">
        <is>
          <t>Senior secured revolving credit facility due August 2026 [Member] | LIBOR | Maximum</t>
        </is>
      </c>
    </row>
    <row r="62">
      <c r="A62" s="3" t="inlineStr">
        <is>
          <t>Credit facility</t>
        </is>
      </c>
    </row>
    <row r="63">
      <c r="A63" s="4" t="inlineStr">
        <is>
          <t>Percentage points added to the reference rate</t>
        </is>
      </c>
      <c r="B63" s="4" t="inlineStr">
        <is>
          <t>1.75%</t>
        </is>
      </c>
    </row>
    <row r="64">
      <c r="A64" s="4" t="inlineStr">
        <is>
          <t>Senior secured revolving credit facility due August 2026 [Member] | Citibank's base rate | Minimum</t>
        </is>
      </c>
    </row>
    <row r="65">
      <c r="A65" s="3" t="inlineStr">
        <is>
          <t>Credit facility</t>
        </is>
      </c>
    </row>
    <row r="66">
      <c r="A66" s="4" t="inlineStr">
        <is>
          <t>Percentage points added to the reference rate</t>
        </is>
      </c>
      <c r="B66" s="4" t="inlineStr">
        <is>
          <t>0.25%</t>
        </is>
      </c>
    </row>
    <row r="67">
      <c r="A67" s="4" t="inlineStr">
        <is>
          <t>Senior secured revolving credit facility due August 2026 [Member] | Citibank's base rate | Maximum</t>
        </is>
      </c>
    </row>
    <row r="68">
      <c r="A68" s="3" t="inlineStr">
        <is>
          <t>Credit facility</t>
        </is>
      </c>
    </row>
    <row r="69">
      <c r="A69" s="4" t="inlineStr">
        <is>
          <t>Percentage points added to the reference rate</t>
        </is>
      </c>
      <c r="B69" s="4" t="inlineStr">
        <is>
          <t>0.75%</t>
        </is>
      </c>
    </row>
    <row r="70">
      <c r="A70" s="4" t="inlineStr">
        <is>
          <t>Senior secured revolving credit facility due January 2020</t>
        </is>
      </c>
    </row>
    <row r="71">
      <c r="A71" s="3" t="inlineStr">
        <is>
          <t>Credit facility</t>
        </is>
      </c>
    </row>
    <row r="72">
      <c r="A72" s="4" t="inlineStr">
        <is>
          <t>Maximum borrowing capacity</t>
        </is>
      </c>
      <c r="I72" s="6" t="n">
        <v>2700000</v>
      </c>
    </row>
    <row r="73">
      <c r="A73" s="4" t="inlineStr">
        <is>
          <t>6.125% senior notes due April 2023</t>
        </is>
      </c>
    </row>
    <row r="74">
      <c r="A74" s="3" t="inlineStr">
        <is>
          <t>Credit facility</t>
        </is>
      </c>
    </row>
    <row r="75">
      <c r="A75" s="4" t="inlineStr">
        <is>
          <t>Principal amount of debt</t>
        </is>
      </c>
      <c r="C75" s="6" t="n">
        <v>0</v>
      </c>
      <c r="E75" s="6" t="n">
        <v>90808</v>
      </c>
    </row>
    <row r="76">
      <c r="A76" s="4" t="inlineStr">
        <is>
          <t>Debt instrument, stated interest rate (as a percent)</t>
        </is>
      </c>
      <c r="D76" s="4" t="inlineStr">
        <is>
          <t>6.125%</t>
        </is>
      </c>
      <c r="E76" s="4" t="inlineStr">
        <is>
          <t>6.125%</t>
        </is>
      </c>
      <c r="F76" s="4" t="inlineStr">
        <is>
          <t>6.125%</t>
        </is>
      </c>
      <c r="G76" s="4" t="inlineStr">
        <is>
          <t>6.125%</t>
        </is>
      </c>
      <c r="H76" s="4" t="inlineStr">
        <is>
          <t>6.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debtedness and Credit Agreement - Transactions and Maturity (Details) - USD ($) $ in Thousands</t>
        </is>
      </c>
      <c r="B1" s="2" t="inlineStr">
        <is>
          <t>May 28, 2021</t>
        </is>
      </c>
      <c r="C1" s="2" t="inlineStr">
        <is>
          <t>Jul. 24, 2020</t>
        </is>
      </c>
      <c r="D1" s="2" t="inlineStr">
        <is>
          <t>Jul. 10, 2020</t>
        </is>
      </c>
      <c r="E1" s="2" t="inlineStr">
        <is>
          <t>Jun. 25, 2020</t>
        </is>
      </c>
      <c r="F1" s="2" t="inlineStr">
        <is>
          <t>Nov. 27, 2021</t>
        </is>
      </c>
      <c r="G1" s="2" t="inlineStr">
        <is>
          <t>Nov. 28, 2020</t>
        </is>
      </c>
      <c r="H1" s="2" t="inlineStr">
        <is>
          <t>Feb. 27, 2021</t>
        </is>
      </c>
    </row>
    <row r="2">
      <c r="A2" s="3" t="inlineStr">
        <is>
          <t>Indebtedness and credit agreements</t>
        </is>
      </c>
    </row>
    <row r="3">
      <c r="A3" s="4" t="inlineStr">
        <is>
          <t>Gain (loss) on debt retirements, net</t>
        </is>
      </c>
      <c r="F3" s="6" t="n">
        <v>-3235</v>
      </c>
      <c r="G3" s="6" t="n">
        <v>5274</v>
      </c>
    </row>
    <row r="4">
      <c r="A4" s="4" t="inlineStr">
        <is>
          <t>Proceeds from issuance of debt</t>
        </is>
      </c>
      <c r="C4" s="6" t="n">
        <v>206373</v>
      </c>
    </row>
    <row r="5">
      <c r="A5" s="3" t="inlineStr">
        <is>
          <t>Maturities</t>
        </is>
      </c>
    </row>
    <row r="6">
      <c r="A6" s="4" t="inlineStr">
        <is>
          <t>Remainder of fiscal 2022</t>
        </is>
      </c>
      <c r="F6" s="5" t="n">
        <v>0</v>
      </c>
    </row>
    <row r="7">
      <c r="A7" s="4" t="inlineStr">
        <is>
          <t>2023</t>
        </is>
      </c>
      <c r="F7" s="5" t="n">
        <v>0</v>
      </c>
    </row>
    <row r="8">
      <c r="A8" s="4" t="inlineStr">
        <is>
          <t>2024</t>
        </is>
      </c>
      <c r="F8" s="5" t="n">
        <v>0</v>
      </c>
    </row>
    <row r="9">
      <c r="A9" s="4" t="inlineStr">
        <is>
          <t>2025</t>
        </is>
      </c>
      <c r="F9" s="5" t="n">
        <v>0</v>
      </c>
    </row>
    <row r="10">
      <c r="A10" s="4" t="inlineStr">
        <is>
          <t>2026</t>
        </is>
      </c>
      <c r="F10" s="5" t="n">
        <v>600000</v>
      </c>
    </row>
    <row r="11">
      <c r="A11" s="4" t="inlineStr">
        <is>
          <t>thereafter</t>
        </is>
      </c>
      <c r="F11" s="5" t="n">
        <v>2616305</v>
      </c>
    </row>
    <row r="12">
      <c r="A12" s="4" t="inlineStr">
        <is>
          <t>6.125% senior notes due April 2023</t>
        </is>
      </c>
    </row>
    <row r="13">
      <c r="A13" s="3" t="inlineStr">
        <is>
          <t>Indebtedness and credit agreements</t>
        </is>
      </c>
    </row>
    <row r="14">
      <c r="A14" s="4" t="inlineStr">
        <is>
          <t>Notes redeemed and discharged</t>
        </is>
      </c>
      <c r="D14" s="6" t="n">
        <v>1125000</v>
      </c>
      <c r="E14" s="6" t="n">
        <v>750000</v>
      </c>
    </row>
    <row r="15">
      <c r="A15" s="4" t="inlineStr">
        <is>
          <t>Debt instrument, stated interest rate (as a percent)</t>
        </is>
      </c>
      <c r="B15" s="4" t="inlineStr">
        <is>
          <t>6.125%</t>
        </is>
      </c>
      <c r="C15" s="4" t="inlineStr">
        <is>
          <t>6.125%</t>
        </is>
      </c>
      <c r="D15" s="4" t="inlineStr">
        <is>
          <t>6.125%</t>
        </is>
      </c>
      <c r="E15" s="4" t="inlineStr">
        <is>
          <t>6.125%</t>
        </is>
      </c>
      <c r="H15" s="4" t="inlineStr">
        <is>
          <t>6.125%</t>
        </is>
      </c>
    </row>
    <row r="16">
      <c r="A16" s="4" t="inlineStr">
        <is>
          <t>Gain (loss) on debt retirements, net</t>
        </is>
      </c>
      <c r="F16" s="5" t="n">
        <v>-396</v>
      </c>
    </row>
    <row r="17">
      <c r="A17" s="4" t="inlineStr">
        <is>
          <t>Face amount of debt repurchased</t>
        </is>
      </c>
      <c r="C17" s="6" t="n">
        <v>1062682</v>
      </c>
    </row>
    <row r="18">
      <c r="A18" s="4" t="inlineStr">
        <is>
          <t>Principal amount of debt</t>
        </is>
      </c>
      <c r="F18" s="6" t="n">
        <v>0</v>
      </c>
      <c r="H18" s="6" t="n">
        <v>90808</v>
      </c>
    </row>
    <row r="19">
      <c r="A19" s="4" t="inlineStr">
        <is>
          <t>Proceeds from issuance of debt</t>
        </is>
      </c>
      <c r="E19" s="6" t="n">
        <v>145500</v>
      </c>
    </row>
    <row r="20">
      <c r="A20" s="4" t="inlineStr">
        <is>
          <t>Percentage of outstanding principal amount redeemed</t>
        </is>
      </c>
      <c r="B20" s="4" t="inlineStr">
        <is>
          <t>100.00%</t>
        </is>
      </c>
    </row>
    <row r="21">
      <c r="A21" s="4" t="inlineStr">
        <is>
          <t>6.875% fixed-rate senior notes due December 2028</t>
        </is>
      </c>
    </row>
    <row r="22">
      <c r="A22" s="3" t="inlineStr">
        <is>
          <t>Indebtedness and credit agreements</t>
        </is>
      </c>
    </row>
    <row r="23">
      <c r="A23" s="4" t="inlineStr">
        <is>
          <t>Debt instrument, stated interest rate (as a percent)</t>
        </is>
      </c>
      <c r="F23" s="4" t="inlineStr">
        <is>
          <t>6.875%</t>
        </is>
      </c>
      <c r="H23" s="4" t="inlineStr">
        <is>
          <t>6.875%</t>
        </is>
      </c>
    </row>
    <row r="24">
      <c r="A24" s="4" t="inlineStr">
        <is>
          <t>Principal amount of debt</t>
        </is>
      </c>
      <c r="F24" s="6" t="n">
        <v>29001</v>
      </c>
      <c r="H24" s="6" t="n">
        <v>29001</v>
      </c>
    </row>
    <row r="25">
      <c r="A25" s="4" t="inlineStr">
        <is>
          <t>7.7% notes due February 2027</t>
        </is>
      </c>
    </row>
    <row r="26">
      <c r="A26" s="3" t="inlineStr">
        <is>
          <t>Indebtedness and credit agreements</t>
        </is>
      </c>
    </row>
    <row r="27">
      <c r="A27" s="4" t="inlineStr">
        <is>
          <t>Debt instrument, stated interest rate (as a percent)</t>
        </is>
      </c>
      <c r="F27" s="4" t="inlineStr">
        <is>
          <t>7.70%</t>
        </is>
      </c>
      <c r="H27" s="4" t="inlineStr">
        <is>
          <t>7.70%</t>
        </is>
      </c>
    </row>
    <row r="28">
      <c r="A28" s="4" t="inlineStr">
        <is>
          <t>Principal amount of debt</t>
        </is>
      </c>
      <c r="F28" s="6" t="n">
        <v>237386</v>
      </c>
      <c r="H28" s="6" t="n">
        <v>237386</v>
      </c>
    </row>
    <row r="29">
      <c r="A29" s="4" t="inlineStr">
        <is>
          <t>7.5% senior notes due July 2025</t>
        </is>
      </c>
    </row>
    <row r="30">
      <c r="A30" s="3" t="inlineStr">
        <is>
          <t>Indebtedness and credit agreements</t>
        </is>
      </c>
    </row>
    <row r="31">
      <c r="A31" s="4" t="inlineStr">
        <is>
          <t>Debt instrument, stated interest rate (as a percent)</t>
        </is>
      </c>
      <c r="F31" s="4" t="inlineStr">
        <is>
          <t>7.50%</t>
        </is>
      </c>
      <c r="H31" s="4" t="inlineStr">
        <is>
          <t>7.50%</t>
        </is>
      </c>
    </row>
    <row r="32">
      <c r="A32" s="4" t="inlineStr">
        <is>
          <t>Principal amount of debt</t>
        </is>
      </c>
      <c r="F32" s="6" t="n">
        <v>600000</v>
      </c>
      <c r="H32" s="6" t="n">
        <v>600000</v>
      </c>
    </row>
    <row r="33">
      <c r="A33" s="4" t="inlineStr">
        <is>
          <t>8.0% senior secured notes due 2026</t>
        </is>
      </c>
    </row>
    <row r="34">
      <c r="A34" s="3" t="inlineStr">
        <is>
          <t>Indebtedness and credit agreements</t>
        </is>
      </c>
    </row>
    <row r="35">
      <c r="A35" s="4" t="inlineStr">
        <is>
          <t>Debt instrument, stated interest rate (as a percent)</t>
        </is>
      </c>
      <c r="C35" s="4" t="inlineStr">
        <is>
          <t>8.00%</t>
        </is>
      </c>
      <c r="E35" s="4" t="inlineStr">
        <is>
          <t>8.00%</t>
        </is>
      </c>
      <c r="F35" s="4" t="inlineStr">
        <is>
          <t>8.00%</t>
        </is>
      </c>
      <c r="H35" s="4" t="inlineStr">
        <is>
          <t>8.00%</t>
        </is>
      </c>
    </row>
    <row r="36">
      <c r="A36" s="4" t="inlineStr">
        <is>
          <t>Principal amount of debt</t>
        </is>
      </c>
      <c r="C36" s="6" t="n">
        <v>849918</v>
      </c>
      <c r="E36" s="6" t="n">
        <v>600000</v>
      </c>
      <c r="F36" s="6" t="n">
        <v>849918</v>
      </c>
      <c r="H36" s="6" t="n">
        <v>849918</v>
      </c>
    </row>
    <row r="37">
      <c r="A37" s="4" t="inlineStr">
        <is>
          <t>Senior secured credit facility</t>
        </is>
      </c>
    </row>
    <row r="38">
      <c r="A38" s="3" t="inlineStr">
        <is>
          <t>Indebtedness and credit agreements</t>
        </is>
      </c>
    </row>
    <row r="39">
      <c r="A39" s="4" t="inlineStr">
        <is>
          <t>Gain (loss) on debt retirements, net</t>
        </is>
      </c>
      <c r="F39" s="5" t="n">
        <v>-2839</v>
      </c>
    </row>
    <row r="40">
      <c r="A40" s="4" t="inlineStr">
        <is>
          <t>Senior secured revolving credit facility due December 2023</t>
        </is>
      </c>
    </row>
    <row r="41">
      <c r="A41" s="3" t="inlineStr">
        <is>
          <t>Indebtedness and credit agreements</t>
        </is>
      </c>
    </row>
    <row r="42">
      <c r="A42" s="4" t="inlineStr">
        <is>
          <t>Principal amount of debt</t>
        </is>
      </c>
      <c r="F42" s="5" t="n">
        <v>0</v>
      </c>
      <c r="H42" s="5" t="n">
        <v>850000</v>
      </c>
    </row>
    <row r="43">
      <c r="A43" s="4" t="inlineStr">
        <is>
          <t>FILO term loan due August 2026 [Member]</t>
        </is>
      </c>
    </row>
    <row r="44">
      <c r="A44" s="3" t="inlineStr">
        <is>
          <t>Indebtedness and credit agreements</t>
        </is>
      </c>
    </row>
    <row r="45">
      <c r="A45" s="4" t="inlineStr">
        <is>
          <t>Principal amount of debt</t>
        </is>
      </c>
      <c r="F45" s="5" t="n">
        <v>350000</v>
      </c>
      <c r="H45" s="5" t="n">
        <v>0</v>
      </c>
    </row>
    <row r="46">
      <c r="A46" s="4" t="inlineStr">
        <is>
          <t>Senior secured revolving credit facility due August 2026 [Member]</t>
        </is>
      </c>
    </row>
    <row r="47">
      <c r="A47" s="3" t="inlineStr">
        <is>
          <t>Indebtedness and credit agreements</t>
        </is>
      </c>
    </row>
    <row r="48">
      <c r="A48" s="4" t="inlineStr">
        <is>
          <t>Principal amount of debt</t>
        </is>
      </c>
      <c r="F48" s="6" t="n">
        <v>1150000</v>
      </c>
      <c r="H4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Property, Plant and Equipment [Line Items]</t>
        </is>
      </c>
    </row>
    <row r="4">
      <c r="A4" s="4" t="inlineStr">
        <is>
          <t>Operating lease cost</t>
        </is>
      </c>
      <c r="B4" s="6" t="n">
        <v>167224</v>
      </c>
      <c r="C4" s="6" t="n">
        <v>160794</v>
      </c>
      <c r="D4" s="6" t="n">
        <v>505192</v>
      </c>
      <c r="E4" s="6" t="n">
        <v>483558</v>
      </c>
    </row>
    <row r="5">
      <c r="A5" s="3" t="inlineStr">
        <is>
          <t>Financing lease cost:</t>
        </is>
      </c>
    </row>
    <row r="6">
      <c r="A6" s="4" t="inlineStr">
        <is>
          <t>Amortization of right-of-use asset</t>
        </is>
      </c>
      <c r="B6" s="5" t="n">
        <v>876</v>
      </c>
      <c r="C6" s="5" t="n">
        <v>1092</v>
      </c>
      <c r="D6" s="5" t="n">
        <v>2807</v>
      </c>
      <c r="E6" s="5" t="n">
        <v>3316</v>
      </c>
    </row>
    <row r="7">
      <c r="A7" s="4" t="inlineStr">
        <is>
          <t>Interest on long-term finance lease liabilities</t>
        </is>
      </c>
      <c r="B7" s="5" t="n">
        <v>533</v>
      </c>
      <c r="C7" s="5" t="n">
        <v>595</v>
      </c>
      <c r="D7" s="5" t="n">
        <v>1652</v>
      </c>
      <c r="E7" s="5" t="n">
        <v>1927</v>
      </c>
    </row>
    <row r="8">
      <c r="A8" s="4" t="inlineStr">
        <is>
          <t>Total finance lease costs</t>
        </is>
      </c>
      <c r="B8" s="5" t="n">
        <v>1409</v>
      </c>
      <c r="C8" s="5" t="n">
        <v>1687</v>
      </c>
      <c r="D8" s="5" t="n">
        <v>4459</v>
      </c>
      <c r="E8" s="5" t="n">
        <v>5243</v>
      </c>
    </row>
    <row r="9">
      <c r="A9" s="4" t="inlineStr">
        <is>
          <t>Short-term lease costs</t>
        </is>
      </c>
      <c r="B9" s="5" t="n">
        <v>516</v>
      </c>
      <c r="C9" s="5" t="n">
        <v>476</v>
      </c>
      <c r="D9" s="5" t="n">
        <v>2611</v>
      </c>
      <c r="E9" s="5" t="n">
        <v>913</v>
      </c>
    </row>
    <row r="10">
      <c r="A10" s="4" t="inlineStr">
        <is>
          <t>Variable lease costs</t>
        </is>
      </c>
      <c r="B10" s="5" t="n">
        <v>44417</v>
      </c>
      <c r="C10" s="5" t="n">
        <v>42949</v>
      </c>
      <c r="D10" s="5" t="n">
        <v>134603</v>
      </c>
      <c r="E10" s="5" t="n">
        <v>128078</v>
      </c>
    </row>
    <row r="11">
      <c r="A11" s="4" t="inlineStr">
        <is>
          <t>Less: sublease income</t>
        </is>
      </c>
      <c r="B11" s="5" t="n">
        <v>-3404</v>
      </c>
      <c r="C11" s="5" t="n">
        <v>-3511</v>
      </c>
      <c r="D11" s="5" t="n">
        <v>-10174</v>
      </c>
      <c r="E11" s="5" t="n">
        <v>-11530</v>
      </c>
    </row>
    <row r="12">
      <c r="A12" s="4" t="inlineStr">
        <is>
          <t>Net lease cost</t>
        </is>
      </c>
      <c r="B12" s="6" t="n">
        <v>210162</v>
      </c>
      <c r="C12" s="6" t="n">
        <v>202395</v>
      </c>
      <c r="D12" s="6" t="n">
        <v>636691</v>
      </c>
      <c r="E12" s="6" t="n">
        <v>606262</v>
      </c>
    </row>
    <row r="13">
      <c r="A13" s="4" t="inlineStr">
        <is>
          <t>Buildings | Minimum</t>
        </is>
      </c>
    </row>
    <row r="14">
      <c r="A14" s="3" t="inlineStr">
        <is>
          <t>Property, Plant and Equipment [Line Items]</t>
        </is>
      </c>
    </row>
    <row r="15">
      <c r="A15" s="4" t="inlineStr">
        <is>
          <t>Initial terms of noncancellable operating leases</t>
        </is>
      </c>
      <c r="B15" s="4" t="inlineStr">
        <is>
          <t>5 years</t>
        </is>
      </c>
      <c r="D15" s="4" t="inlineStr">
        <is>
          <t>5 years</t>
        </is>
      </c>
    </row>
    <row r="16">
      <c r="A16" s="4" t="inlineStr">
        <is>
          <t>Initial terms of noncancellable finance leases</t>
        </is>
      </c>
      <c r="B16" s="4" t="inlineStr">
        <is>
          <t>5 years</t>
        </is>
      </c>
      <c r="D16" s="4" t="inlineStr">
        <is>
          <t>5 years</t>
        </is>
      </c>
    </row>
    <row r="17">
      <c r="A17" s="4" t="inlineStr">
        <is>
          <t>Buildings | Maximum</t>
        </is>
      </c>
    </row>
    <row r="18">
      <c r="A18" s="3" t="inlineStr">
        <is>
          <t>Property, Plant and Equipment [Line Items]</t>
        </is>
      </c>
    </row>
    <row r="19">
      <c r="A19" s="4" t="inlineStr">
        <is>
          <t>Initial terms of noncancellable operating leases</t>
        </is>
      </c>
      <c r="B19" s="4" t="inlineStr">
        <is>
          <t>22 years</t>
        </is>
      </c>
      <c r="D19" s="4" t="inlineStr">
        <is>
          <t>22 years</t>
        </is>
      </c>
    </row>
    <row r="20">
      <c r="A20" s="4" t="inlineStr">
        <is>
          <t>Initial terms of noncancellable finance leases</t>
        </is>
      </c>
      <c r="B20" s="4" t="inlineStr">
        <is>
          <t>22 years</t>
        </is>
      </c>
      <c r="D20" s="4" t="inlineStr">
        <is>
          <t>22 years</t>
        </is>
      </c>
    </row>
    <row r="21">
      <c r="A21" s="4" t="inlineStr">
        <is>
          <t>Equipment | Minimum</t>
        </is>
      </c>
    </row>
    <row r="22">
      <c r="A22" s="3" t="inlineStr">
        <is>
          <t>Property, Plant and Equipment [Line Items]</t>
        </is>
      </c>
    </row>
    <row r="23">
      <c r="A23" s="4" t="inlineStr">
        <is>
          <t>Initial terms of noncancellable operating leases</t>
        </is>
      </c>
      <c r="B23" s="4" t="inlineStr">
        <is>
          <t>3 years</t>
        </is>
      </c>
      <c r="D23" s="4" t="inlineStr">
        <is>
          <t>3 years</t>
        </is>
      </c>
    </row>
    <row r="24">
      <c r="A24" s="4" t="inlineStr">
        <is>
          <t>Equipment | Maximum</t>
        </is>
      </c>
    </row>
    <row r="25">
      <c r="A25" s="3" t="inlineStr">
        <is>
          <t>Property, Plant and Equipment [Line Items]</t>
        </is>
      </c>
    </row>
    <row r="26">
      <c r="A26" s="4" t="inlineStr">
        <is>
          <t>Initial terms of noncancellable operating leases</t>
        </is>
      </c>
      <c r="B26" s="4" t="inlineStr">
        <is>
          <t>10 years</t>
        </is>
      </c>
      <c r="D26" s="4" t="inlineStr">
        <is>
          <t>10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Nov. 27, 2021</t>
        </is>
      </c>
      <c r="C2" s="2" t="inlineStr">
        <is>
          <t>Nov. 28, 2020</t>
        </is>
      </c>
    </row>
    <row r="3">
      <c r="A3" s="3" t="inlineStr">
        <is>
          <t>Cash paid for amounts included in the measurement of lease liabilities:</t>
        </is>
      </c>
    </row>
    <row r="4">
      <c r="A4" s="4" t="inlineStr">
        <is>
          <t>Operating cash flows paid for operating leases</t>
        </is>
      </c>
      <c r="B4" s="6" t="n">
        <v>528035</v>
      </c>
      <c r="C4" s="6" t="n">
        <v>507989</v>
      </c>
    </row>
    <row r="5">
      <c r="A5" s="4" t="inlineStr">
        <is>
          <t>Operating cash flows paid for interest portion of finance leases</t>
        </is>
      </c>
      <c r="B5" s="5" t="n">
        <v>1652</v>
      </c>
      <c r="C5" s="5" t="n">
        <v>1927</v>
      </c>
    </row>
    <row r="6">
      <c r="A6" s="4" t="inlineStr">
        <is>
          <t>Financing cash flows paid for principal portion of finance leases</t>
        </is>
      </c>
      <c r="B6" s="5" t="n">
        <v>3146</v>
      </c>
      <c r="C6" s="5" t="n">
        <v>3613</v>
      </c>
    </row>
    <row r="7">
      <c r="A7" s="3" t="inlineStr">
        <is>
          <t>Right-of-use assets obtained in exchange for lease obligations:</t>
        </is>
      </c>
    </row>
    <row r="8">
      <c r="A8" s="4" t="inlineStr">
        <is>
          <t>Operating leases</t>
        </is>
      </c>
      <c r="B8" s="5" t="n">
        <v>262937</v>
      </c>
      <c r="C8" s="5" t="n">
        <v>342915</v>
      </c>
    </row>
    <row r="9">
      <c r="A9" s="4" t="inlineStr">
        <is>
          <t>Finance leases</t>
        </is>
      </c>
      <c r="B9" s="6" t="n">
        <v>0</v>
      </c>
      <c r="C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Leases - Supplemental B/S Information (Details) - USD ($) $ in Thousands</t>
        </is>
      </c>
      <c r="B1" s="2" t="inlineStr">
        <is>
          <t>Nov. 27, 2021</t>
        </is>
      </c>
      <c r="C1" s="2" t="inlineStr">
        <is>
          <t>Feb. 27, 2021</t>
        </is>
      </c>
    </row>
    <row r="2">
      <c r="A2" s="3" t="inlineStr">
        <is>
          <t>Operating leases:</t>
        </is>
      </c>
    </row>
    <row r="3">
      <c r="A3" s="4" t="inlineStr">
        <is>
          <t>Operating lease right-of-use asset</t>
        </is>
      </c>
      <c r="B3" s="6" t="n">
        <v>2915748</v>
      </c>
      <c r="C3" s="6" t="n">
        <v>3064077</v>
      </c>
    </row>
    <row r="4">
      <c r="A4" s="4" t="inlineStr">
        <is>
          <t>Short-term operating lease liabilities</t>
        </is>
      </c>
      <c r="B4" s="5" t="n">
        <v>522272</v>
      </c>
      <c r="C4" s="5" t="n">
        <v>516752</v>
      </c>
    </row>
    <row r="5">
      <c r="A5" s="4" t="inlineStr">
        <is>
          <t>Long-term operating lease liabilities</t>
        </is>
      </c>
      <c r="B5" s="5" t="n">
        <v>2692669</v>
      </c>
      <c r="C5" s="5" t="n">
        <v>2829293</v>
      </c>
    </row>
    <row r="6">
      <c r="A6" s="4" t="inlineStr">
        <is>
          <t>Total operating lease liabilities</t>
        </is>
      </c>
      <c r="B6" s="5" t="n">
        <v>3214941</v>
      </c>
      <c r="C6" s="5" t="n">
        <v>3346045</v>
      </c>
    </row>
    <row r="7">
      <c r="A7" s="3" t="inlineStr">
        <is>
          <t>Finance leases:</t>
        </is>
      </c>
    </row>
    <row r="8">
      <c r="A8" s="4" t="inlineStr">
        <is>
          <t>Property, plant and equipment, net</t>
        </is>
      </c>
      <c r="B8" s="5" t="n">
        <v>1014662</v>
      </c>
      <c r="C8" s="5" t="n">
        <v>1080499</v>
      </c>
    </row>
    <row r="9">
      <c r="A9" s="4" t="inlineStr">
        <is>
          <t>Current maturities of long-term debt and lease financing obligations</t>
        </is>
      </c>
      <c r="B9" s="5" t="n">
        <v>6119</v>
      </c>
      <c r="C9" s="5" t="n">
        <v>6409</v>
      </c>
    </row>
    <row r="10">
      <c r="A10" s="4" t="inlineStr">
        <is>
          <t>Lease financing obligations, less current maturities</t>
        </is>
      </c>
      <c r="B10" s="5" t="n">
        <v>15270</v>
      </c>
      <c r="C10" s="5" t="n">
        <v>16711</v>
      </c>
    </row>
    <row r="11">
      <c r="A11" s="4" t="inlineStr">
        <is>
          <t>Total finance lease liabilities, ASC842</t>
        </is>
      </c>
      <c r="B11" s="6" t="n">
        <v>21389</v>
      </c>
      <c r="C11" s="6" t="n">
        <v>23120</v>
      </c>
    </row>
    <row r="12">
      <c r="A12" s="3" t="inlineStr">
        <is>
          <t>Weighted average remaining lease term</t>
        </is>
      </c>
    </row>
    <row r="13">
      <c r="A13" s="4" t="inlineStr">
        <is>
          <t>Operating leases (in years)</t>
        </is>
      </c>
      <c r="B13" s="4" t="inlineStr">
        <is>
          <t>7 years 8 months 12 days</t>
        </is>
      </c>
      <c r="C13" s="4" t="inlineStr">
        <is>
          <t>7 years 10 months 24 days</t>
        </is>
      </c>
    </row>
    <row r="14">
      <c r="A14" s="4" t="inlineStr">
        <is>
          <t>Finance leases (in years)</t>
        </is>
      </c>
      <c r="B14" s="4" t="inlineStr">
        <is>
          <t>8 years 7 months 6 days</t>
        </is>
      </c>
      <c r="C14" s="4" t="inlineStr">
        <is>
          <t>8 years 10 months 24 days</t>
        </is>
      </c>
    </row>
    <row r="15">
      <c r="A15" s="3" t="inlineStr">
        <is>
          <t>Weighted average discount rate</t>
        </is>
      </c>
    </row>
    <row r="16">
      <c r="A16" s="4" t="inlineStr">
        <is>
          <t>Operating leases (as a percent)</t>
        </is>
      </c>
      <c r="B16" s="4" t="inlineStr">
        <is>
          <t>6.00%</t>
        </is>
      </c>
      <c r="C16" s="4" t="inlineStr">
        <is>
          <t>6.00%</t>
        </is>
      </c>
    </row>
    <row r="17">
      <c r="A17" s="4" t="inlineStr">
        <is>
          <t>Finance leases (as a percent)</t>
        </is>
      </c>
      <c r="B17" s="4" t="inlineStr">
        <is>
          <t>10.00%</t>
        </is>
      </c>
      <c r="C17" s="4" t="inlineStr">
        <is>
          <t>9.80%</t>
        </is>
      </c>
    </row>
    <row r="18">
      <c r="A18" s="4" t="inlineStr">
        <is>
          <t>Finance Leased Assets [Member]</t>
        </is>
      </c>
    </row>
    <row r="19">
      <c r="A19" s="3" t="inlineStr">
        <is>
          <t>Finance leases:</t>
        </is>
      </c>
    </row>
    <row r="20">
      <c r="A20" s="4" t="inlineStr">
        <is>
          <t>Property, plant and equipment, net</t>
        </is>
      </c>
      <c r="B20" s="6" t="n">
        <v>14779</v>
      </c>
      <c r="C20" s="6" t="n">
        <v>16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finance and operating leases (Details) - USD ($) $ in Thousands</t>
        </is>
      </c>
      <c r="B1" s="2" t="inlineStr">
        <is>
          <t>Nov. 27, 2021</t>
        </is>
      </c>
      <c r="C1" s="2" t="inlineStr">
        <is>
          <t>Feb. 27, 2021</t>
        </is>
      </c>
    </row>
    <row r="2">
      <c r="A2" s="3" t="inlineStr">
        <is>
          <t>Finance Leases, ASC842</t>
        </is>
      </c>
    </row>
    <row r="3">
      <c r="A3" s="4" t="inlineStr">
        <is>
          <t>2022</t>
        </is>
      </c>
      <c r="B3" s="6" t="n">
        <v>2026</v>
      </c>
    </row>
    <row r="4">
      <c r="A4" s="4" t="inlineStr">
        <is>
          <t>2023</t>
        </is>
      </c>
      <c r="B4" s="5" t="n">
        <v>6920</v>
      </c>
    </row>
    <row r="5">
      <c r="A5" s="4" t="inlineStr">
        <is>
          <t>2024</t>
        </is>
      </c>
      <c r="B5" s="5" t="n">
        <v>3438</v>
      </c>
    </row>
    <row r="6">
      <c r="A6" s="4" t="inlineStr">
        <is>
          <t>2025</t>
        </is>
      </c>
      <c r="B6" s="5" t="n">
        <v>3223</v>
      </c>
    </row>
    <row r="7">
      <c r="A7" s="4" t="inlineStr">
        <is>
          <t>2026</t>
        </is>
      </c>
      <c r="B7" s="5" t="n">
        <v>2670</v>
      </c>
    </row>
    <row r="8">
      <c r="A8" s="4" t="inlineStr">
        <is>
          <t>Thereafter</t>
        </is>
      </c>
      <c r="B8" s="5" t="n">
        <v>13990</v>
      </c>
    </row>
    <row r="9">
      <c r="A9" s="4" t="inlineStr">
        <is>
          <t>Total lease payments</t>
        </is>
      </c>
      <c r="B9" s="5" t="n">
        <v>32267</v>
      </c>
    </row>
    <row r="10">
      <c r="A10" s="4" t="inlineStr">
        <is>
          <t>Less: imputed interest</t>
        </is>
      </c>
      <c r="B10" s="5" t="n">
        <v>-10878</v>
      </c>
    </row>
    <row r="11">
      <c r="A11" s="4" t="inlineStr">
        <is>
          <t>Total finance lease liabilities, ASC842</t>
        </is>
      </c>
      <c r="B11" s="5" t="n">
        <v>21389</v>
      </c>
      <c r="C11" s="6" t="n">
        <v>23120</v>
      </c>
    </row>
    <row r="12">
      <c r="A12" s="3" t="inlineStr">
        <is>
          <t>Operating Leases, ASC842</t>
        </is>
      </c>
    </row>
    <row r="13">
      <c r="A13" s="4" t="inlineStr">
        <is>
          <t>2022</t>
        </is>
      </c>
      <c r="B13" s="5" t="n">
        <v>175957</v>
      </c>
    </row>
    <row r="14">
      <c r="A14" s="4" t="inlineStr">
        <is>
          <t>2023</t>
        </is>
      </c>
      <c r="B14" s="5" t="n">
        <v>683445</v>
      </c>
    </row>
    <row r="15">
      <c r="A15" s="4" t="inlineStr">
        <is>
          <t>2024</t>
        </is>
      </c>
      <c r="B15" s="5" t="n">
        <v>625795</v>
      </c>
    </row>
    <row r="16">
      <c r="A16" s="4" t="inlineStr">
        <is>
          <t>2025</t>
        </is>
      </c>
      <c r="B16" s="5" t="n">
        <v>530790</v>
      </c>
    </row>
    <row r="17">
      <c r="A17" s="4" t="inlineStr">
        <is>
          <t>2026</t>
        </is>
      </c>
      <c r="B17" s="5" t="n">
        <v>440181</v>
      </c>
    </row>
    <row r="18">
      <c r="A18" s="4" t="inlineStr">
        <is>
          <t>Thereafter</t>
        </is>
      </c>
      <c r="B18" s="5" t="n">
        <v>1574922</v>
      </c>
    </row>
    <row r="19">
      <c r="A19" s="4" t="inlineStr">
        <is>
          <t>Total lease payments</t>
        </is>
      </c>
      <c r="B19" s="5" t="n">
        <v>4031090</v>
      </c>
    </row>
    <row r="20">
      <c r="A20" s="4" t="inlineStr">
        <is>
          <t>Less: imputed interest</t>
        </is>
      </c>
      <c r="B20" s="5" t="n">
        <v>-816149</v>
      </c>
    </row>
    <row r="21">
      <c r="A21" s="4" t="inlineStr">
        <is>
          <t>Total operating lease liabilities</t>
        </is>
      </c>
      <c r="B21" s="5" t="n">
        <v>3214941</v>
      </c>
      <c r="C21" s="6" t="n">
        <v>3346045</v>
      </c>
    </row>
    <row r="22">
      <c r="A22" s="4" t="inlineStr">
        <is>
          <t>Minimum sublease rentals</t>
        </is>
      </c>
      <c r="B22" s="5" t="n">
        <v>34000</v>
      </c>
    </row>
    <row r="23">
      <c r="A23" s="3" t="inlineStr">
        <is>
          <t>Operating and finance leases, ASC842</t>
        </is>
      </c>
    </row>
    <row r="24">
      <c r="A24" s="4" t="inlineStr">
        <is>
          <t>2022</t>
        </is>
      </c>
      <c r="B24" s="5" t="n">
        <v>177983</v>
      </c>
    </row>
    <row r="25">
      <c r="A25" s="4" t="inlineStr">
        <is>
          <t>2023</t>
        </is>
      </c>
      <c r="B25" s="5" t="n">
        <v>690365</v>
      </c>
    </row>
    <row r="26">
      <c r="A26" s="4" t="inlineStr">
        <is>
          <t>2024</t>
        </is>
      </c>
      <c r="B26" s="5" t="n">
        <v>629233</v>
      </c>
    </row>
    <row r="27">
      <c r="A27" s="4" t="inlineStr">
        <is>
          <t>2025</t>
        </is>
      </c>
      <c r="B27" s="5" t="n">
        <v>534013</v>
      </c>
    </row>
    <row r="28">
      <c r="A28" s="4" t="inlineStr">
        <is>
          <t>2026</t>
        </is>
      </c>
      <c r="B28" s="5" t="n">
        <v>442851</v>
      </c>
    </row>
    <row r="29">
      <c r="A29" s="4" t="inlineStr">
        <is>
          <t>Thereafter</t>
        </is>
      </c>
      <c r="B29" s="5" t="n">
        <v>1588912</v>
      </c>
    </row>
    <row r="30">
      <c r="A30" s="4" t="inlineStr">
        <is>
          <t>Total lease payments</t>
        </is>
      </c>
      <c r="B30" s="5" t="n">
        <v>4063357</v>
      </c>
    </row>
    <row r="31">
      <c r="A31" s="4" t="inlineStr">
        <is>
          <t>Less: imputed interest</t>
        </is>
      </c>
      <c r="B31" s="5" t="n">
        <v>-827027</v>
      </c>
    </row>
    <row r="32">
      <c r="A32" s="4" t="inlineStr">
        <is>
          <t>Total lease liabilities</t>
        </is>
      </c>
      <c r="B32" s="6" t="n">
        <v>32363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9" customWidth="1" min="2" max="2"/>
    <col width="25" customWidth="1" min="3" max="3"/>
    <col width="29" customWidth="1" min="4" max="4"/>
    <col width="25" customWidth="1" min="5" max="5"/>
  </cols>
  <sheetData>
    <row r="1">
      <c r="A1" s="1" t="inlineStr">
        <is>
          <t>Leases - Sale/Leaseback (Details) $ in Thousands</t>
        </is>
      </c>
      <c r="B1" s="2" t="inlineStr">
        <is>
          <t>3 Months Ended</t>
        </is>
      </c>
      <c r="D1" s="2" t="inlineStr">
        <is>
          <t>9 Months Ended</t>
        </is>
      </c>
    </row>
    <row r="2">
      <c r="B2" s="2" t="inlineStr">
        <is>
          <t>Nov. 27, 2021USD ($)facility</t>
        </is>
      </c>
      <c r="C2" s="2" t="inlineStr">
        <is>
          <t>Nov. 28, 2020USD ($)item</t>
        </is>
      </c>
      <c r="D2" s="2" t="inlineStr">
        <is>
          <t>Nov. 27, 2021USD ($)facility</t>
        </is>
      </c>
      <c r="E2" s="2" t="inlineStr">
        <is>
          <t>Nov. 28, 2020USD ($)item</t>
        </is>
      </c>
    </row>
    <row r="3">
      <c r="A3" s="3" t="inlineStr">
        <is>
          <t>Sale Leaseback Transaction [Line Items]</t>
        </is>
      </c>
    </row>
    <row r="4">
      <c r="A4" s="4" t="inlineStr">
        <is>
          <t>Number of facilities in sale/leaseback</t>
        </is>
      </c>
      <c r="B4" s="5" t="n">
        <v>9</v>
      </c>
      <c r="C4" s="5" t="n">
        <v>6</v>
      </c>
      <c r="D4" s="5" t="n">
        <v>13</v>
      </c>
      <c r="E4" s="5" t="n">
        <v>1</v>
      </c>
    </row>
    <row r="5">
      <c r="A5" s="4" t="inlineStr">
        <is>
          <t>Number of Stores | item</t>
        </is>
      </c>
      <c r="C5" s="5" t="n">
        <v>5</v>
      </c>
      <c r="E5" s="5" t="n">
        <v>5</v>
      </c>
    </row>
    <row r="6">
      <c r="A6" s="4" t="inlineStr">
        <is>
          <t>Sale/leaseback proceeds</t>
        </is>
      </c>
      <c r="B6" s="6" t="n">
        <v>25605</v>
      </c>
      <c r="C6" s="6" t="n">
        <v>80551</v>
      </c>
      <c r="D6" s="6" t="n">
        <v>39790</v>
      </c>
      <c r="E6" s="6" t="n">
        <v>89012</v>
      </c>
    </row>
    <row r="7">
      <c r="A7" s="4" t="inlineStr">
        <is>
          <t>Leaseback term</t>
        </is>
      </c>
      <c r="D7" s="4" t="inlineStr">
        <is>
          <t>15 years</t>
        </is>
      </c>
    </row>
    <row r="8">
      <c r="A8" s="4" t="inlineStr">
        <is>
          <t>Gain on sale-leaseback transactions</t>
        </is>
      </c>
      <c r="B8" s="6" t="n">
        <v>4884</v>
      </c>
      <c r="C8" s="6" t="n">
        <v>33092</v>
      </c>
      <c r="D8" s="6" t="n">
        <v>5794</v>
      </c>
      <c r="E8" s="6" t="n">
        <v>39311</v>
      </c>
    </row>
    <row r="9">
      <c r="A9" s="4" t="inlineStr">
        <is>
          <t>Minimum</t>
        </is>
      </c>
    </row>
    <row r="10">
      <c r="A10" s="3" t="inlineStr">
        <is>
          <t>Sale Leaseback Transaction [Line Items]</t>
        </is>
      </c>
    </row>
    <row r="11">
      <c r="A11" s="4" t="inlineStr">
        <is>
          <t>Leaseback term</t>
        </is>
      </c>
      <c r="E11" s="4" t="inlineStr">
        <is>
          <t>15 years</t>
        </is>
      </c>
    </row>
    <row r="12">
      <c r="A12" s="4" t="inlineStr">
        <is>
          <t>Maximum</t>
        </is>
      </c>
    </row>
    <row r="13">
      <c r="A13" s="3" t="inlineStr">
        <is>
          <t>Sale Leaseback Transaction [Line Items]</t>
        </is>
      </c>
    </row>
    <row r="14">
      <c r="A14" s="4" t="inlineStr">
        <is>
          <t>Leaseback term</t>
        </is>
      </c>
      <c r="E14" s="4" t="inlineStr">
        <is>
          <t>20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 beginning of period at Feb. 29, 2020</t>
        </is>
      </c>
      <c r="B2" s="6" t="n">
        <v>54716</v>
      </c>
      <c r="C2" s="6" t="n">
        <v>5890903</v>
      </c>
      <c r="D2" s="6" t="n">
        <v>-5222194</v>
      </c>
      <c r="E2" s="6" t="n">
        <v>-48898</v>
      </c>
      <c r="F2" s="6" t="n">
        <v>674527</v>
      </c>
    </row>
    <row r="3">
      <c r="A3" s="4" t="inlineStr">
        <is>
          <t>BALANCE (in shares) at Feb. 29, 2020</t>
        </is>
      </c>
      <c r="B3" s="5" t="n">
        <v>54716</v>
      </c>
    </row>
    <row r="4">
      <c r="A4" s="3" t="inlineStr">
        <is>
          <t>Increase (Decrease) in Stockholders' Deficit</t>
        </is>
      </c>
    </row>
    <row r="5">
      <c r="A5" s="4" t="inlineStr">
        <is>
          <t>Net (loss) income</t>
        </is>
      </c>
      <c r="D5" s="5" t="n">
        <v>-63541</v>
      </c>
      <c r="F5" s="5" t="n">
        <v>-63541</v>
      </c>
    </row>
    <row r="6">
      <c r="A6" s="3" t="inlineStr">
        <is>
          <t>Other comprehensive loss:</t>
        </is>
      </c>
    </row>
    <row r="7">
      <c r="A7" s="4" t="inlineStr">
        <is>
          <t>Changes in Defined Benefit Plans, net of income tax expense</t>
        </is>
      </c>
      <c r="E7" s="5" t="n">
        <v>911</v>
      </c>
      <c r="F7" s="5" t="n">
        <v>911</v>
      </c>
    </row>
    <row r="8">
      <c r="A8" s="4" t="inlineStr">
        <is>
          <t>Change in fair value of interest rate cap</t>
        </is>
      </c>
      <c r="E8" s="5" t="n">
        <v>116</v>
      </c>
      <c r="F8" s="5" t="n">
        <v>116</v>
      </c>
    </row>
    <row r="9">
      <c r="A9" s="4" t="inlineStr">
        <is>
          <t>Comprehensive (loss) income</t>
        </is>
      </c>
      <c r="F9" s="5" t="n">
        <v>-62514</v>
      </c>
    </row>
    <row r="10">
      <c r="A10" s="4" t="inlineStr">
        <is>
          <t>Exchange of restricted shares for taxes</t>
        </is>
      </c>
      <c r="B10" s="6" t="n">
        <v>-7</v>
      </c>
      <c r="C10" s="5" t="n">
        <v>-92</v>
      </c>
      <c r="F10" s="5" t="n">
        <v>-99</v>
      </c>
    </row>
    <row r="11">
      <c r="A11" s="4" t="inlineStr">
        <is>
          <t>Exchange of restricted shares for taxes (in shares)</t>
        </is>
      </c>
      <c r="B11" s="5" t="n">
        <v>-7</v>
      </c>
    </row>
    <row r="12">
      <c r="A12" s="4" t="inlineStr">
        <is>
          <t>Issuance of restricted stock</t>
        </is>
      </c>
      <c r="B12" s="6" t="n">
        <v>19</v>
      </c>
      <c r="C12" s="5" t="n">
        <v>-19</v>
      </c>
    </row>
    <row r="13">
      <c r="A13" s="4" t="inlineStr">
        <is>
          <t>Issuance of restricted stock (in shares)</t>
        </is>
      </c>
      <c r="B13" s="5" t="n">
        <v>19</v>
      </c>
    </row>
    <row r="14">
      <c r="A14" s="4" t="inlineStr">
        <is>
          <t>Cancellation of restricted stock</t>
        </is>
      </c>
      <c r="B14" s="6" t="n">
        <v>-53</v>
      </c>
      <c r="C14" s="5" t="n">
        <v>53</v>
      </c>
    </row>
    <row r="15">
      <c r="A15" s="4" t="inlineStr">
        <is>
          <t>Cancellation of restricted stock (in shares)</t>
        </is>
      </c>
      <c r="B15" s="5" t="n">
        <v>-53</v>
      </c>
    </row>
    <row r="16">
      <c r="A16" s="4" t="inlineStr">
        <is>
          <t>Amortization of restricted stock balance</t>
        </is>
      </c>
      <c r="C16" s="5" t="n">
        <v>1725</v>
      </c>
      <c r="F16" s="5" t="n">
        <v>1725</v>
      </c>
    </row>
    <row r="17">
      <c r="A17" s="4" t="inlineStr">
        <is>
          <t>Stock-based compensation expense</t>
        </is>
      </c>
      <c r="C17" s="5" t="n">
        <v>150</v>
      </c>
      <c r="F17" s="5" t="n">
        <v>150</v>
      </c>
    </row>
    <row r="18">
      <c r="A18" s="4" t="inlineStr">
        <is>
          <t>Balance - end of period at May. 30, 2020</t>
        </is>
      </c>
      <c r="B18" s="6" t="n">
        <v>54675</v>
      </c>
      <c r="C18" s="5" t="n">
        <v>5892720</v>
      </c>
      <c r="D18" s="5" t="n">
        <v>-5285735</v>
      </c>
      <c r="E18" s="5" t="n">
        <v>-47871</v>
      </c>
      <c r="F18" s="5" t="n">
        <v>613789</v>
      </c>
    </row>
    <row r="19">
      <c r="A19" s="4" t="inlineStr">
        <is>
          <t>BALANCE (in shares) at May. 30, 2020</t>
        </is>
      </c>
      <c r="B19" s="5" t="n">
        <v>54675</v>
      </c>
    </row>
    <row r="20">
      <c r="A20" s="4" t="inlineStr">
        <is>
          <t>Balance - beginning of period at Feb. 29, 2020</t>
        </is>
      </c>
      <c r="B20" s="6" t="n">
        <v>54716</v>
      </c>
      <c r="C20" s="5" t="n">
        <v>5890903</v>
      </c>
      <c r="D20" s="5" t="n">
        <v>-5222194</v>
      </c>
      <c r="E20" s="5" t="n">
        <v>-48898</v>
      </c>
      <c r="F20" s="5" t="n">
        <v>674527</v>
      </c>
    </row>
    <row r="21">
      <c r="A21" s="4" t="inlineStr">
        <is>
          <t>BALANCE (in shares) at Feb. 29, 2020</t>
        </is>
      </c>
      <c r="B21" s="5" t="n">
        <v>54716</v>
      </c>
    </row>
    <row r="22">
      <c r="A22" s="3" t="inlineStr">
        <is>
          <t>Increase (Decrease) in Stockholders' Deficit</t>
        </is>
      </c>
    </row>
    <row r="23">
      <c r="A23" s="4" t="inlineStr">
        <is>
          <t>Net (loss) income</t>
        </is>
      </c>
      <c r="F23" s="5" t="n">
        <v>-72414</v>
      </c>
    </row>
    <row r="24">
      <c r="A24" s="3" t="inlineStr">
        <is>
          <t>Other comprehensive loss:</t>
        </is>
      </c>
    </row>
    <row r="25">
      <c r="A25" s="4" t="inlineStr">
        <is>
          <t>Changes in Defined Benefit Plans, net of income tax expense</t>
        </is>
      </c>
      <c r="F25" s="5" t="n">
        <v>2734</v>
      </c>
    </row>
    <row r="26">
      <c r="A26" s="4" t="inlineStr">
        <is>
          <t>Change in fair value of interest rate cap</t>
        </is>
      </c>
      <c r="F26" s="5" t="n">
        <v>347</v>
      </c>
    </row>
    <row r="27">
      <c r="A27" s="4" t="inlineStr">
        <is>
          <t>Comprehensive (loss) income</t>
        </is>
      </c>
      <c r="F27" s="5" t="n">
        <v>-69333</v>
      </c>
    </row>
    <row r="28">
      <c r="A28" s="4" t="inlineStr">
        <is>
          <t>Balance - end of period at Nov. 28, 2020</t>
        </is>
      </c>
      <c r="B28" s="6" t="n">
        <v>55251</v>
      </c>
      <c r="C28" s="5" t="n">
        <v>5895709</v>
      </c>
      <c r="D28" s="5" t="n">
        <v>-5294608</v>
      </c>
      <c r="E28" s="5" t="n">
        <v>-45817</v>
      </c>
      <c r="F28" s="5" t="n">
        <v>610535</v>
      </c>
    </row>
    <row r="29">
      <c r="A29" s="4" t="inlineStr">
        <is>
          <t>BALANCE (in shares) at Nov. 28, 2020</t>
        </is>
      </c>
      <c r="B29" s="5" t="n">
        <v>55251</v>
      </c>
    </row>
    <row r="30">
      <c r="A30" s="4" t="inlineStr">
        <is>
          <t>Balance - beginning of period at May. 30, 2020</t>
        </is>
      </c>
      <c r="B30" s="6" t="n">
        <v>54675</v>
      </c>
      <c r="C30" s="5" t="n">
        <v>5892720</v>
      </c>
      <c r="D30" s="5" t="n">
        <v>-5285735</v>
      </c>
      <c r="E30" s="5" t="n">
        <v>-47871</v>
      </c>
      <c r="F30" s="5" t="n">
        <v>613789</v>
      </c>
    </row>
    <row r="31">
      <c r="A31" s="4" t="inlineStr">
        <is>
          <t>BALANCE (in shares) at May. 30, 2020</t>
        </is>
      </c>
      <c r="B31" s="5" t="n">
        <v>54675</v>
      </c>
    </row>
    <row r="32">
      <c r="A32" s="3" t="inlineStr">
        <is>
          <t>Increase (Decrease) in Stockholders' Deficit</t>
        </is>
      </c>
    </row>
    <row r="33">
      <c r="A33" s="4" t="inlineStr">
        <is>
          <t>Net (loss) income</t>
        </is>
      </c>
      <c r="D33" s="5" t="n">
        <v>-13197</v>
      </c>
      <c r="F33" s="5" t="n">
        <v>-13197</v>
      </c>
    </row>
    <row r="34">
      <c r="A34" s="3" t="inlineStr">
        <is>
          <t>Other comprehensive loss:</t>
        </is>
      </c>
    </row>
    <row r="35">
      <c r="A35" s="4" t="inlineStr">
        <is>
          <t>Changes in Defined Benefit Plans, net of income tax expense</t>
        </is>
      </c>
      <c r="E35" s="5" t="n">
        <v>912</v>
      </c>
      <c r="F35" s="5" t="n">
        <v>912</v>
      </c>
    </row>
    <row r="36">
      <c r="A36" s="4" t="inlineStr">
        <is>
          <t>Change in fair value of interest rate cap</t>
        </is>
      </c>
      <c r="E36" s="5" t="n">
        <v>115</v>
      </c>
      <c r="F36" s="5" t="n">
        <v>115</v>
      </c>
    </row>
    <row r="37">
      <c r="A37" s="4" t="inlineStr">
        <is>
          <t>Comprehensive (loss) income</t>
        </is>
      </c>
      <c r="F37" s="5" t="n">
        <v>-12170</v>
      </c>
    </row>
    <row r="38">
      <c r="A38" s="4" t="inlineStr">
        <is>
          <t>Exchange of restricted shares for taxes</t>
        </is>
      </c>
      <c r="B38" s="6" t="n">
        <v>-131</v>
      </c>
      <c r="C38" s="5" t="n">
        <v>-1872</v>
      </c>
      <c r="F38" s="5" t="n">
        <v>-2003</v>
      </c>
    </row>
    <row r="39">
      <c r="A39" s="4" t="inlineStr">
        <is>
          <t>Exchange of restricted shares for taxes (in shares)</t>
        </is>
      </c>
      <c r="B39" s="5" t="n">
        <v>-131</v>
      </c>
    </row>
    <row r="40">
      <c r="A40" s="4" t="inlineStr">
        <is>
          <t>Issuance of restricted stock</t>
        </is>
      </c>
      <c r="B40" s="6" t="n">
        <v>717</v>
      </c>
      <c r="C40" s="5" t="n">
        <v>-717</v>
      </c>
    </row>
    <row r="41">
      <c r="A41" s="4" t="inlineStr">
        <is>
          <t>Issuance of restricted stock (in shares)</t>
        </is>
      </c>
      <c r="B41" s="5" t="n">
        <v>717</v>
      </c>
    </row>
    <row r="42">
      <c r="A42" s="4" t="inlineStr">
        <is>
          <t>Cancellation of restricted stock</t>
        </is>
      </c>
      <c r="B42" s="6" t="n">
        <v>-37</v>
      </c>
      <c r="C42" s="5" t="n">
        <v>37</v>
      </c>
    </row>
    <row r="43">
      <c r="A43" s="4" t="inlineStr">
        <is>
          <t>Cancellation of restricted stock (in shares)</t>
        </is>
      </c>
      <c r="B43" s="5" t="n">
        <v>-37</v>
      </c>
    </row>
    <row r="44">
      <c r="A44" s="4" t="inlineStr">
        <is>
          <t>Amortization of restricted stock balance</t>
        </is>
      </c>
      <c r="C44" s="5" t="n">
        <v>3272</v>
      </c>
      <c r="F44" s="5" t="n">
        <v>3272</v>
      </c>
    </row>
    <row r="45">
      <c r="A45" s="4" t="inlineStr">
        <is>
          <t>Stock-based compensation expense</t>
        </is>
      </c>
      <c r="C45" s="5" t="n">
        <v>150</v>
      </c>
      <c r="F45" s="5" t="n">
        <v>150</v>
      </c>
    </row>
    <row r="46">
      <c r="A46" s="4" t="inlineStr">
        <is>
          <t>Balance - end of period at Aug. 29, 2020</t>
        </is>
      </c>
      <c r="B46" s="6" t="n">
        <v>55224</v>
      </c>
      <c r="C46" s="5" t="n">
        <v>5893590</v>
      </c>
      <c r="D46" s="5" t="n">
        <v>-5298932</v>
      </c>
      <c r="E46" s="5" t="n">
        <v>-46844</v>
      </c>
      <c r="F46" s="5" t="n">
        <v>603038</v>
      </c>
    </row>
    <row r="47">
      <c r="A47" s="4" t="inlineStr">
        <is>
          <t>BALANCE (in shares) at Aug. 29, 2020</t>
        </is>
      </c>
      <c r="B47" s="5" t="n">
        <v>55224</v>
      </c>
    </row>
    <row r="48">
      <c r="A48" s="3" t="inlineStr">
        <is>
          <t>Increase (Decrease) in Stockholders' Deficit</t>
        </is>
      </c>
    </row>
    <row r="49">
      <c r="A49" s="4" t="inlineStr">
        <is>
          <t>Net (loss) income</t>
        </is>
      </c>
      <c r="D49" s="5" t="n">
        <v>4324</v>
      </c>
      <c r="F49" s="5" t="n">
        <v>4324</v>
      </c>
    </row>
    <row r="50">
      <c r="A50" s="3" t="inlineStr">
        <is>
          <t>Other comprehensive loss:</t>
        </is>
      </c>
    </row>
    <row r="51">
      <c r="A51" s="4" t="inlineStr">
        <is>
          <t>Changes in Defined Benefit Plans, net of income tax expense</t>
        </is>
      </c>
      <c r="E51" s="5" t="n">
        <v>911</v>
      </c>
      <c r="F51" s="5" t="n">
        <v>911</v>
      </c>
    </row>
    <row r="52">
      <c r="A52" s="4" t="inlineStr">
        <is>
          <t>Change in fair value of interest rate cap</t>
        </is>
      </c>
      <c r="E52" s="5" t="n">
        <v>116</v>
      </c>
      <c r="F52" s="5" t="n">
        <v>116</v>
      </c>
    </row>
    <row r="53">
      <c r="A53" s="4" t="inlineStr">
        <is>
          <t>Comprehensive (loss) income</t>
        </is>
      </c>
      <c r="F53" s="5" t="n">
        <v>5351</v>
      </c>
    </row>
    <row r="54">
      <c r="A54" s="4" t="inlineStr">
        <is>
          <t>Exchange of restricted shares for taxes</t>
        </is>
      </c>
      <c r="B54" s="6" t="n">
        <v>-6</v>
      </c>
      <c r="C54" s="5" t="n">
        <v>-58</v>
      </c>
      <c r="F54" s="5" t="n">
        <v>-64</v>
      </c>
    </row>
    <row r="55">
      <c r="A55" s="4" t="inlineStr">
        <is>
          <t>Exchange of restricted shares for taxes (in shares)</t>
        </is>
      </c>
      <c r="B55" s="5" t="n">
        <v>-6</v>
      </c>
    </row>
    <row r="56">
      <c r="A56" s="4" t="inlineStr">
        <is>
          <t>Issuance of restricted stock</t>
        </is>
      </c>
      <c r="B56" s="6" t="n">
        <v>30</v>
      </c>
      <c r="C56" s="5" t="n">
        <v>-30</v>
      </c>
    </row>
    <row r="57">
      <c r="A57" s="4" t="inlineStr">
        <is>
          <t>Issuance of restricted stock (in shares)</t>
        </is>
      </c>
      <c r="B57" s="5" t="n">
        <v>30</v>
      </c>
    </row>
    <row r="58">
      <c r="A58" s="4" t="inlineStr">
        <is>
          <t>Cancellation of restricted stock</t>
        </is>
      </c>
      <c r="B58" s="6" t="n">
        <v>3</v>
      </c>
      <c r="C58" s="5" t="n">
        <v>-3</v>
      </c>
    </row>
    <row r="59">
      <c r="A59" s="4" t="inlineStr">
        <is>
          <t>Cancellation of restricted stock (in shares)</t>
        </is>
      </c>
      <c r="B59" s="5" t="n">
        <v>3</v>
      </c>
    </row>
    <row r="60">
      <c r="A60" s="4" t="inlineStr">
        <is>
          <t>Amortization of restricted stock balance</t>
        </is>
      </c>
      <c r="C60" s="5" t="n">
        <v>2060</v>
      </c>
      <c r="F60" s="5" t="n">
        <v>2060</v>
      </c>
    </row>
    <row r="61">
      <c r="A61" s="4" t="inlineStr">
        <is>
          <t>Stock-based compensation expense</t>
        </is>
      </c>
      <c r="C61" s="5" t="n">
        <v>150</v>
      </c>
      <c r="F61" s="5" t="n">
        <v>150</v>
      </c>
    </row>
    <row r="62">
      <c r="A62" s="4" t="inlineStr">
        <is>
          <t>Balance - end of period at Nov. 28, 2020</t>
        </is>
      </c>
      <c r="B62" s="6" t="n">
        <v>55251</v>
      </c>
      <c r="C62" s="5" t="n">
        <v>5895709</v>
      </c>
      <c r="D62" s="5" t="n">
        <v>-5294608</v>
      </c>
      <c r="E62" s="5" t="n">
        <v>-45817</v>
      </c>
      <c r="F62" s="5" t="n">
        <v>610535</v>
      </c>
    </row>
    <row r="63">
      <c r="A63" s="4" t="inlineStr">
        <is>
          <t>BALANCE (in shares) at Nov. 28, 2020</t>
        </is>
      </c>
      <c r="B63" s="5" t="n">
        <v>55251</v>
      </c>
    </row>
    <row r="64">
      <c r="A64" s="4" t="inlineStr">
        <is>
          <t>Balance - beginning of period at Feb. 27, 2021</t>
        </is>
      </c>
      <c r="B64" s="6" t="n">
        <v>55143</v>
      </c>
      <c r="C64" s="5" t="n">
        <v>5897168</v>
      </c>
      <c r="D64" s="5" t="n">
        <v>-5313103</v>
      </c>
      <c r="E64" s="5" t="n">
        <v>-24054</v>
      </c>
      <c r="F64" s="5" t="n">
        <v>615154</v>
      </c>
    </row>
    <row r="65">
      <c r="A65" s="4" t="inlineStr">
        <is>
          <t>BALANCE (in shares) at Feb. 27, 2021</t>
        </is>
      </c>
      <c r="B65" s="5" t="n">
        <v>55143</v>
      </c>
    </row>
    <row r="66">
      <c r="A66" s="3" t="inlineStr">
        <is>
          <t>Increase (Decrease) in Stockholders' Deficit</t>
        </is>
      </c>
    </row>
    <row r="67">
      <c r="A67" s="4" t="inlineStr">
        <is>
          <t>Net (loss) income</t>
        </is>
      </c>
      <c r="D67" s="5" t="n">
        <v>-13057</v>
      </c>
      <c r="F67" s="5" t="n">
        <v>-13057</v>
      </c>
    </row>
    <row r="68">
      <c r="A68" s="3" t="inlineStr">
        <is>
          <t>Other comprehensive loss:</t>
        </is>
      </c>
    </row>
    <row r="69">
      <c r="A69" s="4" t="inlineStr">
        <is>
          <t>Changes in Defined Benefit Plans, net of income tax expense</t>
        </is>
      </c>
      <c r="E69" s="5" t="n">
        <v>123</v>
      </c>
      <c r="F69" s="5" t="n">
        <v>123</v>
      </c>
    </row>
    <row r="70">
      <c r="A70" s="4" t="inlineStr">
        <is>
          <t>Change in fair value of interest rate cap</t>
        </is>
      </c>
      <c r="E70" s="5" t="n">
        <v>27</v>
      </c>
      <c r="F70" s="5" t="n">
        <v>27</v>
      </c>
    </row>
    <row r="71">
      <c r="A71" s="4" t="inlineStr">
        <is>
          <t>Comprehensive (loss) income</t>
        </is>
      </c>
      <c r="F71" s="5" t="n">
        <v>-12907</v>
      </c>
    </row>
    <row r="72">
      <c r="A72" s="4" t="inlineStr">
        <is>
          <t>Exchange of restricted shares for taxes</t>
        </is>
      </c>
      <c r="B72" s="6" t="n">
        <v>-2</v>
      </c>
      <c r="C72" s="5" t="n">
        <v>-33</v>
      </c>
      <c r="F72" s="5" t="n">
        <v>-35</v>
      </c>
    </row>
    <row r="73">
      <c r="A73" s="4" t="inlineStr">
        <is>
          <t>Exchange of restricted shares for taxes (in shares)</t>
        </is>
      </c>
      <c r="B73" s="5" t="n">
        <v>-2</v>
      </c>
    </row>
    <row r="74">
      <c r="A74" s="4" t="inlineStr">
        <is>
          <t>Cancellation of restricted stock</t>
        </is>
      </c>
      <c r="B74" s="6" t="n">
        <v>-48</v>
      </c>
      <c r="C74" s="5" t="n">
        <v>48</v>
      </c>
    </row>
    <row r="75">
      <c r="A75" s="4" t="inlineStr">
        <is>
          <t>Cancellation of restricted stock (in shares)</t>
        </is>
      </c>
      <c r="B75" s="5" t="n">
        <v>-48</v>
      </c>
    </row>
    <row r="76">
      <c r="A76" s="4" t="inlineStr">
        <is>
          <t>Amortization of restricted stock balance</t>
        </is>
      </c>
      <c r="C76" s="5" t="n">
        <v>1618</v>
      </c>
      <c r="F76" s="5" t="n">
        <v>1618</v>
      </c>
    </row>
    <row r="77">
      <c r="A77" s="4" t="inlineStr">
        <is>
          <t>Stock-based compensation expense</t>
        </is>
      </c>
      <c r="C77" s="5" t="n">
        <v>150</v>
      </c>
      <c r="F77" s="5" t="n">
        <v>150</v>
      </c>
    </row>
    <row r="78">
      <c r="A78" s="4" t="inlineStr">
        <is>
          <t>Balance - end of period at May. 29, 2021</t>
        </is>
      </c>
      <c r="B78" s="6" t="n">
        <v>55093</v>
      </c>
      <c r="C78" s="5" t="n">
        <v>5898951</v>
      </c>
      <c r="D78" s="5" t="n">
        <v>-5326160</v>
      </c>
      <c r="E78" s="5" t="n">
        <v>-23904</v>
      </c>
      <c r="F78" s="5" t="n">
        <v>603980</v>
      </c>
    </row>
    <row r="79">
      <c r="A79" s="4" t="inlineStr">
        <is>
          <t>BALANCE (in shares) at May. 29, 2021</t>
        </is>
      </c>
      <c r="B79" s="5" t="n">
        <v>55093</v>
      </c>
    </row>
    <row r="80">
      <c r="A80" s="4" t="inlineStr">
        <is>
          <t>Balance - beginning of period at Feb. 27, 2021</t>
        </is>
      </c>
      <c r="B80" s="6" t="n">
        <v>55143</v>
      </c>
      <c r="C80" s="5" t="n">
        <v>5897168</v>
      </c>
      <c r="D80" s="5" t="n">
        <v>-5313103</v>
      </c>
      <c r="E80" s="5" t="n">
        <v>-24054</v>
      </c>
      <c r="F80" s="5" t="n">
        <v>615154</v>
      </c>
    </row>
    <row r="81">
      <c r="A81" s="4" t="inlineStr">
        <is>
          <t>BALANCE (in shares) at Feb. 27, 2021</t>
        </is>
      </c>
      <c r="B81" s="5" t="n">
        <v>55143</v>
      </c>
    </row>
    <row r="82">
      <c r="A82" s="3" t="inlineStr">
        <is>
          <t>Increase (Decrease) in Stockholders' Deficit</t>
        </is>
      </c>
    </row>
    <row r="83">
      <c r="A83" s="4" t="inlineStr">
        <is>
          <t>Net (loss) income</t>
        </is>
      </c>
      <c r="F83" s="5" t="n">
        <v>-149416</v>
      </c>
    </row>
    <row r="84">
      <c r="A84" s="3" t="inlineStr">
        <is>
          <t>Other comprehensive loss:</t>
        </is>
      </c>
    </row>
    <row r="85">
      <c r="A85" s="4" t="inlineStr">
        <is>
          <t>Changes in Defined Benefit Plans, net of income tax expense</t>
        </is>
      </c>
      <c r="F85" s="5" t="n">
        <v>369</v>
      </c>
    </row>
    <row r="86">
      <c r="A86" s="4" t="inlineStr">
        <is>
          <t>Change in fair value of interest rate cap</t>
        </is>
      </c>
      <c r="F86" s="5" t="n">
        <v>27</v>
      </c>
    </row>
    <row r="87">
      <c r="A87" s="4" t="inlineStr">
        <is>
          <t>Comprehensive (loss) income</t>
        </is>
      </c>
      <c r="F87" s="5" t="n">
        <v>-149020</v>
      </c>
    </row>
    <row r="88">
      <c r="A88" s="4" t="inlineStr">
        <is>
          <t>Balance - end of period at Nov. 27, 2021</t>
        </is>
      </c>
      <c r="B88" s="6" t="n">
        <v>55761</v>
      </c>
      <c r="C88" s="5" t="n">
        <v>5902445</v>
      </c>
      <c r="D88" s="5" t="n">
        <v>-5462519</v>
      </c>
      <c r="E88" s="5" t="n">
        <v>-23658</v>
      </c>
      <c r="F88" s="5" t="n">
        <v>472029</v>
      </c>
    </row>
    <row r="89">
      <c r="A89" s="4" t="inlineStr">
        <is>
          <t>BALANCE (in shares) at Nov. 27, 2021</t>
        </is>
      </c>
      <c r="B89" s="5" t="n">
        <v>55761</v>
      </c>
    </row>
    <row r="90">
      <c r="A90" s="4" t="inlineStr">
        <is>
          <t>Balance - beginning of period at May. 29, 2021</t>
        </is>
      </c>
      <c r="B90" s="6" t="n">
        <v>55093</v>
      </c>
      <c r="C90" s="5" t="n">
        <v>5898951</v>
      </c>
      <c r="D90" s="5" t="n">
        <v>-5326160</v>
      </c>
      <c r="E90" s="5" t="n">
        <v>-23904</v>
      </c>
      <c r="F90" s="5" t="n">
        <v>603980</v>
      </c>
    </row>
    <row r="91">
      <c r="A91" s="4" t="inlineStr">
        <is>
          <t>BALANCE (in shares) at May. 29, 2021</t>
        </is>
      </c>
      <c r="B91" s="5" t="n">
        <v>55093</v>
      </c>
    </row>
    <row r="92">
      <c r="A92" s="3" t="inlineStr">
        <is>
          <t>Increase (Decrease) in Stockholders' Deficit</t>
        </is>
      </c>
    </row>
    <row r="93">
      <c r="A93" s="4" t="inlineStr">
        <is>
          <t>Net (loss) income</t>
        </is>
      </c>
      <c r="D93" s="5" t="n">
        <v>-100301</v>
      </c>
      <c r="F93" s="5" t="n">
        <v>-100301</v>
      </c>
    </row>
    <row r="94">
      <c r="A94" s="3" t="inlineStr">
        <is>
          <t>Other comprehensive loss:</t>
        </is>
      </c>
    </row>
    <row r="95">
      <c r="A95" s="4" t="inlineStr">
        <is>
          <t>Changes in Defined Benefit Plans, net of income tax expense</t>
        </is>
      </c>
      <c r="E95" s="5" t="n">
        <v>123</v>
      </c>
      <c r="F95" s="5" t="n">
        <v>123</v>
      </c>
    </row>
    <row r="96">
      <c r="A96" s="4" t="inlineStr">
        <is>
          <t>Comprehensive (loss) income</t>
        </is>
      </c>
      <c r="F96" s="5" t="n">
        <v>-100178</v>
      </c>
    </row>
    <row r="97">
      <c r="A97" s="4" t="inlineStr">
        <is>
          <t>Exchange of restricted shares for taxes</t>
        </is>
      </c>
      <c r="B97" s="6" t="n">
        <v>-146</v>
      </c>
      <c r="C97" s="5" t="n">
        <v>-2040</v>
      </c>
      <c r="F97" s="5" t="n">
        <v>-2186</v>
      </c>
    </row>
    <row r="98">
      <c r="A98" s="4" t="inlineStr">
        <is>
          <t>Exchange of restricted shares for taxes (in shares)</t>
        </is>
      </c>
      <c r="B98" s="5" t="n">
        <v>-146</v>
      </c>
    </row>
    <row r="99">
      <c r="A99" s="4" t="inlineStr">
        <is>
          <t>Issuance of restricted stock</t>
        </is>
      </c>
      <c r="B99" s="6" t="n">
        <v>823</v>
      </c>
      <c r="C99" s="5" t="n">
        <v>-823</v>
      </c>
    </row>
    <row r="100">
      <c r="A100" s="4" t="inlineStr">
        <is>
          <t>Issuance of restricted stock (in shares)</t>
        </is>
      </c>
      <c r="B100" s="5" t="n">
        <v>823</v>
      </c>
    </row>
    <row r="101">
      <c r="A101" s="4" t="inlineStr">
        <is>
          <t>Cancellation of restricted stock</t>
        </is>
      </c>
      <c r="B101" s="6" t="n">
        <v>-38</v>
      </c>
      <c r="C101" s="5" t="n">
        <v>38</v>
      </c>
    </row>
    <row r="102">
      <c r="A102" s="4" t="inlineStr">
        <is>
          <t>Cancellation of restricted stock (in shares)</t>
        </is>
      </c>
      <c r="B102" s="5" t="n">
        <v>-38</v>
      </c>
    </row>
    <row r="103">
      <c r="A103" s="4" t="inlineStr">
        <is>
          <t>Amortization of restricted stock balance</t>
        </is>
      </c>
      <c r="C103" s="5" t="n">
        <v>3519</v>
      </c>
      <c r="F103" s="5" t="n">
        <v>3519</v>
      </c>
    </row>
    <row r="104">
      <c r="A104" s="4" t="inlineStr">
        <is>
          <t>Stock-based compensation expense</t>
        </is>
      </c>
      <c r="C104" s="5" t="n">
        <v>150</v>
      </c>
      <c r="F104" s="5" t="n">
        <v>150</v>
      </c>
    </row>
    <row r="105">
      <c r="A105" s="4" t="inlineStr">
        <is>
          <t>Balance - end of period at Aug. 28, 2021</t>
        </is>
      </c>
      <c r="B105" s="6" t="n">
        <v>55732</v>
      </c>
      <c r="C105" s="5" t="n">
        <v>5899795</v>
      </c>
      <c r="D105" s="5" t="n">
        <v>-5426461</v>
      </c>
      <c r="E105" s="5" t="n">
        <v>-23781</v>
      </c>
      <c r="F105" s="5" t="n">
        <v>505285</v>
      </c>
    </row>
    <row r="106">
      <c r="A106" s="4" t="inlineStr">
        <is>
          <t>BALANCE (in shares) at Aug. 28, 2021</t>
        </is>
      </c>
      <c r="B106" s="5" t="n">
        <v>55732</v>
      </c>
    </row>
    <row r="107">
      <c r="A107" s="3" t="inlineStr">
        <is>
          <t>Increase (Decrease) in Stockholders' Deficit</t>
        </is>
      </c>
    </row>
    <row r="108">
      <c r="A108" s="4" t="inlineStr">
        <is>
          <t>Net (loss) income</t>
        </is>
      </c>
      <c r="D108" s="5" t="n">
        <v>-36058</v>
      </c>
      <c r="F108" s="5" t="n">
        <v>-36058</v>
      </c>
    </row>
    <row r="109">
      <c r="A109" s="3" t="inlineStr">
        <is>
          <t>Other comprehensive loss:</t>
        </is>
      </c>
    </row>
    <row r="110">
      <c r="A110" s="4" t="inlineStr">
        <is>
          <t>Changes in Defined Benefit Plans, net of income tax expense</t>
        </is>
      </c>
      <c r="E110" s="5" t="n">
        <v>123</v>
      </c>
      <c r="F110" s="5" t="n">
        <v>123</v>
      </c>
    </row>
    <row r="111">
      <c r="A111" s="4" t="inlineStr">
        <is>
          <t>Comprehensive (loss) income</t>
        </is>
      </c>
      <c r="F111" s="5" t="n">
        <v>-35935</v>
      </c>
    </row>
    <row r="112">
      <c r="A112" s="4" t="inlineStr">
        <is>
          <t>Exchange of restricted shares for taxes</t>
        </is>
      </c>
      <c r="B112" s="6" t="n">
        <v>-10</v>
      </c>
      <c r="C112" s="5" t="n">
        <v>-121</v>
      </c>
      <c r="F112" s="5" t="n">
        <v>-131</v>
      </c>
    </row>
    <row r="113">
      <c r="A113" s="4" t="inlineStr">
        <is>
          <t>Exchange of restricted shares for taxes (in shares)</t>
        </is>
      </c>
      <c r="B113" s="5" t="n">
        <v>-10</v>
      </c>
    </row>
    <row r="114">
      <c r="A114" s="4" t="inlineStr">
        <is>
          <t>Issuance of restricted stock</t>
        </is>
      </c>
      <c r="B114" s="6" t="n">
        <v>81</v>
      </c>
      <c r="C114" s="5" t="n">
        <v>-81</v>
      </c>
    </row>
    <row r="115">
      <c r="A115" s="4" t="inlineStr">
        <is>
          <t>Issuance of restricted stock (in shares)</t>
        </is>
      </c>
      <c r="B115" s="5" t="n">
        <v>81</v>
      </c>
    </row>
    <row r="116">
      <c r="A116" s="4" t="inlineStr">
        <is>
          <t>Cancellation of restricted stock</t>
        </is>
      </c>
      <c r="B116" s="6" t="n">
        <v>-42</v>
      </c>
      <c r="C116" s="5" t="n">
        <v>42</v>
      </c>
    </row>
    <row r="117">
      <c r="A117" s="4" t="inlineStr">
        <is>
          <t>Cancellation of restricted stock (in shares)</t>
        </is>
      </c>
      <c r="B117" s="5" t="n">
        <v>-42</v>
      </c>
    </row>
    <row r="118">
      <c r="A118" s="4" t="inlineStr">
        <is>
          <t>Amortization of restricted stock balance</t>
        </is>
      </c>
      <c r="C118" s="5" t="n">
        <v>2660</v>
      </c>
      <c r="F118" s="5" t="n">
        <v>2660</v>
      </c>
    </row>
    <row r="119">
      <c r="A119" s="4" t="inlineStr">
        <is>
          <t>Stock-based compensation expense</t>
        </is>
      </c>
      <c r="C119" s="5" t="n">
        <v>150</v>
      </c>
      <c r="F119" s="5" t="n">
        <v>150</v>
      </c>
    </row>
    <row r="120">
      <c r="A120" s="4" t="inlineStr">
        <is>
          <t>Balance - end of period at Nov. 27, 2021</t>
        </is>
      </c>
      <c r="B120" s="6" t="n">
        <v>55761</v>
      </c>
      <c r="C120" s="6" t="n">
        <v>5902445</v>
      </c>
      <c r="D120" s="6" t="n">
        <v>-5462519</v>
      </c>
      <c r="E120" s="6" t="n">
        <v>-23658</v>
      </c>
      <c r="F120" s="6" t="n">
        <v>472029</v>
      </c>
    </row>
    <row r="121">
      <c r="A121" s="4" t="inlineStr">
        <is>
          <t>BALANCE (in shares) at Nov. 27, 2021</t>
        </is>
      </c>
      <c r="B121" s="5" t="n">
        <v>557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 Options and Stock Awards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Stock options and stock award Plans</t>
        </is>
      </c>
    </row>
    <row r="4">
      <c r="A4" s="4" t="inlineStr">
        <is>
          <t>Stock-based compensation costs</t>
        </is>
      </c>
      <c r="B4" s="6" t="n">
        <v>217</v>
      </c>
      <c r="C4" s="6" t="n">
        <v>2867</v>
      </c>
      <c r="D4" s="6" t="n">
        <v>8820</v>
      </c>
      <c r="E4" s="6" t="n">
        <v>8677</v>
      </c>
    </row>
    <row r="5">
      <c r="A5" s="4" t="inlineStr">
        <is>
          <t>Performance based awards</t>
        </is>
      </c>
    </row>
    <row r="6">
      <c r="A6" s="3" t="inlineStr">
        <is>
          <t>Stock options and stock award Plans</t>
        </is>
      </c>
    </row>
    <row r="7">
      <c r="A7" s="4" t="inlineStr">
        <is>
          <t>Stock-based compensation costs</t>
        </is>
      </c>
      <c r="D7" s="6" t="n">
        <v>573</v>
      </c>
      <c r="E7" s="6" t="n">
        <v>11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Options and Stock Awards - Options (Details) - Stock options $ in Thousands</t>
        </is>
      </c>
      <c r="B1" s="2" t="inlineStr">
        <is>
          <t>9 Months Ended</t>
        </is>
      </c>
    </row>
    <row r="2">
      <c r="B2" s="2" t="inlineStr">
        <is>
          <t>Nov. 27, 2021USD ($)</t>
        </is>
      </c>
    </row>
    <row r="3">
      <c r="A3" s="3" t="inlineStr">
        <is>
          <t>Unrecognized pre-tax compensation costs related to unvested stock options and restricted stock grants</t>
        </is>
      </c>
    </row>
    <row r="4">
      <c r="A4" s="4" t="inlineStr">
        <is>
          <t>Unrecognized pre-tax costs</t>
        </is>
      </c>
      <c r="B4" s="6" t="n">
        <v>869</v>
      </c>
    </row>
    <row r="5">
      <c r="A5" s="4" t="inlineStr">
        <is>
          <t>Weighted average amortization period</t>
        </is>
      </c>
      <c r="B5" s="4" t="inlineStr">
        <is>
          <t>1 year 6 months</t>
        </is>
      </c>
    </row>
    <row r="6">
      <c r="A6" s="3" t="inlineStr">
        <is>
          <t>Additional General Disclosures</t>
        </is>
      </c>
    </row>
    <row r="7">
      <c r="A7" s="4" t="inlineStr">
        <is>
          <t>Vesting period</t>
        </is>
      </c>
      <c r="B7"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Options and Stock Awards- Restricted Stock, etc. (Details) - USD ($) $ / shares in Units, shares in Thousands,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Restricted stock, Shares activity</t>
        </is>
      </c>
    </row>
    <row r="4">
      <c r="A4" s="4" t="inlineStr">
        <is>
          <t>Granted (in shares)</t>
        </is>
      </c>
      <c r="D4" s="5" t="n">
        <v>904</v>
      </c>
      <c r="E4" s="5" t="n">
        <v>766</v>
      </c>
    </row>
    <row r="5">
      <c r="A5" s="3" t="inlineStr">
        <is>
          <t>Additional General Disclosures</t>
        </is>
      </c>
    </row>
    <row r="6">
      <c r="A6" s="4" t="inlineStr">
        <is>
          <t>Stock-based compensation costs</t>
        </is>
      </c>
      <c r="B6" s="6" t="n">
        <v>217</v>
      </c>
      <c r="C6" s="6" t="n">
        <v>2867</v>
      </c>
      <c r="D6" s="6" t="n">
        <v>8820</v>
      </c>
      <c r="E6" s="6" t="n">
        <v>8677</v>
      </c>
    </row>
    <row r="7">
      <c r="A7" s="4" t="inlineStr">
        <is>
          <t>Restricted stock</t>
        </is>
      </c>
    </row>
    <row r="8">
      <c r="A8" s="3" t="inlineStr">
        <is>
          <t>Stock options and stock award Plans</t>
        </is>
      </c>
    </row>
    <row r="9">
      <c r="A9" s="4" t="inlineStr">
        <is>
          <t>Vesting period</t>
        </is>
      </c>
      <c r="D9" s="4" t="inlineStr">
        <is>
          <t>3 years</t>
        </is>
      </c>
    </row>
    <row r="10">
      <c r="A10" s="3" t="inlineStr">
        <is>
          <t>Restricted stock, Shares activity</t>
        </is>
      </c>
    </row>
    <row r="11">
      <c r="A11" s="4" t="inlineStr">
        <is>
          <t>Granted (in shares)</t>
        </is>
      </c>
      <c r="D11" s="5" t="n">
        <v>904</v>
      </c>
      <c r="E11" s="5" t="n">
        <v>766</v>
      </c>
    </row>
    <row r="12">
      <c r="A12" s="3" t="inlineStr">
        <is>
          <t>Restricted stock, Fair value</t>
        </is>
      </c>
    </row>
    <row r="13">
      <c r="A13" s="4" t="inlineStr">
        <is>
          <t>Granted (in dollars per share)</t>
        </is>
      </c>
      <c r="D13" s="7" t="n">
        <v>15.15</v>
      </c>
      <c r="E13" s="7" t="n">
        <v>17.7</v>
      </c>
    </row>
    <row r="14">
      <c r="A14" s="3" t="inlineStr">
        <is>
          <t>Unrecognized pre-tax compensation costs related to unvested stock options and restricted stock grants</t>
        </is>
      </c>
    </row>
    <row r="15">
      <c r="A15" s="4" t="inlineStr">
        <is>
          <t>Unrecognized pre-tax costs</t>
        </is>
      </c>
      <c r="B15" s="5" t="n">
        <v>18652</v>
      </c>
      <c r="D15" s="6" t="n">
        <v>18652</v>
      </c>
    </row>
    <row r="16">
      <c r="A16" s="4" t="inlineStr">
        <is>
          <t>Weighted average amortization period</t>
        </is>
      </c>
      <c r="D16" s="4" t="inlineStr">
        <is>
          <t>2 years 1 month 6 days</t>
        </is>
      </c>
    </row>
    <row r="17">
      <c r="A17" s="4" t="inlineStr">
        <is>
          <t>Performance based awards</t>
        </is>
      </c>
    </row>
    <row r="18">
      <c r="A18" s="3" t="inlineStr">
        <is>
          <t>Unrecognized pre-tax compensation costs related to unvested stock options and restricted stock grants</t>
        </is>
      </c>
    </row>
    <row r="19">
      <c r="A19" s="4" t="inlineStr">
        <is>
          <t>Unrecognized pre-tax costs</t>
        </is>
      </c>
      <c r="B19" s="6" t="n">
        <v>12188</v>
      </c>
      <c r="D19" s="6" t="n">
        <v>12188</v>
      </c>
    </row>
    <row r="20">
      <c r="A20" s="4" t="inlineStr">
        <is>
          <t>Weighted average amortization period</t>
        </is>
      </c>
      <c r="D20" s="4" t="inlineStr">
        <is>
          <t>2 years 1 month 6 days</t>
        </is>
      </c>
    </row>
    <row r="21">
      <c r="A21" s="3" t="inlineStr">
        <is>
          <t>Additional General Disclosures</t>
        </is>
      </c>
    </row>
    <row r="22">
      <c r="A22" s="4" t="inlineStr">
        <is>
          <t>Stock-based compensation costs</t>
        </is>
      </c>
      <c r="D22" s="6" t="n">
        <v>573</v>
      </c>
      <c r="E22" s="6" t="n">
        <v>11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cost (Details) - Defined Benefit Pension Plan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Net periodic pension expense</t>
        </is>
      </c>
    </row>
    <row r="4">
      <c r="A4" s="4" t="inlineStr">
        <is>
          <t>Service cost</t>
        </is>
      </c>
      <c r="B4" s="6" t="n">
        <v>128</v>
      </c>
      <c r="C4" s="6" t="n">
        <v>144</v>
      </c>
      <c r="D4" s="6" t="n">
        <v>384</v>
      </c>
      <c r="E4" s="6" t="n">
        <v>432</v>
      </c>
    </row>
    <row r="5">
      <c r="A5" s="4" t="inlineStr">
        <is>
          <t>Interest cost</t>
        </is>
      </c>
      <c r="B5" s="5" t="n">
        <v>1232</v>
      </c>
      <c r="C5" s="5" t="n">
        <v>1199</v>
      </c>
      <c r="D5" s="5" t="n">
        <v>3696</v>
      </c>
      <c r="E5" s="5" t="n">
        <v>3598</v>
      </c>
    </row>
    <row r="6">
      <c r="A6" s="4" t="inlineStr">
        <is>
          <t>Expected return on plan assets</t>
        </is>
      </c>
      <c r="B6" s="5" t="n">
        <v>-1313</v>
      </c>
      <c r="C6" s="5" t="n">
        <v>-1177</v>
      </c>
      <c r="D6" s="5" t="n">
        <v>-3939</v>
      </c>
      <c r="E6" s="5" t="n">
        <v>-3531</v>
      </c>
    </row>
    <row r="7">
      <c r="A7" s="4" t="inlineStr">
        <is>
          <t>Amortization of unrecognized net loss</t>
        </is>
      </c>
      <c r="B7" s="5" t="n">
        <v>123</v>
      </c>
      <c r="C7" s="5" t="n">
        <v>911</v>
      </c>
      <c r="D7" s="5" t="n">
        <v>369</v>
      </c>
      <c r="E7" s="5" t="n">
        <v>2734</v>
      </c>
    </row>
    <row r="8">
      <c r="A8" s="4" t="inlineStr">
        <is>
          <t>Net periodic pension expense</t>
        </is>
      </c>
      <c r="B8" s="6" t="n">
        <v>170</v>
      </c>
      <c r="C8" s="6" t="n">
        <v>1077</v>
      </c>
      <c r="D8" s="6" t="n">
        <v>510</v>
      </c>
      <c r="E8" s="6" t="n">
        <v>32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Benefit obligation and funded status (Details) - Defined Benefit Pension Plan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Change in benefit obligations:</t>
        </is>
      </c>
    </row>
    <row r="4">
      <c r="A4" s="4" t="inlineStr">
        <is>
          <t>Service cost</t>
        </is>
      </c>
      <c r="B4" s="6" t="n">
        <v>128</v>
      </c>
      <c r="C4" s="6" t="n">
        <v>144</v>
      </c>
      <c r="D4" s="6" t="n">
        <v>384</v>
      </c>
      <c r="E4" s="6" t="n">
        <v>432</v>
      </c>
    </row>
    <row r="5">
      <c r="A5" s="4" t="inlineStr">
        <is>
          <t>Interest cost</t>
        </is>
      </c>
      <c r="B5" s="5" t="n">
        <v>1232</v>
      </c>
      <c r="C5" s="6" t="n">
        <v>1199</v>
      </c>
      <c r="D5" s="5" t="n">
        <v>3696</v>
      </c>
      <c r="E5" s="6" t="n">
        <v>3598</v>
      </c>
    </row>
    <row r="6">
      <c r="A6" s="3" t="inlineStr">
        <is>
          <t>Change in plan assets:</t>
        </is>
      </c>
    </row>
    <row r="7">
      <c r="A7" s="4" t="inlineStr">
        <is>
          <t>Employer contributions</t>
        </is>
      </c>
      <c r="B7" s="6" t="n">
        <v>0</v>
      </c>
      <c r="D7" s="6" t="n">
        <v>1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tirement Plans - Assumptions and assets (Details) $ in Thousands</t>
        </is>
      </c>
      <c r="B1" s="2" t="inlineStr">
        <is>
          <t>Nov. 27, 2021USD ($)</t>
        </is>
      </c>
    </row>
    <row r="2">
      <c r="A2" s="4" t="inlineStr">
        <is>
          <t>Defined Benefit Pension Plan</t>
        </is>
      </c>
    </row>
    <row r="3">
      <c r="A3" s="3" t="inlineStr">
        <is>
          <t>Defined benefit plans estimated future employer contributions</t>
        </is>
      </c>
    </row>
    <row r="4">
      <c r="A4" s="4" t="inlineStr">
        <is>
          <t>Expected employer contribution during next fiscal year</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 Reporting - Balance Sheet information (Details) $ in Thousands</t>
        </is>
      </c>
      <c r="B1" s="2" t="inlineStr">
        <is>
          <t>9 Months Ended</t>
        </is>
      </c>
    </row>
    <row r="2">
      <c r="B2" s="2" t="inlineStr">
        <is>
          <t>Nov. 27, 2021USD ($)segment</t>
        </is>
      </c>
      <c r="C2" s="2" t="inlineStr">
        <is>
          <t>Feb. 27, 2021USD ($)</t>
        </is>
      </c>
    </row>
    <row r="3">
      <c r="A3" s="3" t="inlineStr">
        <is>
          <t>Segment Reporting</t>
        </is>
      </c>
    </row>
    <row r="4">
      <c r="A4" s="4" t="inlineStr">
        <is>
          <t>Number of reportable segments | segment</t>
        </is>
      </c>
      <c r="B4" s="5" t="n">
        <v>2</v>
      </c>
    </row>
    <row r="5">
      <c r="A5" s="4" t="inlineStr">
        <is>
          <t>Total assets</t>
        </is>
      </c>
      <c r="B5" s="6" t="n">
        <v>9499124</v>
      </c>
      <c r="C5" s="6" t="n">
        <v>9335404</v>
      </c>
    </row>
    <row r="6">
      <c r="A6" s="4" t="inlineStr">
        <is>
          <t>Goodwill</t>
        </is>
      </c>
      <c r="B6" s="5" t="n">
        <v>1108136</v>
      </c>
      <c r="C6" s="5" t="n">
        <v>1108136</v>
      </c>
    </row>
    <row r="7">
      <c r="A7" s="4" t="inlineStr">
        <is>
          <t>Accounts receivable</t>
        </is>
      </c>
      <c r="B7" s="5" t="n">
        <v>1844234</v>
      </c>
      <c r="C7" s="5" t="n">
        <v>1462441</v>
      </c>
    </row>
    <row r="8">
      <c r="A8" s="4" t="inlineStr">
        <is>
          <t>Operating segments | Retail Pharmacy</t>
        </is>
      </c>
    </row>
    <row r="9">
      <c r="A9" s="3" t="inlineStr">
        <is>
          <t>Segment Reporting</t>
        </is>
      </c>
    </row>
    <row r="10">
      <c r="A10" s="4" t="inlineStr">
        <is>
          <t>Total assets</t>
        </is>
      </c>
      <c r="B10" s="5" t="n">
        <v>6671781</v>
      </c>
      <c r="C10" s="5" t="n">
        <v>6613370</v>
      </c>
    </row>
    <row r="11">
      <c r="A11" s="4" t="inlineStr">
        <is>
          <t>Goodwill</t>
        </is>
      </c>
      <c r="B11" s="5" t="n">
        <v>43492</v>
      </c>
      <c r="C11" s="5" t="n">
        <v>43492</v>
      </c>
    </row>
    <row r="12">
      <c r="A12" s="4" t="inlineStr">
        <is>
          <t>Operating segments | Pharmacy Services</t>
        </is>
      </c>
    </row>
    <row r="13">
      <c r="A13" s="3" t="inlineStr">
        <is>
          <t>Segment Reporting</t>
        </is>
      </c>
    </row>
    <row r="14">
      <c r="A14" s="4" t="inlineStr">
        <is>
          <t>Total assets</t>
        </is>
      </c>
      <c r="B14" s="5" t="n">
        <v>2841096</v>
      </c>
      <c r="C14" s="5" t="n">
        <v>2736546</v>
      </c>
    </row>
    <row r="15">
      <c r="A15" s="4" t="inlineStr">
        <is>
          <t>Goodwill</t>
        </is>
      </c>
      <c r="B15" s="5" t="n">
        <v>1064644</v>
      </c>
      <c r="C15" s="5" t="n">
        <v>1064644</v>
      </c>
    </row>
    <row r="16">
      <c r="A16" s="4" t="inlineStr">
        <is>
          <t>Intersegment elimination</t>
        </is>
      </c>
    </row>
    <row r="17">
      <c r="A17" s="3" t="inlineStr">
        <is>
          <t>Segment Reporting</t>
        </is>
      </c>
    </row>
    <row r="18">
      <c r="A18" s="4" t="inlineStr">
        <is>
          <t>Total assets</t>
        </is>
      </c>
      <c r="B18" s="5" t="n">
        <v>-13753</v>
      </c>
      <c r="C18" s="5" t="n">
        <v>-14512</v>
      </c>
    </row>
    <row r="19">
      <c r="A19" s="4" t="inlineStr">
        <is>
          <t>Long-term deferred tax liability</t>
        </is>
      </c>
      <c r="B19" s="5" t="n">
        <v>0</v>
      </c>
      <c r="C19" s="5" t="n">
        <v>0</v>
      </c>
    </row>
    <row r="20">
      <c r="A20" s="4" t="inlineStr">
        <is>
          <t>Accounts receivable</t>
        </is>
      </c>
      <c r="B20" s="6" t="n">
        <v>13753</v>
      </c>
      <c r="C20" s="6" t="n">
        <v>145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Revenues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Segment Reporting</t>
        </is>
      </c>
    </row>
    <row r="4">
      <c r="A4" s="4" t="inlineStr">
        <is>
          <t>Revenues</t>
        </is>
      </c>
      <c r="B4" s="6" t="n">
        <v>6228880</v>
      </c>
      <c r="C4" s="6" t="n">
        <v>6117038</v>
      </c>
      <c r="D4" s="6" t="n">
        <v>18502865</v>
      </c>
      <c r="E4" s="6" t="n">
        <v>18126384</v>
      </c>
    </row>
    <row r="5">
      <c r="A5" s="4" t="inlineStr">
        <is>
          <t>Gross Profit</t>
        </is>
      </c>
      <c r="B5" s="5" t="n">
        <v>1334383</v>
      </c>
      <c r="C5" s="5" t="n">
        <v>1203099</v>
      </c>
      <c r="D5" s="5" t="n">
        <v>3865182</v>
      </c>
      <c r="E5" s="5" t="n">
        <v>3561763</v>
      </c>
    </row>
    <row r="6">
      <c r="A6" s="4" t="inlineStr">
        <is>
          <t>Adjusted EBITDA from continuing operations</t>
        </is>
      </c>
      <c r="B6" s="5" t="n">
        <v>154793</v>
      </c>
      <c r="C6" s="5" t="n">
        <v>137405</v>
      </c>
      <c r="D6" s="5" t="n">
        <v>399830</v>
      </c>
      <c r="E6" s="5" t="n">
        <v>396400</v>
      </c>
    </row>
    <row r="7">
      <c r="A7" s="4" t="inlineStr">
        <is>
          <t>Additions to property and equipment and intangible assets</t>
        </is>
      </c>
      <c r="B7" s="5" t="n">
        <v>49455</v>
      </c>
      <c r="C7" s="5" t="n">
        <v>70435</v>
      </c>
      <c r="D7" s="5" t="n">
        <v>169290</v>
      </c>
      <c r="E7" s="5" t="n">
        <v>156092</v>
      </c>
    </row>
    <row r="8">
      <c r="A8" s="4" t="inlineStr">
        <is>
          <t>Retail Pharmacy</t>
        </is>
      </c>
    </row>
    <row r="9">
      <c r="A9" s="3" t="inlineStr">
        <is>
          <t>Segment Reporting</t>
        </is>
      </c>
    </row>
    <row r="10">
      <c r="A10" s="4" t="inlineStr">
        <is>
          <t>Revenues</t>
        </is>
      </c>
      <c r="B10" s="5" t="n">
        <v>4432508</v>
      </c>
      <c r="C10" s="5" t="n">
        <v>4109592</v>
      </c>
      <c r="D10" s="5" t="n">
        <v>13061408</v>
      </c>
      <c r="E10" s="5" t="n">
        <v>12250775</v>
      </c>
    </row>
    <row r="11">
      <c r="A11" s="4" t="inlineStr">
        <is>
          <t>Operating segments | Retail Pharmacy</t>
        </is>
      </c>
    </row>
    <row r="12">
      <c r="A12" s="3" t="inlineStr">
        <is>
          <t>Segment Reporting</t>
        </is>
      </c>
    </row>
    <row r="13">
      <c r="A13" s="4" t="inlineStr">
        <is>
          <t>Revenues</t>
        </is>
      </c>
      <c r="B13" s="5" t="n">
        <v>4432508</v>
      </c>
      <c r="C13" s="5" t="n">
        <v>4109592</v>
      </c>
      <c r="D13" s="5" t="n">
        <v>13061408</v>
      </c>
      <c r="E13" s="5" t="n">
        <v>12250775</v>
      </c>
    </row>
    <row r="14">
      <c r="A14" s="4" t="inlineStr">
        <is>
          <t>Gross Profit</t>
        </is>
      </c>
      <c r="B14" s="5" t="n">
        <v>1233237</v>
      </c>
      <c r="C14" s="5" t="n">
        <v>1079708</v>
      </c>
      <c r="D14" s="5" t="n">
        <v>3543533</v>
      </c>
      <c r="E14" s="5" t="n">
        <v>3223157</v>
      </c>
    </row>
    <row r="15">
      <c r="A15" s="4" t="inlineStr">
        <is>
          <t>Adjusted EBITDA from continuing operations</t>
        </is>
      </c>
      <c r="B15" s="5" t="n">
        <v>125931</v>
      </c>
      <c r="C15" s="5" t="n">
        <v>88557</v>
      </c>
      <c r="D15" s="5" t="n">
        <v>290214</v>
      </c>
      <c r="E15" s="5" t="n">
        <v>273879</v>
      </c>
    </row>
    <row r="16">
      <c r="A16" s="4" t="inlineStr">
        <is>
          <t>Additions to property and equipment and intangible assets</t>
        </is>
      </c>
      <c r="B16" s="5" t="n">
        <v>44501</v>
      </c>
      <c r="C16" s="5" t="n">
        <v>67727</v>
      </c>
      <c r="D16" s="5" t="n">
        <v>155942</v>
      </c>
      <c r="E16" s="5" t="n">
        <v>146455</v>
      </c>
    </row>
    <row r="17">
      <c r="A17" s="4" t="inlineStr">
        <is>
          <t>Operating segments | Pharmacy Services</t>
        </is>
      </c>
    </row>
    <row r="18">
      <c r="A18" s="3" t="inlineStr">
        <is>
          <t>Segment Reporting</t>
        </is>
      </c>
    </row>
    <row r="19">
      <c r="A19" s="4" t="inlineStr">
        <is>
          <t>Revenues</t>
        </is>
      </c>
      <c r="B19" s="5" t="n">
        <v>1858830</v>
      </c>
      <c r="C19" s="5" t="n">
        <v>2084402</v>
      </c>
      <c r="D19" s="5" t="n">
        <v>5629325</v>
      </c>
      <c r="E19" s="5" t="n">
        <v>6100026</v>
      </c>
    </row>
    <row r="20">
      <c r="A20" s="4" t="inlineStr">
        <is>
          <t>Gross Profit</t>
        </is>
      </c>
      <c r="B20" s="5" t="n">
        <v>101146</v>
      </c>
      <c r="C20" s="5" t="n">
        <v>123391</v>
      </c>
      <c r="D20" s="5" t="n">
        <v>321649</v>
      </c>
      <c r="E20" s="5" t="n">
        <v>338606</v>
      </c>
    </row>
    <row r="21">
      <c r="A21" s="4" t="inlineStr">
        <is>
          <t>Adjusted EBITDA from continuing operations</t>
        </is>
      </c>
      <c r="B21" s="5" t="n">
        <v>28862</v>
      </c>
      <c r="C21" s="5" t="n">
        <v>48848</v>
      </c>
      <c r="D21" s="5" t="n">
        <v>109616</v>
      </c>
      <c r="E21" s="5" t="n">
        <v>122521</v>
      </c>
    </row>
    <row r="22">
      <c r="A22" s="4" t="inlineStr">
        <is>
          <t>Additions to property and equipment and intangible assets</t>
        </is>
      </c>
      <c r="B22" s="5" t="n">
        <v>4954</v>
      </c>
      <c r="C22" s="5" t="n">
        <v>2708</v>
      </c>
      <c r="D22" s="5" t="n">
        <v>13348</v>
      </c>
      <c r="E22" s="5" t="n">
        <v>9637</v>
      </c>
    </row>
    <row r="23">
      <c r="A23" s="4" t="inlineStr">
        <is>
          <t>Intersegment elimination</t>
        </is>
      </c>
    </row>
    <row r="24">
      <c r="A24" s="3" t="inlineStr">
        <is>
          <t>Segment Reporting</t>
        </is>
      </c>
    </row>
    <row r="25">
      <c r="A25" s="4" t="inlineStr">
        <is>
          <t>Revenues</t>
        </is>
      </c>
      <c r="B25" s="6" t="n">
        <v>-62458</v>
      </c>
      <c r="C25" s="6" t="n">
        <v>-76956</v>
      </c>
      <c r="D25" s="6" t="n">
        <v>-187868</v>
      </c>
      <c r="E25" s="6" t="n">
        <v>-2244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 Adjusted EBITDA (Details) - USD ($) $ in Thousands</t>
        </is>
      </c>
      <c r="B1" s="2" t="inlineStr">
        <is>
          <t>3 Months Ended</t>
        </is>
      </c>
      <c r="D1" s="2" t="inlineStr">
        <is>
          <t>9 Months Ended</t>
        </is>
      </c>
    </row>
    <row r="2">
      <c r="B2" s="2" t="inlineStr">
        <is>
          <t>Nov. 27, 2021</t>
        </is>
      </c>
      <c r="C2" s="2" t="inlineStr">
        <is>
          <t>Nov. 28, 2020</t>
        </is>
      </c>
      <c r="D2" s="2" t="inlineStr">
        <is>
          <t>Nov. 27, 2021</t>
        </is>
      </c>
      <c r="E2" s="2" t="inlineStr">
        <is>
          <t>Nov. 28, 2020</t>
        </is>
      </c>
    </row>
    <row r="3">
      <c r="A3" s="3" t="inlineStr">
        <is>
          <t>Segment Reporting</t>
        </is>
      </c>
    </row>
    <row r="4">
      <c r="A4" s="4" t="inlineStr">
        <is>
          <t>Net (loss) income from continuing operations</t>
        </is>
      </c>
      <c r="B4" s="6" t="n">
        <v>-36058</v>
      </c>
      <c r="C4" s="6" t="n">
        <v>4324</v>
      </c>
      <c r="D4" s="6" t="n">
        <v>-149416</v>
      </c>
      <c r="E4" s="6" t="n">
        <v>-81575</v>
      </c>
    </row>
    <row r="5">
      <c r="A5" s="4" t="inlineStr">
        <is>
          <t>Interest expense</t>
        </is>
      </c>
      <c r="B5" s="5" t="n">
        <v>47794</v>
      </c>
      <c r="C5" s="5" t="n">
        <v>50835</v>
      </c>
      <c r="D5" s="5" t="n">
        <v>145507</v>
      </c>
      <c r="E5" s="5" t="n">
        <v>151389</v>
      </c>
    </row>
    <row r="6">
      <c r="A6" s="4" t="inlineStr">
        <is>
          <t>Income tax (benefit) expense</t>
        </is>
      </c>
      <c r="B6" s="5" t="n">
        <v>-1175</v>
      </c>
      <c r="C6" s="5" t="n">
        <v>437</v>
      </c>
      <c r="D6" s="5" t="n">
        <v>2915</v>
      </c>
      <c r="E6" s="5" t="n">
        <v>-7534</v>
      </c>
    </row>
    <row r="7">
      <c r="A7" s="4" t="inlineStr">
        <is>
          <t>Depreciation and amortization</t>
        </is>
      </c>
      <c r="B7" s="5" t="n">
        <v>72973</v>
      </c>
      <c r="C7" s="5" t="n">
        <v>83336</v>
      </c>
      <c r="D7" s="5" t="n">
        <v>222691</v>
      </c>
      <c r="E7" s="5" t="n">
        <v>249556</v>
      </c>
    </row>
    <row r="8">
      <c r="A8" s="4" t="inlineStr">
        <is>
          <t>LIFO charge (credit)</t>
        </is>
      </c>
      <c r="B8" s="5" t="n">
        <v>8886</v>
      </c>
      <c r="C8" s="5" t="n">
        <v>-9487</v>
      </c>
      <c r="D8" s="5" t="n">
        <v>900</v>
      </c>
      <c r="E8" s="5" t="n">
        <v>-30303</v>
      </c>
    </row>
    <row r="9">
      <c r="A9" s="4" t="inlineStr">
        <is>
          <t>Facility exit and impairment charges</t>
        </is>
      </c>
      <c r="B9" s="5" t="n">
        <v>47455</v>
      </c>
      <c r="C9" s="5" t="n">
        <v>7453</v>
      </c>
      <c r="D9" s="5" t="n">
        <v>67639</v>
      </c>
      <c r="E9" s="5" t="n">
        <v>22734</v>
      </c>
    </row>
    <row r="10">
      <c r="A10" s="4" t="inlineStr">
        <is>
          <t>Intangible asset impairment charges</t>
        </is>
      </c>
      <c r="E10" s="5" t="n">
        <v>29852</v>
      </c>
    </row>
    <row r="11">
      <c r="A11" s="4" t="inlineStr">
        <is>
          <t>Loss (gain) on debt modifications and retirements, net</t>
        </is>
      </c>
      <c r="D11" s="5" t="n">
        <v>3235</v>
      </c>
      <c r="E11" s="5" t="n">
        <v>-5274</v>
      </c>
    </row>
    <row r="12">
      <c r="A12" s="4" t="inlineStr">
        <is>
          <t>Merger and Acquisition-related costs</t>
        </is>
      </c>
      <c r="B12" s="5" t="n">
        <v>3642</v>
      </c>
      <c r="C12" s="5" t="n">
        <v>1136</v>
      </c>
      <c r="D12" s="5" t="n">
        <v>12119</v>
      </c>
      <c r="E12" s="5" t="n">
        <v>1136</v>
      </c>
    </row>
    <row r="13">
      <c r="A13" s="4" t="inlineStr">
        <is>
          <t>Stock-based compensation expense</t>
        </is>
      </c>
      <c r="B13" s="5" t="n">
        <v>217</v>
      </c>
      <c r="C13" s="5" t="n">
        <v>2867</v>
      </c>
      <c r="D13" s="5" t="n">
        <v>8820</v>
      </c>
      <c r="E13" s="5" t="n">
        <v>8677</v>
      </c>
    </row>
    <row r="14">
      <c r="A14" s="4" t="inlineStr">
        <is>
          <t>Restructuring-related costs</t>
        </is>
      </c>
      <c r="B14" s="5" t="n">
        <v>9657</v>
      </c>
      <c r="C14" s="5" t="n">
        <v>12175</v>
      </c>
      <c r="D14" s="5" t="n">
        <v>25173</v>
      </c>
      <c r="E14" s="5" t="n">
        <v>71096</v>
      </c>
    </row>
    <row r="15">
      <c r="A15" s="4" t="inlineStr">
        <is>
          <t>Inventory write-downs related to store closings</t>
        </is>
      </c>
      <c r="B15" s="5" t="n">
        <v>86</v>
      </c>
      <c r="C15" s="5" t="n">
        <v>704</v>
      </c>
      <c r="D15" s="5" t="n">
        <v>1356</v>
      </c>
      <c r="E15" s="5" t="n">
        <v>2596</v>
      </c>
    </row>
    <row r="16">
      <c r="A16" s="4" t="inlineStr">
        <is>
          <t>Litigation settlement</t>
        </is>
      </c>
      <c r="B16" s="5" t="n">
        <v>2000</v>
      </c>
      <c r="D16" s="5" t="n">
        <v>50212</v>
      </c>
    </row>
    <row r="17">
      <c r="A17" s="4" t="inlineStr">
        <is>
          <t>Gain on sale of assets, net</t>
        </is>
      </c>
      <c r="B17" s="5" t="n">
        <v>-5899</v>
      </c>
      <c r="C17" s="5" t="n">
        <v>-16305</v>
      </c>
      <c r="D17" s="5" t="n">
        <v>-79</v>
      </c>
      <c r="E17" s="5" t="n">
        <v>-17473</v>
      </c>
    </row>
    <row r="18">
      <c r="A18" s="4" t="inlineStr">
        <is>
          <t>Loss on Bartell acquisition</t>
        </is>
      </c>
      <c r="B18" s="5" t="n">
        <v>5346</v>
      </c>
      <c r="D18" s="5" t="n">
        <v>5346</v>
      </c>
    </row>
    <row r="19">
      <c r="A19" s="4" t="inlineStr">
        <is>
          <t>Other</t>
        </is>
      </c>
      <c r="B19" s="5" t="n">
        <v>-131</v>
      </c>
      <c r="C19" s="5" t="n">
        <v>-70</v>
      </c>
      <c r="D19" s="5" t="n">
        <v>3412</v>
      </c>
      <c r="E19" s="5" t="n">
        <v>1523</v>
      </c>
    </row>
    <row r="20">
      <c r="A20" s="4" t="inlineStr">
        <is>
          <t>Adjusted EBITDA from continuing operations</t>
        </is>
      </c>
      <c r="B20" s="6" t="n">
        <v>154793</v>
      </c>
      <c r="C20" s="6" t="n">
        <v>137405</v>
      </c>
      <c r="D20" s="6" t="n">
        <v>399830</v>
      </c>
      <c r="E20" s="6" t="n">
        <v>3964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9" customWidth="1" min="6" max="6"/>
    <col width="26" customWidth="1" min="7" max="7"/>
    <col width="21" customWidth="1" min="8" max="8"/>
  </cols>
  <sheetData>
    <row r="1">
      <c r="A1" s="1" t="inlineStr">
        <is>
          <t>Commitments, Contingencies and Guarantees (Details) $ in Thousands</t>
        </is>
      </c>
      <c r="B1" s="2" t="inlineStr">
        <is>
          <t>1 Months Ended</t>
        </is>
      </c>
      <c r="G1" s="2" t="inlineStr">
        <is>
          <t>12 Months Ended</t>
        </is>
      </c>
    </row>
    <row r="2">
      <c r="B2" s="2" t="inlineStr">
        <is>
          <t>Aug. 31, 2021USD ($)</t>
        </is>
      </c>
      <c r="C2" s="2" t="inlineStr">
        <is>
          <t>Jul. 31, 2021USD ($)</t>
        </is>
      </c>
      <c r="D2" s="2" t="inlineStr">
        <is>
          <t>Jun. 30, 2021USD ($)lawsuit</t>
        </is>
      </c>
      <c r="E2" s="2" t="inlineStr">
        <is>
          <t>Apr. 30, 2019USD ($)</t>
        </is>
      </c>
      <c r="F2" s="2" t="inlineStr">
        <is>
          <t>Jan. 31, 2017state</t>
        </is>
      </c>
      <c r="G2" s="2" t="inlineStr">
        <is>
          <t>Dec. 31, 2020lawsuitstate</t>
        </is>
      </c>
      <c r="H2" s="2" t="inlineStr">
        <is>
          <t>Oct. 01, 2021USD ($)</t>
        </is>
      </c>
    </row>
    <row r="3">
      <c r="A3" s="4" t="inlineStr">
        <is>
          <t>EI (Elixir Insurance)</t>
        </is>
      </c>
    </row>
    <row r="4">
      <c r="A4" s="3" t="inlineStr">
        <is>
          <t>Commitments, Contingencies and Guarantees</t>
        </is>
      </c>
    </row>
    <row r="5">
      <c r="A5" s="4" t="inlineStr">
        <is>
          <t>Amount awarded to Elixir</t>
        </is>
      </c>
      <c r="C5" s="6" t="n">
        <v>5000</v>
      </c>
    </row>
    <row r="6">
      <c r="A6" s="4" t="inlineStr">
        <is>
          <t>Amount awarded from Elixir</t>
        </is>
      </c>
      <c r="C6" s="6" t="n">
        <v>15400</v>
      </c>
    </row>
    <row r="7">
      <c r="A7" s="4" t="inlineStr">
        <is>
          <t>California Employment Litigation [Member]</t>
        </is>
      </c>
    </row>
    <row r="8">
      <c r="A8" s="3" t="inlineStr">
        <is>
          <t>Commitments, Contingencies and Guarantees</t>
        </is>
      </c>
    </row>
    <row r="9">
      <c r="A9" s="4" t="inlineStr">
        <is>
          <t>Civil settlement amount</t>
        </is>
      </c>
      <c r="B9" s="6" t="n">
        <v>8000</v>
      </c>
    </row>
    <row r="10">
      <c r="A10" s="4" t="inlineStr">
        <is>
          <t>Number of claims settled | lawsuit</t>
        </is>
      </c>
      <c r="D10" s="5" t="n">
        <v>2</v>
      </c>
    </row>
    <row r="11">
      <c r="A11" s="4" t="inlineStr">
        <is>
          <t>California Employment Litigation, Claims Related To Store Associates [Member]</t>
        </is>
      </c>
    </row>
    <row r="12">
      <c r="A12" s="3" t="inlineStr">
        <is>
          <t>Commitments, Contingencies and Guarantees</t>
        </is>
      </c>
    </row>
    <row r="13">
      <c r="A13" s="4" t="inlineStr">
        <is>
          <t>Potential settlement amount</t>
        </is>
      </c>
      <c r="D13" s="6" t="n">
        <v>9000</v>
      </c>
    </row>
    <row r="14">
      <c r="A14" s="4" t="inlineStr">
        <is>
          <t>Number of claims settled | lawsuit</t>
        </is>
      </c>
      <c r="D14" s="5" t="n">
        <v>1</v>
      </c>
    </row>
    <row r="15">
      <c r="A15" s="4" t="inlineStr">
        <is>
          <t>California Employment Litigation, Claims Related To Distribution Center Associates [Member]</t>
        </is>
      </c>
    </row>
    <row r="16">
      <c r="A16" s="3" t="inlineStr">
        <is>
          <t>Commitments, Contingencies and Guarantees</t>
        </is>
      </c>
    </row>
    <row r="17">
      <c r="A17" s="4" t="inlineStr">
        <is>
          <t>Potential settlement amount</t>
        </is>
      </c>
      <c r="D17" s="6" t="n">
        <v>1750</v>
      </c>
    </row>
    <row r="18">
      <c r="A18" s="4" t="inlineStr">
        <is>
          <t>California Employment Litigation, Claims Related to Uniforms</t>
        </is>
      </c>
    </row>
    <row r="19">
      <c r="A19" s="3" t="inlineStr">
        <is>
          <t>Commitments, Contingencies and Guarantees</t>
        </is>
      </c>
    </row>
    <row r="20">
      <c r="A20" s="4" t="inlineStr">
        <is>
          <t>Potential settlement amount</t>
        </is>
      </c>
      <c r="H20" s="6" t="n">
        <v>12000</v>
      </c>
    </row>
    <row r="21">
      <c r="A21" s="4" t="inlineStr">
        <is>
          <t>Rx Savings Program False Claims Act Lawsuit [Member]</t>
        </is>
      </c>
    </row>
    <row r="22">
      <c r="A22" s="3" t="inlineStr">
        <is>
          <t>Commitments, Contingencies and Guarantees</t>
        </is>
      </c>
    </row>
    <row r="23">
      <c r="A23" s="4" t="inlineStr">
        <is>
          <t>The number of states attorneys general declined to intervene in action | state</t>
        </is>
      </c>
      <c r="F23" s="5" t="n">
        <v>18</v>
      </c>
    </row>
    <row r="24">
      <c r="A24" s="4" t="inlineStr">
        <is>
          <t>Blue Cross Blue Shield Litigation [Member]</t>
        </is>
      </c>
    </row>
    <row r="25">
      <c r="A25" s="3" t="inlineStr">
        <is>
          <t>Commitments, Contingencies and Guarantees</t>
        </is>
      </c>
    </row>
    <row r="26">
      <c r="A26" s="4" t="inlineStr">
        <is>
          <t>Number of claims | lawsuit</t>
        </is>
      </c>
      <c r="G26" s="5" t="n">
        <v>2</v>
      </c>
    </row>
    <row r="27">
      <c r="A27" s="4" t="inlineStr">
        <is>
          <t>Number of states in which operated | state</t>
        </is>
      </c>
      <c r="G27" s="5" t="n">
        <v>8</v>
      </c>
    </row>
    <row r="28">
      <c r="A28" s="4" t="inlineStr">
        <is>
          <t>Opioid Related Litigation [Member]</t>
        </is>
      </c>
    </row>
    <row r="29">
      <c r="A29" s="3" t="inlineStr">
        <is>
          <t>Commitments, Contingencies and Guarantees</t>
        </is>
      </c>
    </row>
    <row r="30">
      <c r="A30" s="4" t="inlineStr">
        <is>
          <t>Insurer retention</t>
        </is>
      </c>
      <c r="E30" s="6" t="n">
        <v>300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NDENSED CONSOLIDATED STATEMENTS OF STOCKHOLDERS' EQUITY (Parenthetical) - USD ($) $ in Thousands</t>
        </is>
      </c>
      <c r="B1" s="2" t="inlineStr">
        <is>
          <t>3 Months Ended</t>
        </is>
      </c>
      <c r="H1" s="2" t="inlineStr">
        <is>
          <t>9 Months Ended</t>
        </is>
      </c>
    </row>
    <row r="2">
      <c r="B2" s="2" t="inlineStr">
        <is>
          <t>Nov. 27, 2021</t>
        </is>
      </c>
      <c r="C2" s="2" t="inlineStr">
        <is>
          <t>Aug. 28, 2021</t>
        </is>
      </c>
      <c r="D2" s="2" t="inlineStr">
        <is>
          <t>May 29, 2021</t>
        </is>
      </c>
      <c r="E2" s="2" t="inlineStr">
        <is>
          <t>Nov. 28, 2020</t>
        </is>
      </c>
      <c r="F2" s="2" t="inlineStr">
        <is>
          <t>Aug. 29, 2020</t>
        </is>
      </c>
      <c r="G2" s="2" t="inlineStr">
        <is>
          <t>May 30, 2020</t>
        </is>
      </c>
      <c r="H2" s="2" t="inlineStr">
        <is>
          <t>Nov. 27, 2021</t>
        </is>
      </c>
      <c r="I2" s="2" t="inlineStr">
        <is>
          <t>Nov. 28, 2020</t>
        </is>
      </c>
    </row>
    <row r="3">
      <c r="A3" s="3" t="inlineStr">
        <is>
          <t>CONDENSED CONSOLIDATED STATEMENTS OF STOCKHOLDERS' EQUITY</t>
        </is>
      </c>
    </row>
    <row r="4">
      <c r="A4" s="4" t="inlineStr">
        <is>
          <t>Changes in defined benefit plans, tax expense</t>
        </is>
      </c>
      <c r="B4" s="6" t="n">
        <v>0</v>
      </c>
      <c r="C4" s="6" t="n">
        <v>0</v>
      </c>
      <c r="D4" s="6" t="n">
        <v>0</v>
      </c>
      <c r="E4" s="6" t="n">
        <v>0</v>
      </c>
      <c r="F4" s="6" t="n">
        <v>0</v>
      </c>
      <c r="G4" s="6" t="n">
        <v>0</v>
      </c>
      <c r="H4" s="6" t="n">
        <v>0</v>
      </c>
      <c r="I4" s="6" t="n">
        <v>0</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pplementary Cash Flow Data (Details) - USD ($) $ in Thousands</t>
        </is>
      </c>
      <c r="B1" s="2" t="inlineStr">
        <is>
          <t>9 Months Ended</t>
        </is>
      </c>
    </row>
    <row r="2">
      <c r="B2" s="2" t="inlineStr">
        <is>
          <t>Nov. 27, 2021</t>
        </is>
      </c>
      <c r="C2" s="2" t="inlineStr">
        <is>
          <t>Nov. 28, 2020</t>
        </is>
      </c>
    </row>
    <row r="3">
      <c r="A3" s="3" t="inlineStr">
        <is>
          <t>Supplementary Cash Flow Data</t>
        </is>
      </c>
    </row>
    <row r="4">
      <c r="A4" s="4" t="inlineStr">
        <is>
          <t>Cash paid for interest</t>
        </is>
      </c>
      <c r="B4" s="6" t="n">
        <v>102633</v>
      </c>
      <c r="C4" s="6" t="n">
        <v>101668</v>
      </c>
    </row>
    <row r="5">
      <c r="A5" s="4" t="inlineStr">
        <is>
          <t>Cash payments for income taxes, net</t>
        </is>
      </c>
      <c r="B5" s="5" t="n">
        <v>3521</v>
      </c>
      <c r="C5" s="5" t="n">
        <v>6945</v>
      </c>
    </row>
    <row r="6">
      <c r="A6" s="4" t="inlineStr">
        <is>
          <t>Equipment financed under capital leases</t>
        </is>
      </c>
      <c r="B6" s="5" t="n">
        <v>1698</v>
      </c>
      <c r="C6" s="5" t="n">
        <v>1682</v>
      </c>
    </row>
    <row r="7">
      <c r="A7" s="4" t="inlineStr">
        <is>
          <t>Gross borrowings from revolver</t>
        </is>
      </c>
      <c r="B7" s="5" t="n">
        <v>4191000</v>
      </c>
      <c r="C7" s="5" t="n">
        <v>6233000</v>
      </c>
    </row>
    <row r="8">
      <c r="A8" s="4" t="inlineStr">
        <is>
          <t>Gross repayments to revolver</t>
        </is>
      </c>
      <c r="B8" s="5" t="n">
        <v>3891000</v>
      </c>
      <c r="C8" s="5" t="n">
        <v>5892000</v>
      </c>
    </row>
    <row r="9">
      <c r="A9" s="3" t="inlineStr">
        <is>
          <t>Significant components of cash provided by Other Liabilities</t>
        </is>
      </c>
    </row>
    <row r="10">
      <c r="A10" s="4" t="inlineStr">
        <is>
          <t>Other liabilities</t>
        </is>
      </c>
      <c r="B10" s="5" t="n">
        <v>219390</v>
      </c>
      <c r="C10" s="6" t="n">
        <v>45867</v>
      </c>
    </row>
    <row r="11">
      <c r="A11" s="4" t="inlineStr">
        <is>
          <t>Accrued interest</t>
        </is>
      </c>
      <c r="B11" s="5" t="n">
        <v>33840</v>
      </c>
    </row>
    <row r="12">
      <c r="A12" s="4" t="inlineStr">
        <is>
          <t>Accruals related to compensation and benefit</t>
        </is>
      </c>
      <c r="B12" s="5" t="n">
        <v>46030</v>
      </c>
    </row>
    <row r="13">
      <c r="A13" s="4" t="inlineStr">
        <is>
          <t>Increase in accrued payables to network pharmacies</t>
        </is>
      </c>
      <c r="B13" s="5" t="n">
        <v>94226</v>
      </c>
    </row>
    <row r="14">
      <c r="A14" s="4" t="inlineStr">
        <is>
          <t>Increase in accrued litigation</t>
        </is>
      </c>
      <c r="B14" s="6" t="n">
        <v>25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27, 2021</t>
        </is>
      </c>
      <c r="C2" s="2" t="inlineStr">
        <is>
          <t>Nov. 28, 2020</t>
        </is>
      </c>
    </row>
    <row r="3">
      <c r="A3" s="3" t="inlineStr">
        <is>
          <t>Operating activities:</t>
        </is>
      </c>
    </row>
    <row r="4">
      <c r="A4" s="4" t="inlineStr">
        <is>
          <t>Net (loss) income</t>
        </is>
      </c>
      <c r="B4" s="6" t="n">
        <v>-149416</v>
      </c>
      <c r="C4" s="6" t="n">
        <v>-72414</v>
      </c>
    </row>
    <row r="5">
      <c r="A5" s="4" t="inlineStr">
        <is>
          <t>Net income (loss) from discontinued operations, net of tax</t>
        </is>
      </c>
      <c r="C5" s="5" t="n">
        <v>9161</v>
      </c>
    </row>
    <row r="6">
      <c r="A6" s="4" t="inlineStr">
        <is>
          <t>Net loss from continuing operations</t>
        </is>
      </c>
      <c r="B6" s="5" t="n">
        <v>-149416</v>
      </c>
      <c r="C6" s="5" t="n">
        <v>-81575</v>
      </c>
    </row>
    <row r="7">
      <c r="A7" s="3" t="inlineStr">
        <is>
          <t>Adjustments to reconcile to net cash (used in) provided by operating activities of continuing operations :</t>
        </is>
      </c>
    </row>
    <row r="8">
      <c r="A8" s="4" t="inlineStr">
        <is>
          <t>Depreciation and amortization</t>
        </is>
      </c>
      <c r="B8" s="5" t="n">
        <v>222691</v>
      </c>
      <c r="C8" s="5" t="n">
        <v>249556</v>
      </c>
    </row>
    <row r="9">
      <c r="A9" s="4" t="inlineStr">
        <is>
          <t>Facility exit and impairment charges</t>
        </is>
      </c>
      <c r="B9" s="5" t="n">
        <v>67639</v>
      </c>
      <c r="C9" s="5" t="n">
        <v>22734</v>
      </c>
    </row>
    <row r="10">
      <c r="A10" s="4" t="inlineStr">
        <is>
          <t>Intangible asset impairment charges</t>
        </is>
      </c>
      <c r="C10" s="5" t="n">
        <v>29852</v>
      </c>
    </row>
    <row r="11">
      <c r="A11" s="4" t="inlineStr">
        <is>
          <t>LIFO charge (credit)</t>
        </is>
      </c>
      <c r="B11" s="5" t="n">
        <v>900</v>
      </c>
      <c r="C11" s="5" t="n">
        <v>-30303</v>
      </c>
    </row>
    <row r="12">
      <c r="A12" s="4" t="inlineStr">
        <is>
          <t>Gain on sale of assets, net</t>
        </is>
      </c>
      <c r="B12" s="5" t="n">
        <v>-79</v>
      </c>
      <c r="C12" s="5" t="n">
        <v>-17473</v>
      </c>
    </row>
    <row r="13">
      <c r="A13" s="4" t="inlineStr">
        <is>
          <t>Loss on Bartell acquisition</t>
        </is>
      </c>
      <c r="B13" s="5" t="n">
        <v>5346</v>
      </c>
    </row>
    <row r="14">
      <c r="A14" s="4" t="inlineStr">
        <is>
          <t>Stock-based compensation expense</t>
        </is>
      </c>
      <c r="B14" s="5" t="n">
        <v>8820</v>
      </c>
      <c r="C14" s="5" t="n">
        <v>8677</v>
      </c>
    </row>
    <row r="15">
      <c r="A15" s="4" t="inlineStr">
        <is>
          <t>Loss (gain) on debt modifications and retirements, net</t>
        </is>
      </c>
      <c r="B15" s="5" t="n">
        <v>3235</v>
      </c>
      <c r="C15" s="5" t="n">
        <v>-5274</v>
      </c>
    </row>
    <row r="16">
      <c r="A16" s="4" t="inlineStr">
        <is>
          <t>Changes in deferred taxes</t>
        </is>
      </c>
      <c r="B16" s="5" t="n">
        <v>-1602</v>
      </c>
    </row>
    <row r="17">
      <c r="A17" s="3" t="inlineStr">
        <is>
          <t>Changes in operating assets and liabilities:</t>
        </is>
      </c>
    </row>
    <row r="18">
      <c r="A18" s="4" t="inlineStr">
        <is>
          <t>Accounts receivable</t>
        </is>
      </c>
      <c r="B18" s="5" t="n">
        <v>-398079</v>
      </c>
      <c r="C18" s="5" t="n">
        <v>-507778</v>
      </c>
    </row>
    <row r="19">
      <c r="A19" s="4" t="inlineStr">
        <is>
          <t>Inventories</t>
        </is>
      </c>
      <c r="B19" s="5" t="n">
        <v>-87150</v>
      </c>
      <c r="C19" s="5" t="n">
        <v>-19532</v>
      </c>
    </row>
    <row r="20">
      <c r="A20" s="4" t="inlineStr">
        <is>
          <t>Accounts payable</t>
        </is>
      </c>
      <c r="B20" s="5" t="n">
        <v>129436</v>
      </c>
      <c r="C20" s="5" t="n">
        <v>1460</v>
      </c>
    </row>
    <row r="21">
      <c r="A21" s="4" t="inlineStr">
        <is>
          <t>Operating lease right-of-use assets and operating lease liabilities</t>
        </is>
      </c>
      <c r="B21" s="5" t="n">
        <v>-19517</v>
      </c>
      <c r="C21" s="5" t="n">
        <v>-25319</v>
      </c>
    </row>
    <row r="22">
      <c r="A22" s="4" t="inlineStr">
        <is>
          <t>Other assets</t>
        </is>
      </c>
      <c r="B22" s="5" t="n">
        <v>34946</v>
      </c>
      <c r="C22" s="5" t="n">
        <v>75265</v>
      </c>
    </row>
    <row r="23">
      <c r="A23" s="4" t="inlineStr">
        <is>
          <t>Other liabilities</t>
        </is>
      </c>
      <c r="B23" s="5" t="n">
        <v>219390</v>
      </c>
      <c r="C23" s="5" t="n">
        <v>45867</v>
      </c>
    </row>
    <row r="24">
      <c r="A24" s="4" t="inlineStr">
        <is>
          <t>Net cash provided by (used in) operating activities of continuing operations</t>
        </is>
      </c>
      <c r="B24" s="5" t="n">
        <v>36560</v>
      </c>
      <c r="C24" s="5" t="n">
        <v>-253843</v>
      </c>
    </row>
    <row r="25">
      <c r="A25" s="3" t="inlineStr">
        <is>
          <t>Investing activities:</t>
        </is>
      </c>
    </row>
    <row r="26">
      <c r="A26" s="4" t="inlineStr">
        <is>
          <t>Payments for property, plant and equipment</t>
        </is>
      </c>
      <c r="B26" s="5" t="n">
        <v>-145001</v>
      </c>
      <c r="C26" s="5" t="n">
        <v>-127389</v>
      </c>
    </row>
    <row r="27">
      <c r="A27" s="4" t="inlineStr">
        <is>
          <t>Intangible assets acquired</t>
        </is>
      </c>
      <c r="B27" s="5" t="n">
        <v>-24289</v>
      </c>
      <c r="C27" s="5" t="n">
        <v>-28703</v>
      </c>
    </row>
    <row r="28">
      <c r="A28" s="4" t="inlineStr">
        <is>
          <t>Proceeds from insured loss</t>
        </is>
      </c>
      <c r="B28" s="5" t="n">
        <v>10436</v>
      </c>
      <c r="C28" s="5" t="n">
        <v>12500</v>
      </c>
    </row>
    <row r="29">
      <c r="A29" s="4" t="inlineStr">
        <is>
          <t>Proceeds from dispositions of assets and investments</t>
        </is>
      </c>
      <c r="B29" s="5" t="n">
        <v>7821</v>
      </c>
      <c r="C29" s="5" t="n">
        <v>9086</v>
      </c>
    </row>
    <row r="30">
      <c r="A30" s="4" t="inlineStr">
        <is>
          <t>Proceeds from sale-leaseback transactions</t>
        </is>
      </c>
      <c r="B30" s="5" t="n">
        <v>39790</v>
      </c>
      <c r="C30" s="5" t="n">
        <v>89012</v>
      </c>
    </row>
    <row r="31">
      <c r="A31" s="4" t="inlineStr">
        <is>
          <t>Net cash used in investing activities of continuing operations</t>
        </is>
      </c>
      <c r="B31" s="5" t="n">
        <v>-111243</v>
      </c>
      <c r="C31" s="5" t="n">
        <v>-45494</v>
      </c>
    </row>
    <row r="32">
      <c r="A32" s="3" t="inlineStr">
        <is>
          <t>Financing activities:</t>
        </is>
      </c>
    </row>
    <row r="33">
      <c r="A33" s="4" t="inlineStr">
        <is>
          <t>Proceeds from issuance of long-term debt</t>
        </is>
      </c>
      <c r="B33" s="5" t="n">
        <v>350000</v>
      </c>
      <c r="C33" s="5" t="n">
        <v>849918</v>
      </c>
    </row>
    <row r="34">
      <c r="A34" s="4" t="inlineStr">
        <is>
          <t>Net proceeds from revolver</t>
        </is>
      </c>
      <c r="B34" s="5" t="n">
        <v>300000</v>
      </c>
      <c r="C34" s="5" t="n">
        <v>341000</v>
      </c>
    </row>
    <row r="35">
      <c r="A35" s="4" t="inlineStr">
        <is>
          <t>Principal payments on long-term debt</t>
        </is>
      </c>
      <c r="B35" s="5" t="n">
        <v>-544020</v>
      </c>
      <c r="C35" s="5" t="n">
        <v>-1057376</v>
      </c>
    </row>
    <row r="36">
      <c r="A36" s="4" t="inlineStr">
        <is>
          <t>Change in zero balance cash accounts</t>
        </is>
      </c>
      <c r="B36" s="5" t="n">
        <v>-15087</v>
      </c>
      <c r="C36" s="5" t="n">
        <v>5545</v>
      </c>
    </row>
    <row r="37">
      <c r="A37" s="4" t="inlineStr">
        <is>
          <t>Financing fees paid for early debt redemption</t>
        </is>
      </c>
      <c r="B37" s="5" t="n">
        <v>-833</v>
      </c>
      <c r="C37" s="5" t="n">
        <v>-2399</v>
      </c>
    </row>
    <row r="38">
      <c r="A38" s="4" t="inlineStr">
        <is>
          <t>Payments for taxes related to net share settlement of equity awards</t>
        </is>
      </c>
      <c r="B38" s="5" t="n">
        <v>-2352</v>
      </c>
      <c r="C38" s="5" t="n">
        <v>-2165</v>
      </c>
    </row>
    <row r="39">
      <c r="A39" s="4" t="inlineStr">
        <is>
          <t>Deferred financing costs paid</t>
        </is>
      </c>
      <c r="B39" s="5" t="n">
        <v>-18638</v>
      </c>
      <c r="C39" s="5" t="n">
        <v>-14674</v>
      </c>
    </row>
    <row r="40">
      <c r="A40" s="4" t="inlineStr">
        <is>
          <t>Net cash (used in) provided by financing activities of continuing operations</t>
        </is>
      </c>
      <c r="B40" s="5" t="n">
        <v>69070</v>
      </c>
      <c r="C40" s="5" t="n">
        <v>119849</v>
      </c>
    </row>
    <row r="41">
      <c r="A41" s="3" t="inlineStr">
        <is>
          <t>Cash flows from discontinued operations:</t>
        </is>
      </c>
    </row>
    <row r="42">
      <c r="A42" s="4" t="inlineStr">
        <is>
          <t>Operating activities of discontinued operations</t>
        </is>
      </c>
      <c r="B42" s="5" t="n">
        <v>0</v>
      </c>
      <c r="C42" s="5" t="n">
        <v>-82189</v>
      </c>
    </row>
    <row r="43">
      <c r="A43" s="4" t="inlineStr">
        <is>
          <t>Investing activities of discontinued operations</t>
        </is>
      </c>
      <c r="B43" s="5" t="n">
        <v>0</v>
      </c>
      <c r="C43" s="5" t="n">
        <v>94310</v>
      </c>
    </row>
    <row r="44">
      <c r="A44" s="4" t="inlineStr">
        <is>
          <t>Financing activities of discontinued operations</t>
        </is>
      </c>
      <c r="B44" s="5" t="n">
        <v>0</v>
      </c>
      <c r="C44" s="5" t="n">
        <v>0</v>
      </c>
    </row>
    <row r="45">
      <c r="A45" s="4" t="inlineStr">
        <is>
          <t>Net cash provided by discontinued operations</t>
        </is>
      </c>
      <c r="B45" s="5" t="n">
        <v>0</v>
      </c>
      <c r="C45" s="5" t="n">
        <v>12121</v>
      </c>
    </row>
    <row r="46">
      <c r="A46" s="4" t="inlineStr">
        <is>
          <t>(Decrease) increase in cash and cash equivalents</t>
        </is>
      </c>
      <c r="B46" s="5" t="n">
        <v>-5613</v>
      </c>
      <c r="C46" s="5" t="n">
        <v>-167367</v>
      </c>
    </row>
    <row r="47">
      <c r="A47" s="4" t="inlineStr">
        <is>
          <t>Cash and cash equivalents, beginning of period</t>
        </is>
      </c>
      <c r="B47" s="5" t="n">
        <v>160902</v>
      </c>
      <c r="C47" s="5" t="n">
        <v>218180</v>
      </c>
    </row>
    <row r="48">
      <c r="A48" s="4" t="inlineStr">
        <is>
          <t>Cash and cash equivalents, end of period</t>
        </is>
      </c>
      <c r="B48" s="6" t="n">
        <v>155289</v>
      </c>
      <c r="C48" s="6" t="n">
        <v>508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18:20:57Z</dcterms:created>
  <dcterms:modified xmlns:dcterms="http://purl.org/dc/terms/" xmlns:xsi="http://www.w3.org/2001/XMLSchema-instance" xsi:type="dcterms:W3CDTF">2022-01-05T18:20:57Z</dcterms:modified>
</cp:coreProperties>
</file>